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ed Cash and Cash Equiv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Charges" sheetId="14" state="visible" r:id="rId14"/>
    <sheet xmlns:r="http://schemas.openxmlformats.org/officeDocument/2006/relationships" name="Long Term Debt" sheetId="15" state="visible" r:id="rId15"/>
    <sheet xmlns:r="http://schemas.openxmlformats.org/officeDocument/2006/relationships" name="Derivative Instruments and Hedg" sheetId="16" state="visible" r:id="rId16"/>
    <sheet xmlns:r="http://schemas.openxmlformats.org/officeDocument/2006/relationships" name="Accumulated Other Comprehensive" sheetId="17" state="visible" r:id="rId17"/>
    <sheet xmlns:r="http://schemas.openxmlformats.org/officeDocument/2006/relationships" name="Capital Stock"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Lease Commitments"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Quarterly Results" sheetId="27" state="visible" r:id="rId27"/>
    <sheet xmlns:r="http://schemas.openxmlformats.org/officeDocument/2006/relationships" name="Subsequent Event" sheetId="28" state="visible" r:id="rId28"/>
    <sheet xmlns:r="http://schemas.openxmlformats.org/officeDocument/2006/relationships" name="Schedule I-Condensed Financial " sheetId="29" state="visible" r:id="rId29"/>
    <sheet xmlns:r="http://schemas.openxmlformats.org/officeDocument/2006/relationships" name="Schedule II-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Impairment Charges (Tables)" sheetId="35" state="visible" r:id="rId35"/>
    <sheet xmlns:r="http://schemas.openxmlformats.org/officeDocument/2006/relationships" name="Long Term Debt (Tables)" sheetId="36" state="visible" r:id="rId36"/>
    <sheet xmlns:r="http://schemas.openxmlformats.org/officeDocument/2006/relationships" name="Derivative Instruments and He_2" sheetId="37" state="visible" r:id="rId37"/>
    <sheet xmlns:r="http://schemas.openxmlformats.org/officeDocument/2006/relationships" name="Accumulated Other Comprehensi_2" sheetId="38" state="visible" r:id="rId38"/>
    <sheet xmlns:r="http://schemas.openxmlformats.org/officeDocument/2006/relationships" name="Net Income Per Share (Tables)" sheetId="39" state="visible" r:id="rId39"/>
    <sheet xmlns:r="http://schemas.openxmlformats.org/officeDocument/2006/relationships" name="Stock-Based Compensation (Table" sheetId="40" state="visible" r:id="rId40"/>
    <sheet xmlns:r="http://schemas.openxmlformats.org/officeDocument/2006/relationships" name="Lease Commitments (Tables)" sheetId="41" state="visible" r:id="rId41"/>
    <sheet xmlns:r="http://schemas.openxmlformats.org/officeDocument/2006/relationships" name="Income Taxes (Tables)" sheetId="42" state="visible" r:id="rId42"/>
    <sheet xmlns:r="http://schemas.openxmlformats.org/officeDocument/2006/relationships" name="Fair Value of Financial Instr_2" sheetId="43" state="visible" r:id="rId43"/>
    <sheet xmlns:r="http://schemas.openxmlformats.org/officeDocument/2006/relationships" name="Quarterly Results (Tables)" sheetId="44" state="visible" r:id="rId44"/>
    <sheet xmlns:r="http://schemas.openxmlformats.org/officeDocument/2006/relationships" name="Summary of Significant Accoun_4" sheetId="45" state="visible" r:id="rId45"/>
    <sheet xmlns:r="http://schemas.openxmlformats.org/officeDocument/2006/relationships" name="Self Insurance Reserves (Detail" sheetId="46" state="visible" r:id="rId46"/>
    <sheet xmlns:r="http://schemas.openxmlformats.org/officeDocument/2006/relationships" name="Other Revenue (Detail)" sheetId="47" state="visible" r:id="rId47"/>
    <sheet xmlns:r="http://schemas.openxmlformats.org/officeDocument/2006/relationships" name="Sales Percentage by Major Produ" sheetId="48" state="visible" r:id="rId48"/>
    <sheet xmlns:r="http://schemas.openxmlformats.org/officeDocument/2006/relationships" name="Recent Accounting Pronounceme_2" sheetId="49" state="visible" r:id="rId49"/>
    <sheet xmlns:r="http://schemas.openxmlformats.org/officeDocument/2006/relationships" name="Restricted Cash and Cash Equi_2" sheetId="50" state="visible" r:id="rId50"/>
    <sheet xmlns:r="http://schemas.openxmlformats.org/officeDocument/2006/relationships" name="Property and Equipment (Detail)" sheetId="51" state="visible" r:id="rId51"/>
    <sheet xmlns:r="http://schemas.openxmlformats.org/officeDocument/2006/relationships" name="Property and Equipment - Additi" sheetId="52" state="visible" r:id="rId52"/>
    <sheet xmlns:r="http://schemas.openxmlformats.org/officeDocument/2006/relationships" name="Intangible Assets (Detail)" sheetId="53" state="visible" r:id="rId53"/>
    <sheet xmlns:r="http://schemas.openxmlformats.org/officeDocument/2006/relationships" name="Intangible Assets - Additional " sheetId="54" state="visible" r:id="rId54"/>
    <sheet xmlns:r="http://schemas.openxmlformats.org/officeDocument/2006/relationships" name="Impairment Charges - Additional" sheetId="55" state="visible" r:id="rId55"/>
    <sheet xmlns:r="http://schemas.openxmlformats.org/officeDocument/2006/relationships" name="Impairment Charges (Detail)" sheetId="56" state="visible" r:id="rId56"/>
    <sheet xmlns:r="http://schemas.openxmlformats.org/officeDocument/2006/relationships" name="Remaining Fair Value of Partial" sheetId="57" state="visible" r:id="rId57"/>
    <sheet xmlns:r="http://schemas.openxmlformats.org/officeDocument/2006/relationships" name="Long-Term Debt (Detail)" sheetId="58" state="visible" r:id="rId58"/>
    <sheet xmlns:r="http://schemas.openxmlformats.org/officeDocument/2006/relationships" name="Long-Term Debt (Parenthetical) " sheetId="59" state="visible" r:id="rId59"/>
    <sheet xmlns:r="http://schemas.openxmlformats.org/officeDocument/2006/relationships" name="Long-Term Debt - Additional Inf" sheetId="60" state="visible" r:id="rId60"/>
    <sheet xmlns:r="http://schemas.openxmlformats.org/officeDocument/2006/relationships" name="Amortization Expense Related to" sheetId="61" state="visible" r:id="rId61"/>
    <sheet xmlns:r="http://schemas.openxmlformats.org/officeDocument/2006/relationships" name="Maturities of Long-Term Debt Ob" sheetId="62" state="visible" r:id="rId62"/>
    <sheet xmlns:r="http://schemas.openxmlformats.org/officeDocument/2006/relationships" name="Derivative Instruments And He_3" sheetId="63" state="visible" r:id="rId63"/>
    <sheet xmlns:r="http://schemas.openxmlformats.org/officeDocument/2006/relationships" name="Outstanding Interest Rate Deriv" sheetId="64" state="visible" r:id="rId64"/>
    <sheet xmlns:r="http://schemas.openxmlformats.org/officeDocument/2006/relationships" name="Derivative Instruments and He_4" sheetId="65" state="visible" r:id="rId65"/>
    <sheet xmlns:r="http://schemas.openxmlformats.org/officeDocument/2006/relationships" name="Summary of Unrealized (Losses) " sheetId="66" state="visible" r:id="rId66"/>
    <sheet xmlns:r="http://schemas.openxmlformats.org/officeDocument/2006/relationships" name="Reclassification of Losses from" sheetId="67" state="visible" r:id="rId67"/>
    <sheet xmlns:r="http://schemas.openxmlformats.org/officeDocument/2006/relationships" name="Changes in Accumulated Other Co" sheetId="68" state="visible" r:id="rId68"/>
    <sheet xmlns:r="http://schemas.openxmlformats.org/officeDocument/2006/relationships" name="Changes in Accumulated Other _2" sheetId="69" state="visible" r:id="rId69"/>
    <sheet xmlns:r="http://schemas.openxmlformats.org/officeDocument/2006/relationships" name="Capital Stock - Additional Info" sheetId="70" state="visible" r:id="rId70"/>
    <sheet xmlns:r="http://schemas.openxmlformats.org/officeDocument/2006/relationships" name="Computation of Basic and Dilute" sheetId="71" state="visible" r:id="rId71"/>
    <sheet xmlns:r="http://schemas.openxmlformats.org/officeDocument/2006/relationships" name="Net Income Per Share - Addition" sheetId="72" state="visible" r:id="rId72"/>
    <sheet xmlns:r="http://schemas.openxmlformats.org/officeDocument/2006/relationships" name="Stock-Based Compensation - Addi" sheetId="73" state="visible" r:id="rId73"/>
    <sheet xmlns:r="http://schemas.openxmlformats.org/officeDocument/2006/relationships" name="Exercise Price of Service-Based" sheetId="74" state="visible" r:id="rId74"/>
    <sheet xmlns:r="http://schemas.openxmlformats.org/officeDocument/2006/relationships" name="Non-Cash Stock Compensation Exp" sheetId="75" state="visible" r:id="rId75"/>
    <sheet xmlns:r="http://schemas.openxmlformats.org/officeDocument/2006/relationships" name="Non-Cash Stock Compensation E_2" sheetId="76" state="visible" r:id="rId76"/>
    <sheet xmlns:r="http://schemas.openxmlformats.org/officeDocument/2006/relationships" name="Stock Option Transactions (Deta" sheetId="77" state="visible" r:id="rId77"/>
    <sheet xmlns:r="http://schemas.openxmlformats.org/officeDocument/2006/relationships" name="Stock Option Transactions (Pare" sheetId="78" state="visible" r:id="rId78"/>
    <sheet xmlns:r="http://schemas.openxmlformats.org/officeDocument/2006/relationships" name="Information about Options to Pu" sheetId="79" state="visible" r:id="rId79"/>
    <sheet xmlns:r="http://schemas.openxmlformats.org/officeDocument/2006/relationships" name="Stock Options Vested and Expect" sheetId="80" state="visible" r:id="rId80"/>
    <sheet xmlns:r="http://schemas.openxmlformats.org/officeDocument/2006/relationships" name="Weighted Average Assumptions Us" sheetId="81" state="visible" r:id="rId81"/>
    <sheet xmlns:r="http://schemas.openxmlformats.org/officeDocument/2006/relationships" name="Award Grant, Vested and Forfeit" sheetId="82" state="visible" r:id="rId82"/>
    <sheet xmlns:r="http://schemas.openxmlformats.org/officeDocument/2006/relationships" name="Award Grant, Vested and Forfe_2" sheetId="83" state="visible" r:id="rId83"/>
    <sheet xmlns:r="http://schemas.openxmlformats.org/officeDocument/2006/relationships" name="Performance Share Unit Transact" sheetId="84" state="visible" r:id="rId84"/>
    <sheet xmlns:r="http://schemas.openxmlformats.org/officeDocument/2006/relationships" name="Lease Commitments - Additional " sheetId="85" state="visible" r:id="rId85"/>
    <sheet xmlns:r="http://schemas.openxmlformats.org/officeDocument/2006/relationships" name="Future Lease Payments (Detail)" sheetId="86" state="visible" r:id="rId86"/>
    <sheet xmlns:r="http://schemas.openxmlformats.org/officeDocument/2006/relationships" name="Schedule of Net Lease Costs (De" sheetId="87" state="visible" r:id="rId87"/>
    <sheet xmlns:r="http://schemas.openxmlformats.org/officeDocument/2006/relationships" name="Schedule of Supplemental Cash F" sheetId="88" state="visible" r:id="rId88"/>
    <sheet xmlns:r="http://schemas.openxmlformats.org/officeDocument/2006/relationships" name="Net Rent Expense (Detail)" sheetId="89" state="visible" r:id="rId89"/>
    <sheet xmlns:r="http://schemas.openxmlformats.org/officeDocument/2006/relationships" name="Future Minimum Lease Payments D" sheetId="90" state="visible" r:id="rId90"/>
    <sheet xmlns:r="http://schemas.openxmlformats.org/officeDocument/2006/relationships" name="Employee Retirement Plans - Add" sheetId="91" state="visible" r:id="rId91"/>
    <sheet xmlns:r="http://schemas.openxmlformats.org/officeDocument/2006/relationships" name="Earnings Before Income Taxes (D" sheetId="92" state="visible" r:id="rId92"/>
    <sheet xmlns:r="http://schemas.openxmlformats.org/officeDocument/2006/relationships" name="Income Tax Expense (Detail)" sheetId="93" state="visible" r:id="rId93"/>
    <sheet xmlns:r="http://schemas.openxmlformats.org/officeDocument/2006/relationships" name="Tax Rate Reconciliations (Detai" sheetId="94" state="visible" r:id="rId94"/>
    <sheet xmlns:r="http://schemas.openxmlformats.org/officeDocument/2006/relationships" name="Tax Effects of Temporary Differ" sheetId="95" state="visible" r:id="rId95"/>
    <sheet xmlns:r="http://schemas.openxmlformats.org/officeDocument/2006/relationships" name="Income Taxes - Additional Infor" sheetId="96" state="visible" r:id="rId96"/>
    <sheet xmlns:r="http://schemas.openxmlformats.org/officeDocument/2006/relationships" name="Reconciliation of Beginning and" sheetId="97" state="visible" r:id="rId97"/>
    <sheet xmlns:r="http://schemas.openxmlformats.org/officeDocument/2006/relationships" name="Fair Values of Financial Assets" sheetId="98" state="visible" r:id="rId98"/>
    <sheet xmlns:r="http://schemas.openxmlformats.org/officeDocument/2006/relationships" name="Fair Values of Financial Liabil" sheetId="99" state="visible" r:id="rId99"/>
    <sheet xmlns:r="http://schemas.openxmlformats.org/officeDocument/2006/relationships" name="Commitments and Contingencies -" sheetId="100" state="visible" r:id="rId100"/>
    <sheet xmlns:r="http://schemas.openxmlformats.org/officeDocument/2006/relationships" name="Quarterly Result (Detail)" sheetId="101" state="visible" r:id="rId101"/>
    <sheet xmlns:r="http://schemas.openxmlformats.org/officeDocument/2006/relationships" name="Quarterly Result (Parenthetical" sheetId="102" state="visible" r:id="rId102"/>
    <sheet xmlns:r="http://schemas.openxmlformats.org/officeDocument/2006/relationships" name="Balance Sheets (Detail)" sheetId="103" state="visible" r:id="rId103"/>
    <sheet xmlns:r="http://schemas.openxmlformats.org/officeDocument/2006/relationships" name="Statements of Income (Detail)" sheetId="104" state="visible" r:id="rId104"/>
    <sheet xmlns:r="http://schemas.openxmlformats.org/officeDocument/2006/relationships" name="Statements of Cash Flows (Detai" sheetId="105" state="visible" r:id="rId105"/>
    <sheet xmlns:r="http://schemas.openxmlformats.org/officeDocument/2006/relationships" name="Condensed Financial Information" sheetId="106" state="visible" r:id="rId106"/>
    <sheet xmlns:r="http://schemas.openxmlformats.org/officeDocument/2006/relationships" name="Valuation and Qualifying Accoun" sheetId="107" state="visible" r:id="rId107"/>
    <sheet xmlns:r="http://schemas.openxmlformats.org/officeDocument/2006/relationships" name="Valuation and Qualifying Acco_2" sheetId="108" state="visible" r:id="rId108"/>
  </sheets>
  <definedNames/>
  <calcPr calcId="124519" fullCalcOnLoad="1"/>
</workbook>
</file>

<file path=xl/sharedStrings.xml><?xml version="1.0" encoding="utf-8"?>
<sst xmlns="http://schemas.openxmlformats.org/spreadsheetml/2006/main" uniqueCount="1107">
  <si>
    <t>Document and Entity Information - USD ($)</t>
  </si>
  <si>
    <t>12 Months Ended</t>
  </si>
  <si>
    <t>Feb. 01, 2020</t>
  </si>
  <si>
    <t>Feb. 28, 2020</t>
  </si>
  <si>
    <t>Aug. 02, 2019</t>
  </si>
  <si>
    <t>Cover [Abstract]</t>
  </si>
  <si>
    <t>Document Type</t>
  </si>
  <si>
    <t>10-K</t>
  </si>
  <si>
    <t>Amendment Flag</t>
  </si>
  <si>
    <t>false</t>
  </si>
  <si>
    <t>Document Period End Date</t>
  </si>
  <si>
    <t>Feb. 1,
		2020</t>
  </si>
  <si>
    <t>Document Fiscal Year Focus</t>
  </si>
  <si>
    <t>2019</t>
  </si>
  <si>
    <t>Document Fiscal Period Focus</t>
  </si>
  <si>
    <t>FY</t>
  </si>
  <si>
    <t>Trading Symbol</t>
  </si>
  <si>
    <t>BURL</t>
  </si>
  <si>
    <t>Entity Registrant Name</t>
  </si>
  <si>
    <t>BURLINGTON STORES, INC.</t>
  </si>
  <si>
    <t>Entity Central Index Key</t>
  </si>
  <si>
    <t>0001579298</t>
  </si>
  <si>
    <t>Current Fiscal Year End Date</t>
  </si>
  <si>
    <t>--02-0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Entity Interactive Data Current</t>
  </si>
  <si>
    <t>Entity Incorporation, State or Country Code</t>
  </si>
  <si>
    <t>DE</t>
  </si>
  <si>
    <t>Entity Tax Identification Number</t>
  </si>
  <si>
    <t>80-0895227</t>
  </si>
  <si>
    <t>Entity File Number</t>
  </si>
  <si>
    <t>001-36107</t>
  </si>
  <si>
    <t>Entity Address, Address Line One</t>
  </si>
  <si>
    <t>2006 Route 130 North</t>
  </si>
  <si>
    <t>Entity Address, City or Town</t>
  </si>
  <si>
    <t>Burlington</t>
  </si>
  <si>
    <t>Entity Address, State or Province</t>
  </si>
  <si>
    <t>NJ</t>
  </si>
  <si>
    <t>Entity Address, Postal Zip Code</t>
  </si>
  <si>
    <t>08016</t>
  </si>
  <si>
    <t>City Area Code</t>
  </si>
  <si>
    <t>609</t>
  </si>
  <si>
    <t>Local Phone Number</t>
  </si>
  <si>
    <t>387-7800</t>
  </si>
  <si>
    <t>Document Annual Report</t>
  </si>
  <si>
    <t>true</t>
  </si>
  <si>
    <t>Document Transition Report</t>
  </si>
  <si>
    <t>Title of 12(b) Security</t>
  </si>
  <si>
    <t>Common Stock, par value $0.0001 per share</t>
  </si>
  <si>
    <t>Security Exchange Name</t>
  </si>
  <si>
    <t>NYSE</t>
  </si>
  <si>
    <t>Documents Incorporated by Reference</t>
  </si>
  <si>
    <t xml:space="preserve">Certain provisions of the registrant’s definitive proxy statement for the 2020 Annual Meeting of Stockholders, to be filed within 120 days of the close of the registrant’s 2019 fiscal year, are incorporated by reference in Part III of this Form 10-K to the extent described herein. </t>
  </si>
  <si>
    <t>Consolidated Statements of Income - USD ($) shares in Thousands, $ in Thousands</t>
  </si>
  <si>
    <t>Feb. 02, 2019</t>
  </si>
  <si>
    <t>Feb. 03, 2018</t>
  </si>
  <si>
    <t>REVENUES:</t>
  </si>
  <si>
    <t>Net sales</t>
  </si>
  <si>
    <t>Type of Revenue [Extensible List]</t>
  </si>
  <si>
    <t>us-gaap:ProductMember</t>
  </si>
  <si>
    <t>Other revenue</t>
  </si>
  <si>
    <t>Total revenue</t>
  </si>
  <si>
    <t>COSTS AND EXPENSES:</t>
  </si>
  <si>
    <t>Cost of sales</t>
  </si>
  <si>
    <t>Selling, general and administrative expenses</t>
  </si>
  <si>
    <t>Costs related to debt amendments</t>
  </si>
  <si>
    <t>Stock option modification expense</t>
  </si>
  <si>
    <t>Depreciation and amortization</t>
  </si>
  <si>
    <t>Impairment charges - long-lived assets</t>
  </si>
  <si>
    <t>Other income - net</t>
  </si>
  <si>
    <t>Loss on extinguishment of deb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solidated Statements of Comprehensive Income - USD ($) $ in Thousands</t>
  </si>
  <si>
    <t>Statement Of Income And Comprehensive Income [Abstract]</t>
  </si>
  <si>
    <t>Interest rate derivative contracts:</t>
  </si>
  <si>
    <t>Net unrealized (losses) gains arising during the period</t>
  </si>
  <si>
    <t>Reclassification into earnings during the period</t>
  </si>
  <si>
    <t>Other comprehensive (loss) income, net of tax</t>
  </si>
  <si>
    <t>Total comprehensive income</t>
  </si>
  <si>
    <t>Consolidated Balance Sheets - USD ($) $ in Thousands</t>
  </si>
  <si>
    <t>Current assets:</t>
  </si>
  <si>
    <t>Cash and cash equivalents</t>
  </si>
  <si>
    <t>Restricted cash and cash equivalents</t>
  </si>
  <si>
    <t>Accounts receivable—net of allowance for doubtful accounts of $795 and $78, respectively</t>
  </si>
  <si>
    <t>Merchandise inventories</t>
  </si>
  <si>
    <t>Assets held for disposal</t>
  </si>
  <si>
    <t>Prepaid and other current assets</t>
  </si>
  <si>
    <t>Total current assets</t>
  </si>
  <si>
    <t>Property and equipment—net</t>
  </si>
  <si>
    <t>Operating lease assets</t>
  </si>
  <si>
    <t>Tradenames</t>
  </si>
  <si>
    <t>Favorable leases—net</t>
  </si>
  <si>
    <t>Goodwill</t>
  </si>
  <si>
    <t>Deferred tax assets</t>
  </si>
  <si>
    <t>Other assets</t>
  </si>
  <si>
    <t>Total assets</t>
  </si>
  <si>
    <t>Current liabilities:</t>
  </si>
  <si>
    <t>Accounts payable</t>
  </si>
  <si>
    <t>Current operating lease liabilities</t>
  </si>
  <si>
    <t>Other current liabilities</t>
  </si>
  <si>
    <t>Current maturities of long term debt</t>
  </si>
  <si>
    <t>Total current liabilities</t>
  </si>
  <si>
    <t>Long term debt</t>
  </si>
  <si>
    <t>Long term operating lease liabilities</t>
  </si>
  <si>
    <t>Other liabilities</t>
  </si>
  <si>
    <t>Deferred tax liabilities</t>
  </si>
  <si>
    <t>Commitments and contingencies (Note 17)</t>
  </si>
  <si>
    <t xml:space="preserve"> </t>
  </si>
  <si>
    <t>Stockholders’ equity:</t>
  </si>
  <si>
    <t>Preferred stock, $0.0001 par value: authorized: 50,000,000 shares; no shares issued and outstanding</t>
  </si>
  <si>
    <t>Common stock, $0.0001 par value: Authorized: 500,000,000 shares; Issued: 79,882,506 shares and 79,224,669 shares, respectively; Outstanding: 65,929,972 shares and 67,145,097 shares, respectively</t>
  </si>
  <si>
    <t>Additional paid-in-capital</t>
  </si>
  <si>
    <t>Accumulated earnings (deficit)</t>
  </si>
  <si>
    <t>Accumulated other comprehensive loss</t>
  </si>
  <si>
    <t>Treasury stock, at cost</t>
  </si>
  <si>
    <t>Total stockholders' equity</t>
  </si>
  <si>
    <t>Total liabilities and stockholders' equity</t>
  </si>
  <si>
    <t>Consolidated Balance Sheets (Parenthetical) - USD ($) $ in Thousands</t>
  </si>
  <si>
    <t>Statement Of Financial Position [Abstract]</t>
  </si>
  <si>
    <t>Accounts Receivable, Allowances for Doubtful Account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Cash Flows - USD ($) $ in Thousands</t>
  </si>
  <si>
    <t>OPERATING ACTIVITIES</t>
  </si>
  <si>
    <t>Adjustments to reconcile net income to net cash provided by operating activities</t>
  </si>
  <si>
    <t>Amortization of deferred financing costs</t>
  </si>
  <si>
    <t>Accretion of long term debt instruments</t>
  </si>
  <si>
    <t>Deferred income taxes</t>
  </si>
  <si>
    <t>Non-cash loss on extinguishment of debt</t>
  </si>
  <si>
    <t>Non-cash stock compensation expense</t>
  </si>
  <si>
    <t>[1]</t>
  </si>
  <si>
    <t>Non-cash lease expense</t>
  </si>
  <si>
    <t>Non-cash rent</t>
  </si>
  <si>
    <t>Cash received from landlord allowances</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Lease acquisition costs</t>
  </si>
  <si>
    <t>Proceeds from insurance recoveries related to property and equipment</t>
  </si>
  <si>
    <t>Proceeds from sale of property and equipment and assets held for sale</t>
  </si>
  <si>
    <t>Other investing activities</t>
  </si>
  <si>
    <t>Net cash (used in) investing activities</t>
  </si>
  <si>
    <t>FINANCING ACTIVITIES</t>
  </si>
  <si>
    <t>Purchase of treasury shares</t>
  </si>
  <si>
    <t>Proceeds from stock option exercises</t>
  </si>
  <si>
    <t>Deferred financing costs</t>
  </si>
  <si>
    <t>Other financing activities</t>
  </si>
  <si>
    <t>Net cash (used in) financing activitie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disclosure of cash flow information:</t>
  </si>
  <si>
    <t>Interest paid</t>
  </si>
  <si>
    <t>Income tax payments - net</t>
  </si>
  <si>
    <t>Non-cash investing activities:</t>
  </si>
  <si>
    <t>Accrued purchases of property and equipment</t>
  </si>
  <si>
    <t>Acquisition of finance leases</t>
  </si>
  <si>
    <t>ABL senior secured revolving facility</t>
  </si>
  <si>
    <t>Proceeds from long term debt</t>
  </si>
  <si>
    <t>Principal payments on long term debt</t>
  </si>
  <si>
    <t>Senior Secured Term B-5 Loans</t>
  </si>
  <si>
    <t>Senior Secured Term B-4 Loans</t>
  </si>
  <si>
    <t>The amounts presented in the table above exclude the effect of income taxes. The tax benefit related to the Company’s non-cash stock compensation was $9.0 million, $9.7 million and $2.8 million during Fiscal 2019, Fiscal 2018 and Fiscal 2017, respectively.</t>
  </si>
  <si>
    <t>Consolidated Statements of Stockholder's Equity (Deficit) - USD ($) $ in Thousands</t>
  </si>
  <si>
    <t>Total</t>
  </si>
  <si>
    <t>Common Stock</t>
  </si>
  <si>
    <t>Additional Paid-in Capital</t>
  </si>
  <si>
    <t>Accumulated Deficit</t>
  </si>
  <si>
    <t>Accumulated Other Comprehensive Loss</t>
  </si>
  <si>
    <t>Treasury Stock</t>
  </si>
  <si>
    <t>Balance at beginning of period at Jan. 28, 2017</t>
  </si>
  <si>
    <t>Balance at beginning of period (in shares) at Jan. 28, 2017</t>
  </si>
  <si>
    <t>Stock options exercised</t>
  </si>
  <si>
    <t>Stock options exercised (in shares)</t>
  </si>
  <si>
    <t>Shares used for tax withholding</t>
  </si>
  <si>
    <t>Shares used for tax withholding (in shares)</t>
  </si>
  <si>
    <t>Shares purchased as part of publicly announced programs</t>
  </si>
  <si>
    <t>Shares purchased as part of publicly announced programs, (in shares)</t>
  </si>
  <si>
    <t>Issuance of restricted shares, net of forfeitures</t>
  </si>
  <si>
    <t>Stock based compensation</t>
  </si>
  <si>
    <t>Unrealized gains (losses) on interest rate cap contracts, net of related taxes</t>
  </si>
  <si>
    <t>Amount reclassified into earnings, net of related taxes</t>
  </si>
  <si>
    <t>Cumulative-effect adjustment</t>
  </si>
  <si>
    <t>Balance at end of period at Feb. 03, 2018</t>
  </si>
  <si>
    <t>Balance at end of period (in shares) at Feb. 03, 2018</t>
  </si>
  <si>
    <t>Balance at end of period at Feb. 02, 2019</t>
  </si>
  <si>
    <t>Balance at end of period (in shares) at Feb. 02, 2019</t>
  </si>
  <si>
    <t>Balance at end of period at Feb. 01, 2020</t>
  </si>
  <si>
    <t>Balance at end of period (in shares) at Feb. 01, 2020</t>
  </si>
  <si>
    <t>Options exercised during Fiscal 2019 had a total intrinsic value of $94.1 million.</t>
  </si>
  <si>
    <t>Consolidated Statements of Stockholder's Equity (Deficit) (Parenthetical) - USD ($) $ in Millions</t>
  </si>
  <si>
    <t>Statement Of Stockholders Equity [Abstract]</t>
  </si>
  <si>
    <t>Forfeited restricted shares</t>
  </si>
  <si>
    <t>Unrealized gains (losses) on Interest Rate Cap Contracts, Tax</t>
  </si>
  <si>
    <t>Amount reclassified into earnings on Interest Rate Cap Contracts, Tax</t>
  </si>
  <si>
    <t>Summary of Significant Accounting Policies</t>
  </si>
  <si>
    <t>Accounting Policies [Abstract]</t>
  </si>
  <si>
    <t xml:space="preserve">1. Summary of Significant Accounting Policies Business As of February 1, 2020, Burlington Stores, Inc., a Delaware corporation (collectively with its subsidiaries, the Company), has expanded its store base to 727 retail stores, inclusive of an internet store, in 45 states and Puerto Rico. The Company sells in-season, fashion-focused merchandise at up to 60% off other retailers’ prices, including: women’s ready-to-wear apparel, menswear, youth apparel, baby, beauty, footwear, accessories, home, toys, gifts and coats. As of February 1, 2020, the Company operated stores under the names “Burlington Stores” (714 stores), “Cohoes Fashions” (2 stores), “Super Baby Depot” (2 stores), “MJM Designer Shoes” (8 stores) and 1 online store. Cohoes Fashions offers products similar to those offered by Burlington Stores. MJM Designer Shoes offers moderately priced designer and fashion shoes. The Super Baby Depot stores offer baby clothing, accessories, furniture and other merchandise in the middle to higher price range. 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Fiscal Years The Company defines its fiscal year as the 52 or 53-week period ending on the Saturday closest to January 31. The fiscal years ended February 1, 2020 (Fiscal 2019) and February 2, 2019 (Fiscal 2018) each consisted of 52 weeks. The fiscal year ended February 3, 2018 (Fiscal 2017) consisted of 53 weeks. 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Casualty Losses and Insurance Proceeds As a result of the effects of certain weather-related incidents, 82 of the Company’s stores were closed for at least one day during Fiscal 2017. The Company incurred losses during Fiscal 2017 of (i) $5.4 million related to the net book values of merchandise inventories and (ii) $17.7 million related to the net book values of property and equipment and other long-lived assets, as well as repair and maintenance costs related to the clean-up of its stores. These costs were recorded in the line items “Cost of sales” and “Selling general and administrative expenses” on the Company’s Consolidated Statement of Income for the year ended February 3, 2018. The Company was insured at the selling price of the inventory and at replacement costs for the property and equipment and other long-lived assets, less a deductible. During Fiscal 2017, the Company received approximately $11.7 million of insurance proceeds to offset some of the losses. The Company allocated $6.0 million of these proceeds to property and equipment, which is included in the line item “Proceeds from insurance recoveries related to property and equipment,” a component of cash flows from investing activities, on the Company’s Consolidated Statements of Cash Flows during the year ended February 3, 2018. During Fiscal 2019 and Fiscal 2018, the Company received $12.5 million and $9.3 million, respectively, of insurance proceeds related to these incidents. These proceeds resulted in a gain on insurance recovery of $8.1 million and $3.3 million, which is included in “Other income – net” on the Company’s Consolidated Statements of Income for Fiscal 2019 and Fiscal 2018, respectively. The Company allocated $5.1 million and $2.8 million of these proceeds to property and equipment, which is included in the line item “Proceeds from insurance recoveries related to property and equipment,” a component of cash flows from investing activities, on the Company’s Consolidated Statement of Cash Flows for Fiscal 2019 and Fiscal 2018, respectively. The Company also incurred losses during Fiscal 2019 of $3.1 million related to several stores that sustained damages and were temporarily closed during the year. These losses primarily relate to merchandise held at these stores, and the losses are included in the line item “Cost of sales” in the Company’s Consolidated Statement of Income for Fiscal 2019. 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Accounts Receivable Accounts receivable consist of credit card receivables, lease incentive receivables, insurance receivables and other receivables. Accounts receivable are recorded at net realizable value, which approximates fair value. The Company provides an allowance for doubtful accounts for amounts deemed uncollectible. 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product sourcing costs) are included in the line items “Selling, general and administrative expenses” and “Depreciation and amortization” in the Company’s Consolidated Statements of Income. Product sourcing costs included within the line item “Selling, general and administrative expenses” amounted to $339.1 million, $313.3 million and $283.6 million during Fiscal 2019, Fiscal 2018 and Fiscal 2017, respectively. Depreciation and amortization related to the distribution and purchasing functions for the same periods amounted to $31.9 million, $30.5 million and $26.6 million, respectively. 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 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18.0 million and $15.7 million relating to these costs during Fiscal 2019 and Fiscal 2018, respectively. 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9, Fiscal 2018 or Fiscal 2017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The Company recorded impairment charges of $2.9 million and $0.8 million related to finite-lived intangible assets during Fiscal 2018 and respectively. There were no impairment charges related to finite-lived intangible assets during These charges are recorded in the line item “Impairment charges–long-lived assets” in the Company’s Consolidated Statements of . Refer to Note 6, “Impairment Charges,” for further discussion of the Company’s measurement of impairment of long-lived assets. 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19, Fiscal 2018 or Fiscal 2017. Other Assets Other assets consist primarily of landlord-owned store assets that the Company has paid for as part of its lease and deferred financing costs associated with the Company’s senior secured asset-based revolving credit facility (the ABL Line of Credit). Landlord-owned assets represent leasehold improvements at certain stores for which the Company has paid and derives a benefit, but the landlord has retained title. These assets are amortized over the lease term inclusive of reasonably assured renewal options. Amortization of landlord-owned assets was $14.6 million, $16.0 million and $14.5 million, during Fiscal 2019, Fiscal 2018 and Fiscal 2017, respectively, and wa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Other assets also included purchased lease rights as of February 2, 2019. As a result of adopting Accounting Standards Update (ASU) 2016-02, “Leases” (ASU 2016-02), purchased lease rights are now included in the line item “Operating lease assets” as of February 1, 2020. Other Current Liabilities Other current liabilities primarily consist of sales tax payable, customer liabilities, accrued payroll costs, self-insurance reserves, accrued operating expenses, payroll taxes payable and other miscellaneous items. Additionally, the current portion of straight line rent liability was included in other current liabilities as of February 2, 2019. As a result of adopting ASU 2016-02, the current portion of straight line rent liability is included in the line item “Current operating lease liabilities” as of February 1, 2020. Customer liabilities totaled $32.1 million and $33.7 million as of February 1, 2020 and February 2, 2019,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1, 2020 and February 2, 2019 were:
(in thousands)
Fiscal Years Ended
February 1, 2020
February 2, 2019
Short-term self-insurance reserve(a)
$
34,817
$
29,918
Long-term self-insurance reserve(b)
44,137
40,975
Total
$
78,954
$
70,893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Other Liabilities As of February 1, 2020, other liabilities primarily consist of the long term portion of self-insurance reserves and tax liabilities associated with the uncertain tax positions recognized by the Company in accordance with ASC Topic No. 740 “Income Taxes” (Topic No. 740). As of February 2, 2019, other liabilities primarily consist of deferred lease incentives, the long term portion of straight line rent liability, the long term portion of self-insurance reserves and tax liabilities associated with the uncertain tax positions recognized by the Company in accordance with Topic No. 740. Deferred lease incentives are funds received or receivable from landlords used primarily to offset the costs incurred for leasehold improvements and for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s of February 2, 2019, deferred lease incentives included in the line item “Other liabilities” were $216.2 million. As a result of adoption of ASU 2016-02, deferred lease incentives are included in the line item “Operating lease assets” as of February 1, 2020. Revenue Recognition The Company records revenue at the time control of the goods are transferred to the customer, which the Company determines to be at point of sale and delivery of merchandise, net of allowances for estimated future returns, which is estimated based on historical return rates. The Company presents sales, net of sales taxes, in its Consolidated Statements of Income. The Company accounts for layaway sales and leased department revenue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Other Revenue Other revenue consists of service fees (layaway, shipping and handling, alteration, dormancy and other service charges), subleased rental income and rental income from leased departments as shown in the table below:
(in thousands)
Fiscal Years Ended
February 1, 2020
February 2, 2019
February 3, 2018
(53 Weeks)
Service fees
$
16,051
$
15,836
$
16,207
Subleased rental income and other
9,104
9,319
8,846
Rental income from leased departments
—
273
224
Total
$
25,155
$
25,428
$
25,277
Rental income from leased departments resulted from arrangements at some of the Company’s stores where the Company granted unaffiliated third parties the right to use designated store space solely for the purpose of selling such third parties’ goods, including such items as fragrances and designer handbags. Rental income was based on an agreed upon percentage of the lease departments’ total revenues. The Company did not own or have any rights to any tradenames, licenses or other intellectual property in connection with the brands sold by such unaffiliated third parties. The Company no longer has any such arrangements as of the end of Fiscal 2019. Private Label Credit Card The Company has a private label credit card program, in which customers earn reward points for purchases made using the card. The Company reduces net sales for the dollar value of any points earned at the time of the initial transaction, and subsequently recognizes net sales at the time the points are redeemed or expired. The Company receives royalty revenue based on a percentage of all purchases made on the card, which is recognized at the time of the initial transaction. The Company also receives a fee for each card activated. Revenue from activation fees are deferred and amortized over the period the Company performs its obligations under the card to the customer. 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9, Fiscal 2018 and Fiscal 2017, advertising costs were $74.6 million, $77.1 million and $82.3 million, respectively. 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Other Income, Net Other income, net, consists of breakage income, gains and losses on insurance proceeds, gains and losses on disposition of assets, and other miscellaneous items million, Comprehensive Income Comprehensive income is comprised of net income and the effective portion of changes in the fair value of derivatives designated and that qualify as cash flow hedges, less amounts reclassified into earnings. Lease Accounting The Company leases store locations, distribution centers and office space used in its operations. Beginning in Fiscal 2019, as a result of adopting ASU 2016-02, the Company accounts for these types of leases in accordance with ASC Topic No. 842, “Leases” (Topic No. 842), which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on a fully collateralized basis. In calculating its incremental borrowing rate, the Company uses a retail industry yield curve, adjusted for the Company’s credit profile. The right-of-use asset for operating leases is based on the lease liability adjusted for the reclassification of certain balance sheet amounts, such as favorable leases, the long term portion of straight line rent liability, purchased lease rights, unamortized initial direct costs, impairment of the right-of-use asset and unamortized landlord allowances. The Company’s operating lease cost, included in the line item “Selling, general and administrative expenses” on its Consolidated Statement of Income, includes amortization of right-of-use assets, interest on lease liabilities, as well as any variable and short-term lease cost. The Company commences recording operating lease cost when the underlying asset is made available for use. Assets held under finance leases are included in the line item “Property and equipment—net of accumulated depreciation and amortization” in the Company’s Consolidated Balance Sheets. Stock-Based Compensation The Company accounts for stock-based compensation in accordance with ASC Topic No. 718, “Stock Compensation” (Topic No. 718), which requires companies to record stock compensation expense for all non-vested and new awards beginning as of the grant date. Refer to Note 12, “Stock-Based Compensation,” for further details. Net Income Per Share Net income per share is calculated using the treasury stock method. Refer to Note 11, “Net Income Per Share,” for further details. 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accessories, footwear, menswear, youth apparel, baby, home, coats, beauty, toys and gifts
Category
Fiscal 2019(a)
Fiscal 2018(a)
Fiscal 2017(a)
Women’s ready-to-wear apparel
22
%
23
%
23
%
Accessories and footwear
22
%
22
%
22
%
Menswear
20
%
20
%
20
%
Youth apparel/baby
16
%
16
%
16
%
Home
15
%
15
%
14
%
Coats
5
%
5
%
5
%
(a)
Percentages may not foot due to rounding. </t>
  </si>
  <si>
    <t>Recent Accounting Pronouncements</t>
  </si>
  <si>
    <t>New Accounting Pronouncements And Changes In Accounting Principles [Abstract]</t>
  </si>
  <si>
    <t xml:space="preserve">2. Recent Accounting Pronouncements Adopted Accounting Standards Leases In February 2016, the Financial Accounting Standards Board (FASB) issued ASU 2016-02. The standard’s core principle is to increase transparency and comparability among organizations by recognizing lease assets and liabilities on the balance sheet and disclosing key information about leasing arrangements. The Company adopted this ASU as of the beginning of Fiscal 2019. The Company applied the changes from the new guidance at the adoption date and recognized a cumulative effect adjustment to retained earnings in the period of adoption, as allowed under ASU 2018-11, “Leases: Targeted Improvements.” The Company did not adjust prior periods. The Company made an accounting policy election not to capitalize leases with an initial term of twelve months or less. The Company elected the transition package of practical expedients, which allows the Company to carry forward for its existing leases: (i) the historical lease classification as either operating or capital; (ii) assessment of whether any expired or existing contracts are or contain leases; and (iii) capitalization of initial direct costs. Additionally, the Company elected the practical expedients to not separate lease and non-lease components for both its real estate and non-real estate leases, to not assess whether existing or expired land easements contain a lease, and to employ hindsight when determining lease terms for existing leases on the date of adoption. At adoption of this standard, the Company recognized approximately $2.1 billion of additional right-of-use assets and approximately $2.2 billion of additional lease liabilities (current and long-term combined) on its Consolidated Balance Sheet as of February 3, 2019. The lease liability for operating leases is based on the net present value of future minimum lease payments. The right-of-use asset for operating leases is based on the lease liability adjusted for the reclassification of certain balance sheet amounts such as favorable leases, the long term portion of straight line rent liability, purchased lease rights, unamortized initial direct costs, impairment of the right-of-use asset and unamortized landlord allowances. In addition, the Company also recorded an approximate $0.6 million cumulative-effect adjustment to retained earnings, related to a deferred gain on a previous sale-leaseback transaction that was being recognized into the line item “Other income” over a 13 year period. Adoption of this standard also resulted in a change in the timing of certain expense recognition, primarily related to net favorable lease cost, as well as a reclassification of favorable lease cost from “Depreciation and amortization” to “Selling, general and administrative expenses” on the Company’s Consolidated Statement of Income for the year ended February 1, 2020. This guidance did not have a material impact on the Company's liquidity. Refer to Note 3, “Lease Commitments,” for further detail of the Company’s future minimum lease payments. Pending Accounting Standards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the fiscal year ending January 30, 2021 (Fiscal 2020). Early adoption is permitted for annual or interim goodwill impairment tests performed on testing dates after January 1, 2017. The Company does not anticipate that the new guidance will have a significant impact on its consolidated financial statements.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The new guidance will be effective for annual reporting periods beginning after December 15, 2019, including interim periods. This ASU will be effective for the Company as of the beginning of Fiscal 2020. Early adoption is permitted for annual or interim periods. The Company There were no other new accounting standards that had a material impact on the Company’s Consolidated Financial Statements during the year ended February 1, 2020, and there were no other new accounting standards or pronouncements that were issued but not yet effective as of February 1, 2020 that the Company expects to have a material impact on its financial position or results of operations upon becoming effective. </t>
  </si>
  <si>
    <t>Restricted Cash and Cash Equivalents</t>
  </si>
  <si>
    <t>Cash And Cash Equivalents [Abstract]</t>
  </si>
  <si>
    <t xml:space="preserve">3. Restricted Cash and Cash Equivalents At February 1, 2020 and February 2, 2019, restricted cash and cash equivalents consisted of $6.6 million and $21.9 million, respectively, related to collateral for certain insurance contracts. The Company has the ability to convert the restricted cash to a letter of credit at any time, which would reduce available borrowings on the ABL Line of Credit by a like amount. </t>
  </si>
  <si>
    <t>Property and Equipment</t>
  </si>
  <si>
    <t>Property Plant And Equipment [Abstract]</t>
  </si>
  <si>
    <t>4. Property and Equipment Property and equipment consist of:
(in thousands)
Useful Lives
February 1, 2020
February 2, 2019
Land
N/A
$
149,426
$
156,040
Buildings
20 to 40 Years
491,389
485,265
Store fixtures and equipment
3 to 15 Years
1,030,646
927,081
Software
3 to 10 Years
273,674
256,610
Leasehold improvements
Shorter of lease term or useful life
761,561
694,145
Construction in progress
N/A
58,759
24,767
Total property and equipment at cost
2,765,455
2,543,908
Less: accumulated depreciation
(1,362,282
)
(1,290,203
)
Total property and equipment, net of accumulated depreciation and amortization
$
1,403,173
$
1,253,705
As of February 1, 2020 and February 2, 2019, assets, net of accumulated amortization of $4.4 million and $23.2 million, respectively, held under finance leases amounted to approximately $44.8 million and $30.3 million, respectively, and are included in the line item “Buildings” in the foregoing table. Amortization expense related to finance leases is included in the line item “Depreciation and amortization” in the Company’s Consolidated Statements of Income. The total amount of depreciation expense during Fiscal 2019, Fiscal 2018 and Fiscal 2017 was $195.8 million, $175.8 million and $163.3 million, respectively. During Fiscal 2019, Fiscal 2018 and Fiscal 2017, the Company recorded impairment charges related to property and equipment of $3.4 million, $3.9 million and $1.1 million, respectively. Refer to Note 6, “Impairment Charges,” for further discussion. Internally developed software is amortized on a straight line basis over three to ten years and is recorded in the line item “Depreciation and amortization” in the Company’s Consolidated Statements of Income. Depreciation and amortization of internally developed software amounted to $17.9 million, $19.4 million and $18.2 million during Fiscal 2019, Fiscal 2018 and Fiscal 2017, respectively.</t>
  </si>
  <si>
    <t>Intangible Assets</t>
  </si>
  <si>
    <t>Goodwill And Intangible Assets Disclosure [Abstract]</t>
  </si>
  <si>
    <t xml:space="preserve">5. Intangible Assets Intangible assets at February 1, 2020 consist primarily of tradenames. Intangible assets at February 2, 2019 consisted primarily of tradenames and favorable lease positions. As a result of adopting ASU 2016-02, most of the Company’s favorable lease positions are included in “Operating lease assets” on the Company’s Consolidated Balance Sheet as of February 1, 2020.
(in thousands)
February 1, 2020
February 2, 2019
Gross Carrying Amount
Accumulated Amortization
Net Amount
Gross Carrying Amount
Accumulated Amortization
Net Amount
Tradenames
$
238,000
$
—
$
238,000
$
238,000
$
—
$
238,000
Favorable leases
$
3,506
$
(2,775
)
$
731
$
420,537
$
(256,213
)
$
164,324
Favorable Leases The total amount of net favorable lease amortization during Fiscal 2018 and Fiscal 2017 was $26.1 million and $23.3 million, respectively, and was included in “Depreciation and amortization” on the Company’s Consolidated Statements of Income. As a result of adopting ASU 2016-02, amortization of favorable leases is part of operating lease cost, included in “Selling, general and administrative expenses” on the Company’s Consolidated Statement of Income for Fiscal 2019. The Company recorded impairment charges of $2.9 million and $0.8 million related to its favorable leases during Fiscal 2018 and Fiscal 2017, respectively. </t>
  </si>
  <si>
    <t>Impairment Charges</t>
  </si>
  <si>
    <t>6. Impairment Charges Impairment charges recorded during Fiscal 2019, Fiscal 2018 and Fiscal 2017 amounted to $4.3 million, $6.8 million and $2.1 million, respectively, and are primarily related to declines in revenues and operating results of the respective stores. Additionally, during Fiscal 2018 and Fiscal 2017, a portion of the impairment related to a decline in the appraised fair value of one of the Company’s owned stores. Impairment charges during these periods related to the following:
(in thousands)
Fiscal Years Ended
Asset Categories
February 1, 2020
February 2, 2019
February 3, 2018 (53 Weeks)
Land
$
1,604
$
1,551
$
247
Operating lease assets
921
—
—
Buildings
921
1,262
227
Store fixtures and equipment
809
878
308
Leasehold improvements
52
195
306
Favorable leases
—
2,894
836
Other assets
8
64
203
Total
$
4,315
$
6,844
$
2,127
The Company recorded impairment charges related to store-level assets for two stores, as well as the online store, during Fiscal 2019, eight stores during Fiscal 2018 and four stores during Fiscal 2017. 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calculated using a discounted cash-flow model that used level 3 inputs. In calculating future cash flows, the Company makes estimates regarding future operating results based on its experience and knowledge of market factors in which the retail location is located. The table below sets forth, by level within the fair value hierarchy, the remaining fair value of the two impaired stores as of February 1, 2020:
(in thousands)
Quoted in Active Markets for Identical Assets (Level 1)
Significant Other Observable Inputs (Level 2)
Significant Un- Observable Inputs (Level 3)
Total
Land
$
—
$
—
$
1,450
$
1,450
Operating lease assets
—
—
132
132
Operating lease liabilities
—
—
(125
)
(125
)
Buildings
—
—
833
833
Store fixtures and equipment
—
—
148
148
Leasehold improvements
—
—
4
4
Other assets
—
—
7
7
Total
$
—
$
—
$
2,449
$
2,449</t>
  </si>
  <si>
    <t>Long Term Debt</t>
  </si>
  <si>
    <t>Debt Disclosure [Abstract]</t>
  </si>
  <si>
    <t>7. Long Term Debt Long term debt consists of:
(in thousands)
February 1,
February 2,
2020
2019
$1,200,000 senior secured term loan facility (Term B-5 Loans), LIBOR (with a floor of 0.00%) plus 2.00%, matures on November 17, 2024
$
957,505
$
956,693
$600,000 ABL senior secured revolving facility, LIBOR plus spread based on average outstanding balance, matures on June 29, 2023
—
—
Finance lease obligations
50,130
32,706
Unamortized deferred financing costs
(2,335
)
(2,832
)
Total debt
1,005,300
986,567
Less: current maturities
(3,577
)
(2,924
)
Long term debt, net of current maturities
$
1,001,723
$
983,643
Term Loan Facility On February 24, 2011, the Company entered into a $1.0 billion senior secured term loan facility (the Term Loan Facility). The Term Loan Facility was issued pursuant to a credit agreement (Term Loan Credit Agreement), dated February 24, 2011, among Burlington Coat Factory Warehouse Corporation, an indirect subsidiary of the Company (BCFWC), the guarantors signatory thereto, and JPMorgan Chase Bank, N.A., as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 On November 17, 2017, BCFWC entered into Amendment No. 6 (the Sixth Amendment) to the Term Loan Credit Agreement governing its Term Loan Facility. The Sixth Amendment, among other things, reduced the interest rate margins applicable to the Term Loan Facility from 1.75% to 1.50% in the case of prime rate loans, and from 2.75% to 2.50% in the case of LIBOR loans, with the LIBOR floor continuing to be 0.75%. The Sixth Amendment also extended the maturity date from August 13, 2021 to November 17, 2024. The Sixth Amendment was accomplished by replacing the outstanding $1,117.0 million principal amount of Term B-4 Loans with a like aggregate principal amount of Term B-5 Loans. In accordance with ASC Topic No. 470 -50, “Debt Modifications and extinguishments” (Topic No. 470) , the Company recognized a non-cash loss on the extinguishment of debt of $ 2.9 million, representing the write-off of $ 1.5 million and $ 1.4 million in deferred financing costs and unamortized original issue discount, respectively, which was recorded in the line item “Loss on extinguishment of debt” in the Company’s Consolidated Statements of Income . Also in connection with the Sixth Amendment, the Company incurred fees of $ 2.3 million, primarily related to legal and placement fees, which were recorded in the line item “Costs related to debt amendments” in the Company’s Consolidated Statements of Income . In June 2018, the Company prepaid $150.0 million on the Term Loan Facility, which offset the mandatory quarterly payments through November 17, 2024. In accordance with Topic No. 470, the Company recognized a non-cash loss on the extinguishment of debt of $1.2 million, representing the write-off of unamortized original issue discount and deferred financing costs, which was recorded in the line item “Loss on extinguishment of debt” in the Company’s Consolidated Statement of Income. On November 2, 2018, BCFWC entered into Amendment No. 7 (the Seventh Amendment) to the Term Loan Credit Agreement governing its Term Loan Facility. The Seventh Amendment, among other things, reduced the interest rate margins applicable to the Company’s term loan facility from 1.50% to 1.00%, in the case of prime rate loans, and from 2.50% to 2.00%, in the case of LIBOR loans, with the LIBOR floor being reduced from 0.75% to 0.00%. In connection with the execution of the Seventh Amendment, the Company paid fees and expenses, including a fee to each consenting lender equal to 0.125% of the aggregate principal amount of such lender’s loans under the Term Loan Credit Agreement. In accordance with Topic No. 470, the Company recognized a non-cash loss on the extinguishment of debt of $0.5 million, representing the write-off of deferred financing costs and unamortized original issue discount, which was recorded in the line item “Loss on extinguishment of debt” in the Company’s Consolidated Statement of Income. Also in connection with the Seventh Amendment, the Company incurred fees of $2.4 million, primarily related to legal and placement fees, which were recorded in the line item “Costs related to debt amendments” in the Company’s Consolidated Statement of Income. The Term Loan Facility is collateralized by a first lien on our favorable leases, real estate and property &amp; equipment and a second lien on our inventory and receivables. 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0.00% (the Term Loan Adjusted LIBOR Rate),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per annum, and (c) the Term Loan Adjusted LIBOR Rate for the applicable class of term loans for one-month plus 1.00%, plus, in each case, an applicable margin. As of February 1, 2020, the Company’s borrowing rate related to the Term Loan Facility was 3.7%. Subsequent Event On February 26, 2020, the Company entered into Amendment No. 8 (the Eighth Amendment) to the Term Loan Credit Agreement governing its Term Loan Facility. The Eighth Amendment, among other things, reduced the interest rate margins applicable to the Term Loan Facility from 1.00% to 0.75%, in the case of prime rate loans, and from 2.00% to 1.75%, in the case of LIBOR loans, with the LIBOR floor remaining at 0.00%. In connection with the execution of the Eighth Amendment, the Company incurred fees of $1.1 million, primarily related to legal and placement fees. ABL Line of Credit On June 29, 2018, BCFWC entered into Amendment No. 2 (the Second Amendment) to the Second Amended and Restated Credit Agreement, dated September 2, 2011 (the ABL Credit Agreement), governing BCFWC’s existing senior secured asset-based revolving credit facility (the ABL Line of Credit). The Second Amendment, among other things, extended the maturity date from August 13, 2019 to June 29, 2023 and adjusted the pricing grid such that the lower interest rate of 1.25% in the case of LIBOR loans and 0.25% in the case of prime rate loans is applicable so long as the Company maintains at least 40% average daily availability (as opposed to 50%). In connection with its entry into the Second Amendment, and in accordance with Topic No. 470, the Company recognized a non-cash loss on the extinguishment of debt of $0.2 million, representing the write-off of deferred financing costs, which was recorded in the line item “Loss on extinguishment of debt” in the Company’s Consolidated Statement of Income for the year ended February 2, 2019. The aggregate amount of commitments under the Second Amended and Restated Credit Agreement (as amended, supplemented and otherwise modified, the Amended ABL Credit Agreement) is $600.0 million (subject to a borrowing base limitation) and, subject to the satisfaction of certain conditions, the Company can increase the aggregate amount of commitments up to $900.0 million. The interest rate margin applicable under the Amended ABL Credit Agreement in the case of loans drawn at LIBOR is 1.25% - 1.50% (based on total commitments or borrowing base availability), and the fee on the average daily balance of unused loan commitments is 0.20 %. Prior to the Second Amendment, the ABL Line of Credit was collateralized by a first lien on the Company’s inventory and receivables and a second lien on the Company’s real estate and property and equipment. In connection with the Second Amendment, the agent and lenders under the ABL Line of Credit agreed to release their second liens on the Company's real estate, but retained their liens on the Company's inventory, receivables, and equipment. The Company believes that the Amended ABL Credit Agreement provides the liquidity and flexibility to meet its operating and capital requirements over the remaining term of the ABL Line of Credit. Further, the calculation of the borrowing base under the Amended ABL Credit Agreement has been amended to allow for increased availability, particularly during the September 1st through December 15th period of each year. At February 1, 2020, the Company had $501.8 million available under the ABL Line of Credit. At February 2, 2019, the Company had $543.3 million available under the ABL Line of Credit. The maximum borrowings under the facility during Fiscal 2018 amounted to $265.0 million. Average borrowings during Fiscal 2018 amounted to $83.9 million at an average interest rate of 3.4%. Deferred Financing Costs The Company had $2.5 million and million and $2.8 Amortization of deferred financing costs amounted to $1.2 million, Amortization expense related to the deferred financing costs as of February 1, 2020 for each of the next five fiscal years and thereafter is estimated to be as follows:
Fiscal Years
(in thousands)
2020
$
1,216
2021
1,216
2022
1,216
2023
807
2024
384
Thereafter
—
Total
$
4,839
Deferred financing costs have a weighted average amortization period of approximately 4.1 years. Scheduled Maturities Scheduled maturities of the Company’s long term debt obligations, as they exist as of February 1, 2020, in each of the next five fiscal years and thereafter are as follows:
(in thousands)
Long-Term Debt
Fiscal Years:
2020
$
—
2021
—
2022
—
2023
—
2024
961,415
Thereafter
—
Total
961,415
Less: unamortized discount
(3,910
)
Less: unamortized deferred financing costs
(2,335
)
Long term finance lease liabilities
46,553
Long term debt
$
1,001,723</t>
  </si>
  <si>
    <t>Derivative Instruments and Hedging Activities</t>
  </si>
  <si>
    <t>Derivative Instruments And Hedging Activities Disclosure [Abstract]</t>
  </si>
  <si>
    <t>8.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hem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uses interest rate cap contracts and interest rate swap contracts to manage interest rate risk. The fair value of these contracts are determined using the market standard methodology of discounted future variable cash flows. The variable cash flows of the interest rate cap contract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cash flows of the interest rate swap contract are determined using the market standard methodology of discounting the future expected cash receipts that would occur if variable interest rates rise or fall compared to current levels in conjunction with the fixed cash payments. The variable interest rates used in the calculation of projected receipts on the cap and swap contracts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and interest rate swap contracts that are with separate counterparties and are under separate master netting agre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February 1, 2020 and February 2, 2019,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 uses derivative financial instruments to manage differences in the amount, timing, and duration of the Company’s known or expected cash payments principally related to the Company’s borrowings. Cash Flow Hedges of Interest Rate Risk The Company uses interest rate derivatives to add stability to interest expense and to manage its exposure to interest rate movements. To accomplish this objective, the Company primarily uses interest rate caps and interest rate swaps as part of its interest rate risk management strategy. Interest rate caps designated as cash flow hedges involve the receipt of variable amounts from a counterparty if interest rates rise above the strike rate on the contract. Interest rate swaps designated as cash flow hedges involve the receipt of variable-rate amounts from a counterparty in exchange for the Company making fixed-rate payments over the life of the agreements without exchange of the underlying notional amount. On April 24, 2015, the Company entered into two interest rate cap contracts, which were designated as cash flow hedges, and expired in May of 2019. On December 17, 2018, the Company entered into an interest rate swap contract, which was designated as a cash flow hedge, and became effective May 31, 2019. During Fiscal 2019, the Company’s derivatives were used to hedge the variable cash flows associated with existing (or anticipated) variable-rate debt.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As of February 1, 2020, the Company estimates that $5.9 million will be reclassified into interest expense during the next twelve months. As of February 1, 2020, the Company had the following outstanding interest rate derivatives that were designated as cash flow hedges of interest rate risk:
Interest Rate Derivative
Number of Instruments
Notional Aggregate Principal Amount
Interest Cap/Swap Rate
Maturity Date
Interest rate swap contract
One
$ 450.0 million
2.72%
December 29, 2023 Tabular Disclosure The tables below present the fair value of the Company’s derivative financial instruments on a gross basis, as well as their classification on the Company’s Consolidated Balance Sheets:
(in thousands)
Fair Values of Derivative Instruments
February 1, 2020
February 2, 2019
Derivatives Designated as Hedging Instruments
Balance Sheet Location
Fair Value
Balance Sheet Location
Fair Value
Interest rate cap contracts
N/A
N/A
Prepaid and other current assets
$
2,213
Interest rate swap contract
Other liabilities
$
26,220
Other liabilities
$
5,239
The following table presents the unrealized (losses) gains deferred to accumulated other comprehensive loss resulting from the Company’s derivative instruments designated as cash flow hedging instruments for each of the reporting periods.
(in thousands)
Fiscal Year Ended
February 1, 2020
February 2, 2019
February 3, 2018
Interest Rate Derivatives:
(53 Weeks)
Unrealized (losses) gains, before taxes
$
(22,959
)
$
(4,232
)
$
3,460
Income tax benefit (expense)
6,353
1,152
(1,718
)
Unrealized (losses) gains, net of taxes
$
(16,606
)
$
(3,080
)
$
1,742
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February 1, 2020
February 2, 2019
February 3, 2018
Component of Earnings:
(53 Weeks)
Interest expense
$
1,733
$
1,872
$
5,931
Income tax expense
(474
)
(518
)
(2,369
)
Net reclassification into earnings
$
1,259
$
1,354
$
3,562</t>
  </si>
  <si>
    <t>Equity [Abstract]</t>
  </si>
  <si>
    <t>9. Accumulated Other Comprehensive Loss Amounts included in accumulated other comprehensive loss are recorded net of the related income tax effects. The table below details the changes in accumulated other comprehensive loss for Fiscal 2019 and Fiscal 2018.
(in thousands)
Derivative Instruments
Balance at February 3, 2018
$
(1,887
)
Unrealized losses, net of related tax benefit of $1.2 million
(3,080
)
Amount reclassified into earnings, net of related taxes of $0.5 million
1,354
Balance at February 2, 2019
$
(3,613
)
Unrealized losses, net of related tax benefit of $6.4 million
(16,606
)
Amount reclassified into earnings, net of related taxes of $0.5 million
1,259
Balance at February 1, 2020
$
(18,960
)</t>
  </si>
  <si>
    <t>Capital Stock</t>
  </si>
  <si>
    <t>Capital Stock [Abstract]</t>
  </si>
  <si>
    <t>10. Capital Stock Common Stock As of February 1, 2020, the total amount of the Company’s authorized capital stock consisted of 500,000,000 shares of common stock, par value $0.0001 per share, and 50,000,000 shares of undesignated preferred stock, par value of $0.0001 per share. 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 Preferred Stock 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 Dividend Rights 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 Treasury Stock The Company accounts for treasury stock under the cost method. During Fiscal 2019, the Company acquired 132,222 shares of common stock from employees for approximately $23.2 million to satisfy their minimum statutory tax withholdings related to the vesting of restricted stock awards. Share Repurchase Programs On August 15, 2018, the Company’s Board of Directors authorized the repurchase of up to an additional $300 million of common stock, which was completed during the fourth quarter of Fiscal 2019. On August 14, 2019, the Company’s Board of Directors authorized the repurchase of up to an additional $400 million of common stock, which is authorized to be executed through August 2021. These repurchase programs are funded using the Company’s available cash and borrowings under the ABL Line of Credit. During Fiscal 2019, the Company repurchased 1,740,740 shares of common stock for $299.9 million under its share repurchase programs, which was recorded in the line item, “Treasury stock” on the Company’s Consolidated Balance Sheets, and the line item “Purchase of treasury shares” on the Company’s Consolidated Statements of Cash Flows. As of February 1, 2020, the Company had $398.5 million remaining under its share repurchase authorization.</t>
  </si>
  <si>
    <t>Net Income Per Share</t>
  </si>
  <si>
    <t>Earnings Per Share [Abstract]</t>
  </si>
  <si>
    <t>11.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February 3,
February 1,
February 2,
2018
2020
2019
(53 Weeks)
Basic net income per share
Net income
$
465,116
$
414,745
$
384,852
Weighted average number of common shares – basic
65,943
66,812
68,286
Net income per common share – basic
$
7.05
$
6.21
$
5.64
Diluted net income per share
Net income
$
465,116
$
414,745
$
384,852
Shares for basic and diluted net income per share:
Weighted average number of common shares – basic
65,943
66,812
68,286
Assumed exercise of stock options and vesting of restricted stock
1,350
1,867
2,002
Weighted average number of common shares – diluted
67,293
68,679
70,288
Net income per common share – diluted
$
6.91
$
6.04
$
5.48
Approximately 405,000</t>
  </si>
  <si>
    <t>Stock-Based Compensation</t>
  </si>
  <si>
    <t>Disclosure Of Compensation Related Costs Sharebased Payments [Abstract]</t>
  </si>
  <si>
    <t>12. Stock-Based Compensation On May 1, 2013, the Company’s Board of Directors approved the Company’s assumption and adoption of the 2006 Management Incentive Plan (the 2006 Plan) that was previously sponsored by Burlington Coat Factory Holdings, LLC. The 2006 Plan terminated on April 12, 2016. The Company’s 2013 Omnibus Incentive Plan (the 2013 Plan and, together with the 2006 Plan, the Plans), originally adopted effective prior to and in connection with the Company’s initial public offering, was amended and restated effective May 17, 2017. The 2006 Plan, prior to its termination, and the 2013 Plan provide for the granting of stock options, restricted stock and other forms of awards to key employees and directors of the Company or its affiliates. The Company accounts for awards issued under the Plans in accordance with Topic No. 718. As of February 1, 2020, there were 3,280,488 shares of common stock available for issuance under the 2013 Plan. CEO Awards A portion of the awards granted during Fiscal 2019 were granted to Michael O’Sullivan, the Company’s Chief Executive Officer (the CEO), upon commencement of his employment in September 2019. To compensate the CEO for a portion of the equity awards forfeited at his prior employer, he received a make-whole long-term incentive grant with a target grant date fair value of $25.0 million, comprised of 50% time-based restricted stock units and 50% stock options, vesting in one-third annual increments (subject to the CEO’s continued employment through the applicable vesting date). The CEO also received a prorated portion of his Fiscal 2019 long-term incentive award (such award having a target grant date fair value equal to $8.5 million), delivered as 50% performance-based restricted stock units, 25% stock options and 25% time-based restricted stock units, on the same terms as the Company’s Fiscal 2019 annual equity grants. Stock Options Options granted during Fiscal 2019, Fiscal 2018 and Fiscal 2017, were all service-based awards granted under the Plans at the following exercise prices:
Exercise Price Ranges
From
To
Fiscal 2019
$
145.08
$
231.86
Fiscal 2018
$
113.80
$
172.40
Fiscal 2017
$
80.91
$
110.50
All awards granted during Fiscal 2019, Fiscal 2018 and Fiscal 2017, other than certain awards granted to the CEO as noted above, vest 25% on each of the first four anniversaries of the grant date. The final exercise date for any option granted is the tenth anniversary of the grant date. Options granted during Fiscal 2019, Fiscal 2018 and Fiscal 2017 become exercisable if the grantee’s employment is terminated without cause or, in some instances, the recipient resigns with good reason, within a certain period of time following a change in control. Unless determined otherwise by the plan administrator, upon cessation of employment other than for cause, the majority of options that have not vested will terminate immediately, and unexercised vested options will be exercisable for a period of 60 to 180 days. In May 2013, the Company’s Board of Directors approved a modification to all then outstanding options. The modification, through a combination of either reduced exercise prices or cash payments, did not affect the existing vesting schedules. The modification resulted in a total of $0.1 million of incremental compensation expense during Fiscal 2017, of which less than $0.1 million was payable in cash. These costs were recorded in the line item “Stock option modification expense” in the Company’s Consolidated Statement of Income. There was no incremental compensation expense as a result of the modification during Fiscal 2019 or Fiscal 2018. As of February 1, 2020, the Company does not expect to recognize any additional compensation expense related to the modification. Non-cash stock compensation expense is as follows:
(in thousands)
Fiscal Year Ended
February 1,
February 2,
February 3,
2020
2019
2018
Type of Non-Cash Stock Compensation
(53 Weeks)
Restricted stock grants (a)
$
20,454
$
18,967
$
15,864
Stock option grants (a)
19,222
16,518
11,039
Stock option modification (b)
—
—
131
Performance stock grants (a)
4,252
—
—
Total (c)
$
43,928
$
35,485
$
27,034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9.0 million, $9.7 million and $2.8 million during Fiscal 2019, Fiscal 2018 and Fiscal 2017, respectively. As of February 1, 2020, the Company had 1,890,955 options outstanding to purchase shares of common stock, and there was $40.8 million of unearned non-cash stock-based option compensation that the Company expects to recognize as expense over a weighted average period of 2.5 years. The awards are expensed on a straight-line basis over the requisite service period. Stock option transactions during Fiscal 2019 are summarized as follows:
Number of Shares
Weighted Average Exercise Price Per Share
Options outstanding, February 2, 2019
2,337,316
$
64.48
Options granted
417,286
180.22
Options exercised (a)
(710,964
)
48.14
Options forfeited
(152,683
)
89.20
Options outstanding, February 1, 2020
1,890,955
$
94.17
(a)
Options exercised during Fiscal 2019 had a total intrinsic value of $94.1 million. The following table summarizes information about the options outstanding and exercisable as of February 1, 2020:
Options Outstanding
Options Exercisable
Exercise Prices
Number Outstanding at February 1, 2020
Weighted Average Remaining Contractual Life (Years)
Number Exercisable at February 1, 2020
Weighted Average Remaining Contractual Life (Years)
$0.79 - $4.55
399,129
3.4
247,329
3.4
$26.96+
1,491,826
7.7
424,077
6.3
1,890,955
671,406
The following table summarizes information about the stock options vested and expected to vest during the contractual term:
Options
Weighted Average Remaining Contractual Life (Years)
Weighted Average Exercise Price
Aggregate Intrinsic Value (in millions)
Vested and expected to vest
1,890,955
6.8
$
94.17
$
233.2
The fair value of each stock option granted was estimated on the date of grant using the Monte Carlo Simulation option pricing model prior to the date of the Company’s initial public offering and the Black Scholes option pricing model subsequent to the date of the initial public offering. The fair value of each stock option granted during Fiscal 2019 was estimated using the following assumptions:
Fiscal Year Ended
February 1,
2020
Risk-free interest rate
1.47% - 3.00%
Expected volatility
32% - 36%
Expected life (years)
5.69 - 6.25
Contractual life (years)
10.0
Expected dividend yield
0.0%
Weighted average grant date fair value of options issued
$
67.41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Fiscal 2019 , Fiscal 2018 and Fiscal 2017 , the expected life of the options was calculated using the simplified method, which defines the life as the average of the contractual term of the options and the weighted average vesting period for all option tranches. This methodology was utilized due to the short length of time our common stock has been publicly traded. Restricted Stock Awards Restricted stock awards granted during Fiscal 2019 were all service-based awards. The fair value of each unit of restricted stock granted during Fiscal 2019 was based upon the closing price of the Company’s common stock on the grant date. As of February 1, 2020, the Company had 40,000 awards outstanding that cliff vest at the end of the service periods ranging from three years to five years from the grant date. Awards granted to non-employee members of the Company’s Board of Directors before Fiscal 2018 have graded vesting provisions that generally vest in thirds over a three-year As of February 1, 2020, there was approximately $43.0 million of unearned non-cash stock-based compensation related to restricted stock awards that the Company expects to recognize as an expense over the next 2.5 years. The awards are expensed on a straight-line basis over the requisite service periods. Prior to May 1, 2019, the Company granted shares of restricted stock. Grants made on and after May 1, 2019 are in the form of restricted stock units. Award grant, vesting and forfeiture transactions during Fiscal 2019 are summarized as follows:
Number of Shares
Weighted Average Grant Date Fair Value Per Award
Non-vested awards outstanding, February 2, 2019
666,842
$
81.93
Awards granted
192,278
177.72
Awards vested (a)
(344,800
)
67.48
Awards forfeited
(62,546
)
101.32
Non-vested awards outstanding, February 1, 2020
451,774
131.03
(a)
Restricted stock awards vested during Fiscal 2019 had a total intrinsic value of $60.1 million. Performance Share Units Beginning in Fiscal 2019, the Company granted performance share units to its senior executives. Vesting of these performance share units is based on pre-established EBIT margin expansion and sales compound annual growth rate (CAGR) goals (each weighted equally) over a three-year three-year As of February 1, 2020, there was approximately $12.6 million of unearned non-cash stock-based compensation related to performance share units that the Company expects to recognize as an expense over the next 2.3 years. The awards are expensed on a straight-line basis over the requisite service periods. Performance share unit transactions during Fiscal 2019 are summarized as follows:
Number of Shares
Weighted Average Grant Date Fair Value Per Award
Non-vested units outstanding, February 2, 2019
—
$
—
Units granted
89,448
173.51
Awards forfeited
(8,497
)
170.08
Non-vested units outstanding, February 1, 2020
80,951
173.87</t>
  </si>
  <si>
    <t>Lease Commitments</t>
  </si>
  <si>
    <t>Leases [Abstract]</t>
  </si>
  <si>
    <t>13. Lease Commitments The Company’s leases primarily consist of stores, distribution facilities and office space under operating and finance leases that will expire principally during the next 30 years. The leases typically include renewal options at five 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The following is a schedule of the Company’s future lease payments:
(in thousands)
Fiscal Year
Operating Leases
Finance Leases
2020
435,535
6,057
2021
419,251
6,841
2022
402,649
7,513
2023
381,618
7,589
2024
344,272
7,417
Thereafter
1,324,733
38,651
Total future minimum lease payments
3,308,058
74,068
Amount representing interest
(683,873
)
(23,938
)
Total lease liabilities
2,624,185
50,130
Less: current portion of lease liabilities
(302,185
)
(3,577
)
Total long term lease liabilities
$
2,322,000
$
46,553
Weighted average discount rate
5.4
%
7.0
%
Weighted average remaining lease term (years)
8.6
12.1
The above schedule excludes approximately $373.2 million for 51 stores that the Company has committed to open or relocate but has not yet taken possession of the space. The following is a schedule of net lease costs for Fiscal 2019:
(in thousands)
Fiscal Year Ended
February 1, 2020
Finance lease cost:
Amortization of finance lease asset (a)
$
4,027
Interest on lease liabilities (b)
2,770
Operating lease cost (c)
414,174
Variable lease cost (c)
155,210
Total lease cost
576,181
Less all rental income(d)
(5,029
)
Total net rent expense (e)
$
571,152
(a)
Included in the line item “Depreciation and amortization” in the Company’s Consolidated Statements of Income.
(b)
Included in the line item “Interest expense” in the Company’s Consolidated Statements of Income.
(c)
Includes real estate taxes, common area maintenance, insurance and percentage rent. Included in the line item “Selling, general and administrative expenses” in the Company’s Consolidated Statements of Income.
(d)
Included in the line item “Other revenue” in the Company’s Consolidated Statements of Income.
(e)
Excludes an immaterial amount of short-term lease cost. Supplemental cash flow disclosures related to leases are as follows:
(in thousands)
Fiscal Year Ended
February 1, 2020
Cash paid for amounts included in the measurement of lease liabilities:
Cash payments arising from operating lease liabilities (a)
$
401,575
Cash payments for the principal portion of finance lease liabilities (b)
$
2,932
Cash payments for the interest portion of finance lease liabilities (a)
$
2,770
Supplemental non-cash information:
Operating lease liabilities arising from obtaining right-of-use assets
$
690,827
(a)
Included within operating activities in the Company’s Consolidated Statements of Cash Flows.
(b)
Included within financing activities in the Company’s Consolidated Statements of Cash Flows. The following is a schedule of net rent expense for the periods indicated under Accounting Standards Codification (ASC) 840, “Leases.” Prior periods have not been adjusted for adoption of ASU 2016-02:
(in thousands)
Year Ended
February 2, 2019
February 3, 2018 (53 Weeks)
Rent expense:
Minimum rental payments
$
364,637
$
340,979
Contingent rental payments
6,047
4,734
Straight-line rent expense
8,469
7,543
Lease incentives amortization
(34,827
)
(32,618
)
Amortization of purchased lease rights
844
499
Total rent expense(a)
345,170
321,137
Less all rental income(b)
(6,164
)
(6,846
)
Total net rent expense
$
339,006
$
314,291
(a)
Included in the line item “Selling, general and administrative expenses” in the Company’s Consolidated Statements of Income.
(b)
Included in the line item “Other revenue” in the Company’s Consolidated Statements of Income. As previously disclosed in the Company’s Fiscal 2018 Form 10-K and under the previous lease accounting standard, future minimum lease payments due under non-cancelable operating leases as of February 2, 2019 would have been as follows:
(in thousands)
Fiscal Year
Operating Leases
Capital Leases
2019
$
383,877
$
5,414
2020
405,370
5,120
2021
387,140
5,597
2022
369,068
5,725
2023
346,175
6,291
Thereafter
1,475,301
15,849
Total minimum lease payments
3,366,931
43,996
Amount representing interest
—
(11,290
)
Total future minimum lease payments
$
3,366,931
$
32,706
The above schedule included $278.9 million related to options to extend lease terms that were reasonably assured of being exercised and $622.4 million of minimum lease payments for 76 stores that the Company had committed to open or relocate.</t>
  </si>
  <si>
    <t>Employee Retirement Plans</t>
  </si>
  <si>
    <t>Postemployment Benefits [Abstract]</t>
  </si>
  <si>
    <t>14. Employee Retirement Plans 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since 2005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The Company recorded $10.0 million, $9.3 million and $8.4 million of 401(k) Plan match expense during Fiscal 2019, Fiscal 2018 and Fiscal 2017 respectively, which is included in the line item “Selling, general and administrative expenses” on the Company’s Consolidated Statements of Income.</t>
  </si>
  <si>
    <t>Income Taxes</t>
  </si>
  <si>
    <t>Income Tax Disclosure [Abstract]</t>
  </si>
  <si>
    <t xml:space="preserve">15. Income Taxes Income before income taxes was as follows for Fiscal 2019, Fiscal 2018 and Fiscal 2017:
(in thousands)
Year Ended
February 1, 2020
February 2, 2019
February 3, 2018 (53 Weeks)
Domestic
$
573,399
$
503,290
$
429,939
Foreign
7,126
4,294
(959
)
Total income before income taxes
$
580,525
$
507,584
$
428,980
Income tax expense was as follows for Fiscal 2019, Fiscal 2018 and Fiscal 2017:
(in thousands)
Year Ended
February 1, 2020
February 2, 2019
February 3, 2018 (53 Weeks)
Current:
Federal
$
83,521
$
69,007
$
65,824
State
20,778
19,642
8,824
Foreign
2,040
1,671
207
Subtotal
106,339
90,320
74,855
Deferred:
Federal
8,375
8,337
(40,839
)
State
1,012
(8,409
)
9,091
Foreign
(317
)
2,591
1,021
Subtotal
9,070
2,519
(30,727
)
Total Income Tax Expense
$
115,409
$
92,839
$
44,128
The tax rate reconciliations were as follows for Fiscal 2019, Fiscal 2018 and Fiscal 2017:
Fiscal Year Ended
February 1, 2020
February 2, 2019
February 3, 2018 (53 Weeks)
Tax at statutory rate
21.0
%
21.0
%
33.7
%
State income taxes, net of federal
4.0
4.2
3.0
Excess tax benefit from stock compensation
(5.3
)
(5.2
)
(4.4
)
Tax credits
(1.0
)
(1.2
)
(1.4
)
Impact of federal tax reform
—
—
(21.1
)
Other
1.2
(0.5
)
0.5
Effective tax rate
19.9
%
18.3
%
10.3
% The increase in the effective tax rate was primarily related to the one-time tax benefit in the prior year from the deferred tax revaluation due to changes in New Jersey tax law, enacted during the second quarter of Fiscal 2018. The tax effects of temporary differences are included in deferred tax accounts as follows:
(in thousands)
February 1, 2020
February 2, 2019
Tax Assets
Tax Liabilities
Tax Assets
Tax Liabilities
Non-current deferred tax assets and liabilities:
Property and equipment basis adjustments
$
—
$
171,949
$
—
$
149,705
Operating lease liability
682,104
—
—
—
Operating lease asset
—
645,240
—
—
Deferred rent
—
—
19,496
—
Intangibles—long-lived
—
—
—
40,918
Intangibles—indefinite-lived
—
64,842
—
65,197
Employee benefit compensation
14,933
—
15,186
—
State net operating losses (net of federal benefit)
9,346
—
12,290
—
Landlord allowances
—
—
35,907
—
Tax credits
8,154
—
6,140
—
Other
—
274
2,651
—
Valuation allowance
(9,842
)
—
(10,268
)
—
Total non-current deferred tax assets and liabilities
$
704,695
$
882,305
$
81,402
$
255,820
Net deferred tax liability
$
177,610
$
174,418
As of February 1, 2020, the Company has a deferred tax asset related to net operating losses of $9.3 million, inclusive of $9.0 million of state net operating losses which will expire at various dates between 2020 and 2039 and $0.3 million of deferred tax assets recorded for Puerto Rico net operating loss carry-forwards that will expire in 2025. As of February 1, 2020, the Company had tax credit carry-forwards of $8.2 million, inclusive of state tax credit carry-forwards of $6.8 million that will begin to expire in 2020 and $1.4 million of Puerto Rico alternative minimum tax (AMT) credits that have an indefinite life. As of February 2, 2019, the Company had a deferred tax asset related to net operating losses of $12.3 million, inclusive of $10.4 million of state net operating losses, and $1.9 million of deferred tax assets recorded for Puerto Rico net operating loss carry-forwards. As of February 2, 2019, the Company had tax credit carry-forwards of $6.1 million, inclusive of state tax credit carry-forwards of $4.5 million, and $1.6 million of Puerto Rico AMT credits. We believe that it is more likely than not that the benefit from certain state net operating loss carry forwards and credits will not be realized. In recognition of this risk, we have provided a valuation allowance of $5.6 million on state net operating losses and $3.9 million on state tax credit carry forwards. In addition, the Company believes that it is more likely than not that the benefit from Puerto Rico net operating loss carry-forwards will not be realized. As a result, we have provided for a full valuation allowance of $0.3 million. If our assumptions change and we determine we will be able to realize these net operating losses or credits, the tax benefits relating to any reversal of the valuation allowance on deferred tax assets as of February 1, 2020 will be recorded to the Company’s Consolidated Statement of Income. As of February 2, 2019, we provided a total valuation allowance of $10.3 million, inclusive of $5.9 of valuation allowance related to state net operating losses, $2.5 million related to tax credit carry-forwards and $1.9 million related to Puerto Rico. A reconciliation of the beginning and ending amount of gross unrecognized tax benefits (exclusive of interest and penalties) is as follows:
(in thousands)
Gross Unrecognized Tax Benefits, Exclusive of Interest and Penalties
Balance at January 28, 2017
$
9,193
Additions for tax positions of the current year
72
Additions for tax positions of prior years
882
Reduction for tax positions of prior years
(973
)
Settlements
—
Lapse of statute of limitations
(101
)
Balance at February 3, 2018
$
9,073
Additions for tax positions of the current year
18
Additions for tax positions of prior years
698
Reduction for tax positions of prior years
(782
)
Settlements
—
Lapse of statute of limitations
(80
)
Balance at February 2, 2019
$
8,927
Additions for tax positions of the current year
—
Additions for tax positions of prior years
—
Reduction for tax positions of prior years
(783
)
Settlements
—
Lapse of statute of limitations
(67
)
Balance at February 1, 2020
$
8,077
As of February 1, 2020, the Company reported total unrecognized benefits of $8.1 million, of which $6.4 million would affect the Company’s effective tax rate if recognized. As a result of previous positions taken and current period activity, the Company recorded a net benefit of $0.2 million of interest and penalties during Fiscal 2019 in the line item “Income tax expense” in the Company’s Consolidated Statements of Income. Cumulative interest and penalties of $12.0 million are recorded in the line item “Other liabilities” in the Company’s Consolidated Balance Sheets as of February 1, 2020. The Company recognizes interest and penalties related to unrecognized tax benefits as part of income taxes. Within the next twelve months, the Company does not expect any significant changes in its unrecognized tax benefits. As of February 2, 2019 , the Company reported total unrecognized benefits of $ 8.9 million, of which $ million would affect the Company’s effective tax rate if recognized. As a result of previous positions taken, the Company recorded an increase of $ million of interest and penalties during Fiscal 2018 in the line item “Income tax expense” in the Company’s Consolidated Statements of Income. Cumulative interest and penalties of $ million are recorded in the line item “Other liabilities” in the Company’s Consolidated Balan ce Sheets as of February 2, 2019 . The Company files tax returns in the U.S. federal jurisdiction, Puerto Rico, and various state jurisdictions. The Company is open to examination by the IRS under the applicable statutes of limitations for Fiscal Years 2016 through 2019. The Company or its subsidiaries’ state and Puerto Rico income tax returns are open to audit for Fiscal Years 2014 through 2019, with a few exceptions, under the applicable statutes of limitations. There are ongoing state audits in several jurisdictions, and the Company has accrued for possible exposures as required under Topic No. 740. The Company does not expect the settlement of these audits to have a material impact to its financial results. </t>
  </si>
  <si>
    <t>Fair Value of Financial Instruments</t>
  </si>
  <si>
    <t>Fair Value Disclosures [Abstract]</t>
  </si>
  <si>
    <t xml:space="preserve">16. Fair Value of Financial Instru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8, “Derivative Instruments and Hedging Activities,” for further discussion regarding the fair value of the Company’s interest rate cap contracts. Financial Assets The fair values of the Company’s financial assets and the hierarchy of the level of inputs as of February 1, 2020 and February 2, 2019 are summarized below:
(in thousands)
Fair Value Measurements at
February 1,
February 2,
2020
2019
Level 1
Cash equivalents (including restricted cash)
$
369,733
$
22,416
Financial Liabilities The fair values of the Company’s financial liabilities are summarized below:
(in thousands)
February 1, 2020
February 2, 2019
Carrying Amount
Fair Value
Carrying Amount
Fair Value
Term B-5 Loans
$
957,505
$
959,899
$
956,693
$
947,126
ABL Line of Credit
—
—
—
—
Total debt (a)
$
957,505
$
959,899
$
956,693
$
947,126
(a) The fair values presented herein are based on pertinent information available to management as of the respective year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 </t>
  </si>
  <si>
    <t>Commitments and Contingencies</t>
  </si>
  <si>
    <t>Commitments And Contingencies Disclosure [Abstract]</t>
  </si>
  <si>
    <t xml:space="preserve">17. Commitments and Contingencies Legal Like many retailers, the Company has been named in potential class or collective actions on behalf of groups alleging violations of federal and state wage and hour and other labor statutes, and alleged violation of state consumer and/or privacy protection and other statutes. The Company is involved in a federal wage and hour lawsuit alleging that certain exempt employees were misclassified under the Fair Labor Standards Act (FLSA). In late November 2019, the Court overseeing this lawsuit granted final certification allowing the matter to proceed as a collective action under the FLSA. In addition, the Company is involved in a putative class action matter raising similar allegations of misclassification under the wage and hour laws of three states. This matter was stayed by the Court shortly after it was filed and has remained stayed to date. At this time, the Company is not able to predict the outcome of these two lawsuits and cannot reasonably estimate any reasonably possible loss therefrom. The Company is also party to representative claims under the California Private Attorneys’ General Act and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irrevocable letters of credit in the amounts of $53.1 million and $56.7 million as of February 1, 2020 and February 2, 2019, respectively. Letters of credit outstanding as of February 1, 2020 and February 2, 2019 amounted to $46.6 million and $48.9 million, respectively, guaranteeing performance under various lease agreements, insurance contracts, and utility agreements. The Company also had outstanding letters of credit arrangements in the aggregate amount of $6.5 million and $7.8 million at February 1, 2020 and February 2, 2019, respectively, related to certain merchandising agreements. Based on the terms of the Amended ABL Credit Agreement relating to the ABL Line of Credit, the Company had available letters of credit of $501.8 million and $543.3 million as of February 1, 2020 and February 2, 2019, respectively. Inventory Purchase Commitments The Company had $921.2 million of purchase commitments related to goods that were not received as of February 1, 2020. Death Benefits In November 2005, the Company entered into agreements with three of the Company’s former executives whereby, upon each of their deaths, the Company will pay $1.0 million to each respective designated beneficiary. </t>
  </si>
  <si>
    <t>Related Party Transactions</t>
  </si>
  <si>
    <t>Related Party Transactions [Abstract]</t>
  </si>
  <si>
    <t xml:space="preserve">18. Related Party Transaction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 </t>
  </si>
  <si>
    <t>Quarterly Results</t>
  </si>
  <si>
    <t>Quarterly Financial Information Disclosure [Abstract]</t>
  </si>
  <si>
    <t>19. Quarterly Results (Unaudited) In the opinion of the Company’s management, the accompanying unaudited interim Consolidated Financial Statements contain all adjustments which are necessary for the fair presentation of the quarters presented. The operating results for any quarter are not necessarily indicative of the results of any future quarter.
(in thousands, except share data)
Year ended February 1, 2020:
Quarter Ended
May 4, 2019
August 3, 2019
November 2, 2019
February 1, 2020
Net sales
$
1,628,547
$
1,656,363
$
1,774,949
$
2,201,384
Gross margin(1)(2)
$
667,229
$
685,942
$
752,037
$
927,295
Net income
$
77,765
$
84,567
$
96,459
$
206,325
Net income per share—basic(3):
Common stockholders
$
1.18
$
1.28
$
1.46
$
3.14
Net income per share—diluted(3):
Common stockholders
$
1.15
$
1.26
$
1.44
$
3.08
(in thousands, except share data)
Year ended February 2, 2019:
Quarter Ended
May 5, 2018
August 4, 2018
November 3, 2018
February 2, 2019
Net sales
$
1,518,446
$
1,498,633
$
1,634,489
$
1,991,483
Gross margin (1)(2)
$
625,764
$
621,159
$
692,480
$
835,529
Net income
$
82,588
$
70,957
$
76,849
$
184,351
Net income per share—basic(3):
Common stockholders
$
1.23
$
1.06
$
1.15
$
2.77
Net income per share—diluted(3):
Common stockholders
$
1.20
$
1.03
$
1.12
$
2.70
(1)
Gross margin is equal to net sales less cost of sales.
(2 )
During the quarterly periods ended February 1, 2020 and February 2, 2019
(3 )
Quarterly net income per share results may not equal full year amounts due to rounding.</t>
  </si>
  <si>
    <t>Subsequent Event</t>
  </si>
  <si>
    <t>Subsequent Events [Abstract]</t>
  </si>
  <si>
    <t>Towards the end of December 2019, an outbreak of a novel strain of coronavirus (COVID-19) emerged globally. There have been mandates from federal, state and local authorities requiring forced closures of non-essential retailers, which could negatively impact the Company’s business. Although it is not possible to reliably estimate the length or severity of this outbreak and hence its financial impact, any significant reduction in customer visits to, and spending at, the Company’s stores caused by COVID-19 would result in a loss of sales and profits and other material adverse effects.</t>
  </si>
  <si>
    <t>Schedule I-Condensed Financial Information of Registrant</t>
  </si>
  <si>
    <t>Condensed Financial Information Of Parent Company Only Disclosure [Abstract]</t>
  </si>
  <si>
    <t xml:space="preserve">Schedule I CONDENSED FINANCIAL INFORMATION OF REGISTRANT Parent Company Information Burlington Stores, Inc. Balance Sheets
As of
February 1, 2020
February 2, 2019
(in thousands)
ASSETS:
Current assets
$
51
$
38
Investment in subsidiaries
528,098
322,672
Total assets
$
528,149
$
322,710
LIABILITIES AND STOCKHOLDERS’ EQUITY:
Current liabilities
$
—
$
—
Negative investment in subsidiaries
—
—
Commitments and contingencies
—
—
Total stockholders’ equity
528,149
322,710
Total liabilities and stockholders’ equity
$
528,149
$
322,710
See Notes to Condensed Financial Statements CONDENSED FINANCIAL INFORMATION OF REGISTRANT Parent Company Information Burlington Stores, Inc. Statements of Income
Fiscal Years Ended
February 1, 2020
February 2, 2019
February 3, 2018 (53 Weeks)
(in thousands)
REVENUES:
Total revenue
$
—
$
—
$
—
COSTS AND EXPENSES:
Income from equity investment
—
—
—
Total costs and expenses
—
—
—
Income before provision for income tax
—
—
—
Provision for income tax
—
—
—
Earnings from equity investment, net of income taxes
$
465,116
$
414,745
$
384,852
Net income
$
465,116
$
414,745
$
384,852
Total comprehensive income
$
465,116
$
414,745
$
384,852
See Notes to Condensed Financial Statements CONDENSED FINANCIAL INFORMATION OF REGISTRANT Parent Company Information Burlington Stores, Inc. Statements of Cash Flows
Fiscal Years Ended
February 1, 2020
February 2, 2019
February 3, 2018 (53 Weeks)
(in thousands)
OPERATING ACTIVITIES:
Net cash provided by operations
$
—
$
—
$
—
INVESTING ACTIVITIES:
Receipt of dividends
—
—
—
Net cash used in investing activities
—
—
—
FINANCING ACTIVITIES:
Proceeds from initial public offering
—
—
—
Offering costs
—
—
—
Receipt of dividends
—
—
—
Payment of dividends
—
—
—
Purchase of treasury shares
(323,080
)
(228,874
)
(289,777
)
Intercompany financing transactions
288,871
212,462
280,701
Proceeds from stock option exercises
34,222
16,306
9,173
Net cash provided by (used in) financing activities
13
(106
)
97
Increase (Decrease) in cash and cash equivalents
13
(106
)
97
Cash and cash equivalents at beginning of period
38
144
47
Cash and cash equivalents at end of period
$
51
$
38
$
144
See Notes to Condensed Financial Statements CONDENSED FINANCIAL INFORMATION OF REGISTRANT Parent Company Information Burlington Stores, Inc. Note 1. Basis of Presentation Burlington Stores, Inc. (the Parent Company) is a holding company that conducts substantially all of its business operations through its subsidiaries. The Parent Company’s ability to pay dividends on Parent Company’s common stock will be limited by restrictions on the ability of Parent Company and its subsidiaries to pay dividends or make distributions under the terms of current and future agreements governing the indebtedness of Parent Company’s subsidiaries. In addition to other baskets under the agreements governing its indebtedness, the Parent Company and its subsidiaries are permitted to make dividends and distributions under the Term Loan Facility so long as there is no event of default and the pro forma consolidated leverage ratio of the Parent Company and its subsidiaries does not exceed 3.50 to 1.00, and under the ABL Line of Credit as long as certain restricted payment conditions are satisfied. The accompanying Condensed Financial Statements include the accounts of the Parent Company and, on an equity basis, its consolidated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s audited Consolidated Financial Statements included elsewhere herein. Note 2. Dividends As discussed above, the terms of current and future agreements governing the indebtedness of the Parent Company and its subsidiaries include, or may include, limitations on the ability of such subsidiaries and the Parent Company to pay dividends, subject to certain exceptions set forth in such agreements. Note 3. Stock-Based Compensation Non-cash stock compensation expense of $43.9 million, $35.5 million and $27.0 million has been pushed down to Parent Company’s subsidiaries for Fiscal 2019, Fiscal 2018 and Fiscal 2017, respectively. </t>
  </si>
  <si>
    <t>Schedule II-Valuation and Qualifying Accounts and Reserves</t>
  </si>
  <si>
    <t>Valuation And Qualifying Accounts [Abstract]</t>
  </si>
  <si>
    <t>BURLINGTON STORES, INC. Schedule II—Valuation and Qualifying Accounts and Reserves (All amounts in thousands)
Description
Balance at Beginning of Period
Charged to Costs &amp; Expenses
Charged to Other Accounts(1)
Accounts Written Off or Deductions(2)
Balance at End of Period
Year ended February 1, 2020
Allowance for doubtful accounts
$
78
$
992
$
—
$
275
$
795
Sales reserves(3)
$
9,451
$
—
$
362,764
$
360,546
$
11,669
Valuation allowances on deferred tax assets
$
10,268
$
—
$
(426
)
$
—
$
9,842
Year ended February 2, 2019
Allowance for doubtful accounts
$
99
$
122
$
—
$
143
$
78
Sales reserves(3)
$
3,768
$
(19
)
$
359,711
$
354,009
$
9,451
Valuation allowances on deferred tax assets
$
8,376
$
—
$
1,892
$
—
$
10,268
Year ended February 3, 2018
Allowance for doubtful accounts
$
262
$
411
$
—
$
574
$
99
Sales reserves(3)
$
3,419
$
(524
)
$
335,675
$
334,802
$
3,768
Valuation allowances on deferred tax assets
$
7,388
$
—
$
988
$
—
$
8,376
Notes:
(1)
Amounts related to sales reserves are charged to net sales and cost of sales, and amounts related to valuation allowances on deferred taxes are charged to income tax expense.
(2)
Actual returns and allowances.
(3)
During Fiscal 2018, the Company adopted ASU 2014-09, “Revenue from Contracts with Customers,” which requires the Company’s sales return reserve to be established at the gross sales value with an asset established for the value of the expected merchandise returned. The liability and asset related to the sales return reserve were $11.7 million and $7.0 million, respectively, as of February 1, 2020, and $9.5 million and $5.7 million, respectively, as of February 2, 2019, and were included in the lines “Other current liabilities” and “Prepaid and other current assets,” respectively, on the Company’s Consolidated Balance Sheet. Prior period amounts have not been adjusted. As of February 3, 2018, the net sales return reserve was $3.8 million and was included in the line “Other current liabilities” on the Company’s Consolidated Balance Sheet.</t>
  </si>
  <si>
    <t>Summary of Significant Accounting Policies (Policies)</t>
  </si>
  <si>
    <t>Business</t>
  </si>
  <si>
    <t>Business As of February 1, 2020, Burlington Stores, Inc., a Delaware corporation (collectively with its subsidiaries, the Company), has expanded its store base to 727 retail stores, inclusive of an internet store, in 45 states and Puerto Rico. The Company sells in-season, fashion-focused merchandise at up to 60% off other retailers’ prices, including: women’s ready-to-wear apparel, menswear, youth apparel, baby, beauty, footwear, accessories, home, toys, gifts and coats. As of February 1, 2020, the Company operated stores under the names “Burlington Stores” (714 stores), “Cohoes Fashions” (2 stores), “Super Baby Depot” (2 stores), “MJM Designer Shoes” (8 stores) and 1 online store. Cohoes Fashions offers products similar to those offered by Burlington Stores. MJM Designer Shoes offers moderately priced designer and fashion shoes. The Super Baby Depot stores offer baby clothing, accessories, furniture and other merchandise in the middle to higher price range.</t>
  </si>
  <si>
    <t>Basis of Consolidation and Presentation</t>
  </si>
  <si>
    <t xml:space="preserve">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t>
  </si>
  <si>
    <t>Fiscal Years</t>
  </si>
  <si>
    <t>Fiscal Years The Company defines its fiscal year as the 52 or 53-week period ending on the Saturday closest to January 31. The fiscal years ended February 1, 2020 (Fiscal 2019) and February 2, 2019 (Fiscal 2018) each consisted of 52 weeks. The fiscal year ended February 3, 2018 (Fiscal 2017) consisted of 53 weeks.</t>
  </si>
  <si>
    <t>Use of Estimates</t>
  </si>
  <si>
    <t>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t>
  </si>
  <si>
    <t>Casualty Losses and Insurance Proceeds</t>
  </si>
  <si>
    <t>Casualty Losses and Insurance Proceeds As a result of the effects of certain weather-related incidents, 82 of the Company’s stores were closed for at least one day during Fiscal 2017. The Company incurred losses during Fiscal 2017 of (i) $5.4 million related to the net book values of merchandise inventories and (ii) $17.7 million related to the net book values of property and equipment and other long-lived assets, as well as repair and maintenance costs related to the clean-up of its stores. These costs were recorded in the line items “Cost of sales” and “Selling general and administrative expenses” on the Company’s Consolidated Statement of Income for the year ended February 3, 2018. The Company was insured at the selling price of the inventory and at replacement costs for the property and equipment and other long-lived assets, less a deductible. During Fiscal 2017, the Company received approximately $11.7 million of insurance proceeds to offset some of the losses. The Company allocated $6.0 million of these proceeds to property and equipment, which is included in the line item “Proceeds from insurance recoveries related to property and equipment,” a component of cash flows from investing activities, on the Company’s Consolidated Statements of Cash Flows during the year ended February 3, 2018. During Fiscal 2019 and Fiscal 2018, the Company received $12.5 million and $9.3 million, respectively, of insurance proceeds related to these incidents. These proceeds resulted in a gain on insurance recovery of $8.1 million and $3.3 million, which is included in “Other income – net” on the Company’s Consolidated Statements of Income for Fiscal 2019 and Fiscal 2018, respectively. The Company allocated $5.1 million and $2.8 million of these proceeds to property and equipment, which is included in the line item “Proceeds from insurance recoveries related to property and equipment,” a component of cash flows from investing activities, on the Company’s Consolidated Statement of Cash Flows for Fiscal 2019 and Fiscal 2018, respectively. The Company also incurred losses during Fiscal 2019 of $3.1 million related to several stores that sustained damages and were temporarily closed during the year. These losses primarily relate to merchandise held at these stores, and the losses are included in the line item “Cost of sales” in the Company’s Consolidated Statement of Income for Fiscal 2019.</t>
  </si>
  <si>
    <t>Cash and Cash Equivalents</t>
  </si>
  <si>
    <t xml:space="preserve">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t>
  </si>
  <si>
    <t>Accounts Receivable</t>
  </si>
  <si>
    <t xml:space="preserve">Accounts Receivable Accounts receivable consist of credit card receivables, lease incentive receivables, insurance receivables and other receivables. Accounts receivable are recorded at net realizable value, which approximates fair value. The Company provides an allowance for doubtful accounts for amounts deemed uncollectible. </t>
  </si>
  <si>
    <t>Inventories</t>
  </si>
  <si>
    <t xml:space="preserve">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product sourcing costs) are included in the line items “Selling, general and administrative expenses” and “Depreciation and amortization” in the Company’s Consolidated Statements of Income. Product sourcing costs included within the line item “Selling, general and administrative expenses” amounted to $339.1 million, $313.3 million and $283.6 million during Fiscal 2019, Fiscal 2018 and Fiscal 2017, respectively. Depreciation and amortization related to the distribution and purchasing functions for the same periods amounted to $31.9 million, $30.5 million and $26.6 million, respectively. </t>
  </si>
  <si>
    <t>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t>
  </si>
  <si>
    <t>Capitalized Computer Software Costs</t>
  </si>
  <si>
    <t>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18.0 million and $15.7 million relating to these costs during Fiscal 2019 and Fiscal 2018, respectively.</t>
  </si>
  <si>
    <t>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9, Fiscal 2018 or Fiscal 2017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The Company recorded impairment charges of $2.9 million and $0.8 million related to finite-lived intangible assets during Fiscal 2018 and respectively. There were no impairment charges related to finite-lived intangible assets during These charges are recorded in the line item “Impairment charges–long-lived assets” in the Company’s Consolidated Statements of . Refer to Note 6, “Impairment Charges,” for further discussion of the Company’s measurement of impairment of long-lived assets.</t>
  </si>
  <si>
    <t xml:space="preserve">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19, Fiscal 2018 or Fiscal 2017. </t>
  </si>
  <si>
    <t>Other Assets</t>
  </si>
  <si>
    <t>Other Assets Other assets consist primarily of landlord-owned store assets that the Company has paid for as part of its lease and deferred financing costs associated with the Company’s senior secured asset-based revolving credit facility (the ABL Line of Credit). Landlord-owned assets represent leasehold improvements at certain stores for which the Company has paid and derives a benefit, but the landlord has retained title. These assets are amortized over the lease term inclusive of reasonably assured renewal options. Amortization of landlord-owned assets was $14.6 million, $16.0 million and $14.5 million, during Fiscal 2019, Fiscal 2018 and Fiscal 2017, respectively, and wa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Other assets also included purchased lease rights as of February 2, 2019. As a result of adopting Accounting Standards Update (ASU) 2016-02, “Leases” (ASU 2016-02), purchased lease rights are now included in the line item “Operating lease assets” as of February 1, 2020.</t>
  </si>
  <si>
    <t>Other Current Liabilities</t>
  </si>
  <si>
    <t xml:space="preserve">Other Current Liabilities Other current liabilities primarily consist of sales tax payable, customer liabilities, accrued payroll costs, self-insurance reserves, accrued operating expenses, payroll taxes payable and other miscellaneous items. Additionally, the current portion of straight line rent liability was included in other current liabilities as of February 2, 2019. As a result of adopting ASU 2016-02, the current portion of straight line rent liability is included in the line item “Current operating lease liabilities” as of February 1, 2020. Customer liabilities totaled $32.1 million and $33.7 million as of February 1, 2020 and February 2, 2019,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1, 2020 and February 2, 2019 were:
(in thousands)
Fiscal Years Ended
February 1, 2020
February 2, 2019
Short-term self-insurance reserve(a)
$
34,817
$
29,918
Long-term self-insurance reserve(b)
44,137
40,975
Total
$
78,954
$
70,893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t>
  </si>
  <si>
    <t>Other Liabilities</t>
  </si>
  <si>
    <t>Other Liabilities As of February 1, 2020, other liabilities primarily consist of the long term portion of self-insurance reserves and tax liabilities associated with the uncertain tax positions recognized by the Company in accordance with ASC Topic No. 740 “Income Taxes” (Topic No. 740). As of February 2, 2019, other liabilities primarily consist of deferred lease incentives, the long term portion of straight line rent liability, the long term portion of self-insurance reserves and tax liabilities associated with the uncertain tax positions recognized by the Company in accordance with Topic No. 740. Deferred lease incentives are funds received or receivable from landlords used primarily to offset the costs incurred for leasehold improvements and for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s of February 2, 2019, deferred lease incentives included in the line item “Other liabilities” were $216.2 million. As a result of adoption of ASU 2016-02, deferred lease incentives are included in the line item “Operating lease assets” as of February 1, 2020.</t>
  </si>
  <si>
    <t>Revenue Recognition</t>
  </si>
  <si>
    <t xml:space="preserve">Revenue Recognition The Company records revenue at the time control of the goods are transferred to the customer, which the Company determines to be at point of sale and delivery of merchandise, net of allowances for estimated future returns, which is estimated based on historical return rates. The Company presents sales, net of sales taxes, in its Consolidated Statements of Income. The Company accounts for layaway sales and leased department revenue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t>
  </si>
  <si>
    <t>Other Revenue</t>
  </si>
  <si>
    <t>Other Revenue Other revenue consists of service fees (layaway, shipping and handling, alteration, dormancy and other service charges), subleased rental income and rental income from leased departments as shown in the table below:
(in thousands)
Fiscal Years Ended
February 1, 2020
February 2, 2019
February 3, 2018
(53 Weeks)
Service fees
$
16,051
$
15,836
$
16,207
Subleased rental income and other
9,104
9,319
8,846
Rental income from leased departments
—
273
224
Total
$
25,155
$
25,428
$
25,277
Rental income from leased departments resulted from arrangements at some of the Company’s stores where the Company granted unaffiliated third parties the right to use designated store space solely for the purpose of selling such third parties’ goods, including such items as fragrances and designer handbags. Rental income was based on an agreed upon percentage of the lease departments’ total revenues. The Company did not own or have any rights to any tradenames, licenses or other intellectual property in connection with the brands sold by such unaffiliated third parties. The Company no longer has any such arrangements as of the end of Fiscal 2019.</t>
  </si>
  <si>
    <t>Private Label Credit Card</t>
  </si>
  <si>
    <t>Private Label Credit Card The Company has a private label credit card program, in which customers earn reward points for purchases made using the card. The Company reduces net sales for the dollar value of any points earned at the time of the initial transaction, and subsequently recognizes net sales at the time the points are redeemed or expired. The Company receives royalty revenue based on a percentage of all purchases made on the card, which is recognized at the time of the initial transaction. The Company also receives a fee for each card activated. Revenue from activation fees are deferred and amortized over the period the Company performs its obligations under the card to the customer.</t>
  </si>
  <si>
    <t>Advertising Costs</t>
  </si>
  <si>
    <t>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9, Fiscal 2018 and Fiscal 2017, advertising costs were $74.6 million, $77.1 million and $82.3 million, respectively.</t>
  </si>
  <si>
    <t xml:space="preserve">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t>
  </si>
  <si>
    <t>Other Income, Net</t>
  </si>
  <si>
    <t xml:space="preserve">Other Income, Net Other income, net, consists of breakage income, gains and losses on insurance proceeds, gains and losses on disposition of assets, and other miscellaneous items million, </t>
  </si>
  <si>
    <t>Comprehensive Income</t>
  </si>
  <si>
    <t xml:space="preserve">Comprehensive Income Comprehensive income is comprised of net income and the effective portion of changes in the fair value of derivatives designated and that qualify as cash flow hedges, less amounts reclassified into earnings. </t>
  </si>
  <si>
    <t>Lease Accounting</t>
  </si>
  <si>
    <t xml:space="preserve">Lease Accounting The Company leases store locations, distribution centers and office space used in its operations. Beginning in Fiscal 2019, as a result of adopting ASU 2016-02, the Company accounts for these types of leases in accordance with ASC Topic No. 842, “Leases” (Topic No. 842), which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on a fully collateralized basis. In calculating its incremental borrowing rate, the Company uses a retail industry yield curve, adjusted for the Company’s credit profile. The right-of-use asset for operating leases is based on the lease liability adjusted for the reclassification of certain balance sheet amounts, such as favorable leases, the long term portion of straight line rent liability, purchased lease rights, unamortized initial direct costs, impairment of the right-of-use asset and unamortized landlord allowances. The Company’s operating lease cost, included in the line item “Selling, general and administrative expenses” on its Consolidated Statement of Income, includes amortization of right-of-use assets, interest on lease liabilities, as well as any variable and short-term lease cost. The Company commences recording operating lease cost when the underlying asset is made available for use. Assets held under finance leases are included in the line item “Property and equipment—net of accumulated depreciation and amortization” in the Company’s Consolidated Balance Sheets. </t>
  </si>
  <si>
    <t xml:space="preserve">Stock-Based Compensation The Company accounts for stock-based compensation in accordance with ASC Topic No. 718, “Stock Compensation” (Topic No. 718), which requires companies to record stock compensation expense for all non-vested and new awards beginning as of the grant date. Refer to Note 12, “Stock-Based Compensation,” for further details. </t>
  </si>
  <si>
    <t xml:space="preserve">Net Income Per Share Net income per share is calculated using the treasury stock method. Refer to Note 11, “Net Income Per Share,” for further details. </t>
  </si>
  <si>
    <t>Credit Risk</t>
  </si>
  <si>
    <t>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t>
  </si>
  <si>
    <t>Segment Information</t>
  </si>
  <si>
    <t xml:space="preserve">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accessories, footwear, menswear, youth apparel, baby, home, coats, beauty, toys and gifts
Category
Fiscal 2019(a)
Fiscal 2018(a)
Fiscal 2017(a)
Women’s ready-to-wear apparel
22
%
23
%
23
%
Accessories and footwear
22
%
22
%
22
%
Menswear
20
%
20
%
20
%
Youth apparel/baby
16
%
16
%
16
%
Home
15
%
15
%
14
%
Coats
5
%
5
%
5
%
(a)
Percentages may not foot due to rounding. </t>
  </si>
  <si>
    <t>Adopted Accounting Standards</t>
  </si>
  <si>
    <t xml:space="preserve">Adopted Accounting Standards Leases In February 2016, the Financial Accounting Standards Board (FASB) issued ASU 2016-02. The standard’s core principle is to increase transparency and comparability among organizations by recognizing lease assets and liabilities on the balance sheet and disclosing key information about leasing arrangements. The Company adopted this ASU as of the beginning of Fiscal 2019. The Company applied the changes from the new guidance at the adoption date and recognized a cumulative effect adjustment to retained earnings in the period of adoption, as allowed under ASU 2018-11, “Leases: Targeted Improvements.” The Company did not adjust prior periods. The Company made an accounting policy election not to capitalize leases with an initial term of twelve months or less. The Company elected the transition package of practical expedients, which allows the Company to carry forward for its existing leases: (i) the historical lease classification as either operating or capital; (ii) assessment of whether any expired or existing contracts are or contain leases; and (iii) capitalization of initial direct costs. Additionally, the Company elected the practical expedients to not separate lease and non-lease components for both its real estate and non-real estate leases, to not assess whether existing or expired land easements contain a lease, and to employ hindsight when determining lease terms for existing leases on the date of adoption. At adoption of this standard, the Company recognized approximately $2.1 billion of additional right-of-use assets and approximately $2.2 billion of additional lease liabilities (current and long-term combined) on its Consolidated Balance Sheet as of February 3, 2019. The lease liability for operating leases is based on the net present value of future minimum lease payments. The right-of-use asset for operating leases is based on the lease liability adjusted for the reclassification of certain balance sheet amounts such as favorable leases, the long term portion of straight line rent liability, purchased lease rights, unamortized initial direct costs, impairment of the right-of-use asset and unamortized landlord allowances. In addition, the Company also recorded an approximate $0.6 million cumulative-effect adjustment to retained earnings, related to a deferred gain on a previous sale-leaseback transaction that was being recognized into the line item “Other income” over a 13 year period. </t>
  </si>
  <si>
    <t>Pending Accounting Standards</t>
  </si>
  <si>
    <t>Pending Accounting Standards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the fiscal year ending January 30, 2021 (Fiscal 2020). Early adoption is permitted for annual or interim goodwill impairment tests performed on testing dates after January 1, 2017. The Company does not anticipate that the new guidance will have a significant impact on its consolidated financial statements.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The new guidance will be effective for annual reporting periods beginning after December 15, 2019, including interim periods. This ASU will be effective for the Company as of the beginning of Fiscal 2020. Early adoption is permitted for annual or interim periods. The Company There were no other new accounting standards that had a material impact on the Company’s Consolidated Financial Statements during the year ended February 1, 2020, and there were no other new accounting standards or pronouncements that were issued but not yet effective as of February 1, 2020 that the Company expects to have a material impact on its financial position or results of operations upon becoming effective.</t>
  </si>
  <si>
    <t>Summary of Significant Accounting Policies (Tables)</t>
  </si>
  <si>
    <t>Self Insurance Reserves</t>
  </si>
  <si>
    <t xml:space="preserve">Self-insurance reserves as of February 1, 2020 and February 2, 2019 were:
(in thousands)
Fiscal Years Ended
February 1, 2020
February 2, 2019
Short-term self-insurance reserve(a)
$
34,817
$
29,918
Long-term self-insurance reserve(b)
44,137
40,975
Total
$
78,954
$
70,893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t>
  </si>
  <si>
    <t>Other revenue consists of service fees (layaway, shipping and handling, alteration, dormancy and other service charges), subleased rental income and rental income from leased departments as shown in the table below:
(in thousands)
Fiscal Years Ended
February 1, 2020
February 2, 2019
February 3, 2018
(53 Weeks)
Service fees
$
16,051
$
15,836
$
16,207
Subleased rental income and other
9,104
9,319
8,846
Rental income from leased departments
—
273
224
Total
$
25,155
$
25,428
$
25,277</t>
  </si>
  <si>
    <t>Sales Percentage by Major Product Category</t>
  </si>
  <si>
    <t xml:space="preserve">Sales percentage by major product category is as follows:
Category
Fiscal 2019(a)
Fiscal 2018(a)
Fiscal 2017(a)
Women’s ready-to-wear apparel
22
%
23
%
23
%
Accessories and footwear
22
%
22
%
22
%
Menswear
20
%
20
%
20
%
Youth apparel/baby
16
%
16
%
16
%
Home
15
%
15
%
14
%
Coats
5
%
5
%
5
%
(a)
Percentages may not foot due to rounding. </t>
  </si>
  <si>
    <t>Property and Equipment (Tables)</t>
  </si>
  <si>
    <t>Property and equipment consist of:
(in thousands)
Useful Lives
February 1, 2020
February 2, 2019
Land
N/A
$
149,426
$
156,040
Buildings
20 to 40 Years
491,389
485,265
Store fixtures and equipment
3 to 15 Years
1,030,646
927,081
Software
3 to 10 Years
273,674
256,610
Leasehold improvements
Shorter of lease term or useful life
761,561
694,145
Construction in progress
N/A
58,759
24,767
Total property and equipment at cost
2,765,455
2,543,908
Less: accumulated depreciation
(1,362,282
)
(1,290,203
)
Total property and equipment, net of accumulated depreciation and amortization
$
1,403,173
$
1,253,705</t>
  </si>
  <si>
    <t>Intangible Assets (Tables)</t>
  </si>
  <si>
    <t>Intangible assets at February 1, 2020 consist primarily of tradenames. Intangible assets at February 2, 2019 consisted primarily of tradenames and favorable lease positions. As a result of adopting ASU 2016-02, most of the Company’s favorable lease positions are included in “Operating lease assets” on the Company’s Consolidated Balance Sheet as of February 1, 2020.
(in thousands)
February 1, 2020
February 2, 2019
Gross Carrying Amount
Accumulated Amortization
Net Amount
Gross Carrying Amount
Accumulated Amortization
Net Amount
Tradenames
$
238,000
$
—
$
238,000
$
238,000
$
—
$
238,000
Favorable leases
$
3,506
$
(2,775
)
$
731
$
420,537
$
(256,213
)
$
164,324</t>
  </si>
  <si>
    <t>Impairment Charges (Tables)</t>
  </si>
  <si>
    <t>Impairment charges during these periods related to the following:
(in thousands)
Fiscal Years Ended
Asset Categories
February 1, 2020
February 2, 2019
February 3, 2018 (53 Weeks)
Land
$
1,604
$
1,551
$
247
Operating lease assets
921
—
—
Buildings
921
1,262
227
Store fixtures and equipment
809
878
308
Leasehold improvements
52
195
306
Favorable leases
—
2,894
836
Other assets
8
64
203
Total
$
4,315
$
6,844
$
2,127</t>
  </si>
  <si>
    <t>Impairment Charges and Remaining Fair Value of Partially-Impaired Store</t>
  </si>
  <si>
    <t>The table below sets forth, by level within the fair value hierarchy, the remaining fair value of the two impaired stores as of February 1, 2020:
(in thousands)
Quoted in Active Markets for Identical Assets (Level 1)
Significant Other Observable Inputs (Level 2)
Significant Un- Observable Inputs (Level 3)
Total
Land
$
—
$
—
$
1,450
$
1,450
Operating lease assets
—
—
132
132
Operating lease liabilities
—
—
(125
)
(125
)
Buildings
—
—
833
833
Store fixtures and equipment
—
—
148
148
Leasehold improvements
—
—
4
4
Other assets
—
—
7
7
Total
$
—
$
—
$
2,449
$
2,449</t>
  </si>
  <si>
    <t>Long Term Debt (Tables)</t>
  </si>
  <si>
    <t>Long term debt consists of:
(in thousands)
February 1,
February 2,
2020
2019
$1,200,000 senior secured term loan facility (Term B-5 Loans), LIBOR (with a floor of 0.00%) plus 2.00%, matures on November 17, 2024
$
957,505
$
956,693
$600,000 ABL senior secured revolving facility, LIBOR plus spread based on average outstanding balance, matures on June 29, 2023
—
—
Finance lease obligations
50,130
32,706
Unamortized deferred financing costs
(2,335
)
(2,832
)
Total debt
1,005,300
986,567
Less: current maturities
(3,577
)
(2,924
)
Long term debt, net of current maturities
$
1,001,723
$
983,643</t>
  </si>
  <si>
    <t>Amortization Expense Related to Deferred Financing Fees</t>
  </si>
  <si>
    <t>Amortization expense related to the deferred financing costs as of February 1, 2020 for each of the next five fiscal years and thereafter is estimated to be as follows:
Fiscal Years
(in thousands)
2020
$
1,216
2021
1,216
2022
1,216
2023
807
2024
384
Thereafter
—
Total
$
4,839</t>
  </si>
  <si>
    <t>Maturities of Long-Term Debt Obligations</t>
  </si>
  <si>
    <t>Scheduled maturities of the Company’s long term debt obligations, as they exist as of February 1, 2020, in each of the next five fiscal years and thereafter are as follows:
(in thousands)
Long-Term Debt
Fiscal Years:
2020
$
—
2021
—
2022
—
2023
—
2024
961,415
Thereafter
—
Total
961,415
Less: unamortized discount
(3,910
)
Less: unamortized deferred financing costs
(2,335
)
Long term finance lease liabilities
46,553
Long term debt
$
1,001,723</t>
  </si>
  <si>
    <t>Derivative Instruments and Hedging Activities (Tables)</t>
  </si>
  <si>
    <t>Fair Value of Company's Derivative Financial Instruments on Gross Basis as well as Classification</t>
  </si>
  <si>
    <t>The tables below present the fair value of the Company’s derivative financial instruments on a gross basis, as well as their classification on the Company’s Consolidated Balance Sheets:
(in thousands)
Fair Values of Derivative Instruments
February 1, 2020
February 2, 2019
Derivatives Designated as Hedging Instruments
Balance Sheet Location
Fair Value
Balance Sheet Location
Fair Value
Interest rate cap contracts
N/A
N/A
Prepaid and other current assets
$
2,213
Interest rate swap contract
Other liabilities
$
26,220
Other liabilities
$
5,239</t>
  </si>
  <si>
    <t>Summary of Unrealized (Losses) Gains Deferred to Accumulated Other Comprehensive Loss</t>
  </si>
  <si>
    <t>The following table presents the unrealized (losses) gains deferred to accumulated other comprehensive loss resulting from the Company’s derivative instruments designated as cash flow hedging instruments for each of the reporting periods.
(in thousands)
Fiscal Year Ended
February 1, 2020
February 2, 2019
February 3, 2018
Interest Rate Derivatives:
(53 Weeks)
Unrealized (losses) gains, before taxes
$
(22,959
)
$
(4,232
)
$
3,460
Income tax benefit (expense)
6,353
1,152
(1,718
)
Unrealized (losses) gains, net of taxes
$
(16,606
)
$
(3,080
)
$
1,742</t>
  </si>
  <si>
    <t>Reclassification of Losses from Accumulated Other Comprehensive Loss into Earnings</t>
  </si>
  <si>
    <t>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February 1, 2020
February 2, 2019
February 3, 2018
Component of Earnings:
(53 Weeks)
Interest expense
$
1,733
$
1,872
$
5,931
Income tax expense
(474
)
(518
)
(2,369
)
Net reclassification into earnings
$
1,259
$
1,354
$
3,562</t>
  </si>
  <si>
    <t>Derivatives Designated as Hedging Instruments</t>
  </si>
  <si>
    <t>Outstanding Interest Rate Derivatives in Qualifying Hedging Relationships</t>
  </si>
  <si>
    <t>As of February 1, 2020, the Company had the following outstanding interest rate derivatives that were designated as cash flow hedges of interest rate risk:
Interest Rate Derivative
Number of Instruments
Notional Aggregate Principal Amount
Interest Cap/Swap Rate
Maturity Date
Interest rate swap contract
One
$ 450.0 million
2.72%
December 29, 2023</t>
  </si>
  <si>
    <t>Accumulated Other Comprehensive Loss (Tables)</t>
  </si>
  <si>
    <t>Changes in Accumulated Other Comprehensive Loss</t>
  </si>
  <si>
    <t>The table below details the changes in accumulated other comprehensive loss for Fiscal 2019 and Fiscal 2018.
(in thousands)
Derivative Instruments
Balance at February 3, 2018
$
(1,887
)
Unrealized losses, net of related tax benefit of $1.2 million
(3,080
)
Amount reclassified into earnings, net of related taxes of $0.5 million
1,354
Balance at February 2, 2019
$
(3,613
)
Unrealized losses, net of related tax benefit of $6.4 million
(16,606
)
Amount reclassified into earnings, net of related taxes of $0.5 million
1,259
Balance at February 1, 2020
$
(18,960
)</t>
  </si>
  <si>
    <t>Net Income Per Share (Tables)</t>
  </si>
  <si>
    <t>Computation of Basic and Diluted per Common Share</t>
  </si>
  <si>
    <t>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February 3,
February 1,
February 2,
2018
2020
2019
(53 Weeks)
Basic net income per share
Net income
$
465,116
$
414,745
$
384,852
Weighted average number of common shares – basic
65,943
66,812
68,286
Net income per common share – basic
$
7.05
$
6.21
$
5.64
Diluted net income per share
Net income
$
465,116
$
414,745
$
384,852
Shares for basic and diluted net income per share:
Weighted average number of common shares – basic
65,943
66,812
68,286
Assumed exercise of stock options and vesting of restricted stock
1,350
1,867
2,002
Weighted average number of common shares – diluted
67,293
68,679
70,288
Net income per common share – diluted
$
6.91
$
6.04
$
5.48</t>
  </si>
  <si>
    <t>Stock-Based Compensation (Tables)</t>
  </si>
  <si>
    <t>Exercise Price of Service-Based Stock Options Granted</t>
  </si>
  <si>
    <t>Options granted during Fiscal 2019, Fiscal 2018 and Fiscal 2017, were all service-based awards granted under the Plans at the following exercise prices:
Exercise Price Ranges
From
To
Fiscal 2019
$
145.08
$
231.86
Fiscal 2018
$
113.80
$
172.40
Fiscal 2017
$
80.91
$
110.50</t>
  </si>
  <si>
    <t>Non-Cash Stock Compensation Expense</t>
  </si>
  <si>
    <t xml:space="preserve">Non-cash stock compensation expense is as follows:
(in thousands)
Fiscal Year Ended
February 1,
February 2,
February 3,
2020
2019
2018
Type of Non-Cash Stock Compensation
(53 Weeks)
Restricted stock grants (a)
$
20,454
$
18,967
$
15,864
Stock option grants (a)
19,222
16,518
11,039
Stock option modification (b)
—
—
131
Performance stock grants (a)
4,252
—
—
Total (c)
$
43,928
$
35,485
$
27,034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9.0 million, $9.7 million and $2.8 million during Fiscal 2019, Fiscal 2018 and Fiscal 2017, respectively. </t>
  </si>
  <si>
    <t>Stock Option Transactions</t>
  </si>
  <si>
    <t xml:space="preserve">Stock option transactions during Fiscal 2019 are summarized as follows:
Number of Shares
Weighted Average Exercise Price Per Share
Options outstanding, February 2, 2019
2,337,316
$
64.48
Options granted
417,286
180.22
Options exercised (a)
(710,964
)
48.14
Options forfeited
(152,683
)
89.20
Options outstanding, February 1, 2020
1,890,955
$
94.17
(a)
Options exercised during Fiscal 2019 had a total intrinsic value of $94.1 million. </t>
  </si>
  <si>
    <t>Information about Options to Purchase Shares</t>
  </si>
  <si>
    <t>The following table summarizes information about the options outstanding and exercisable as of February 1, 2020:
Options Outstanding
Options Exercisable
Exercise Prices
Number Outstanding at February 1, 2020
Weighted Average Remaining Contractual Life (Years)
Number Exercisable at February 1, 2020
Weighted Average Remaining Contractual Life (Years)
$0.79 - $4.55
399,129
3.4
247,329
3.4
$26.96+
1,491,826
7.7
424,077
6.3
1,890,955
671,406</t>
  </si>
  <si>
    <t>Stock Options Vested and Expected to Vest</t>
  </si>
  <si>
    <t>The following table summarizes information about the stock options vested and expected to vest during the contractual term:
Options
Weighted Average Remaining Contractual Life (Years)
Weighted Average Exercise Price
Aggregate Intrinsic Value (in millions)
Vested and expected to vest
1,890,955
6.8
$
94.17
$
233.2</t>
  </si>
  <si>
    <t>Weighted Average Assumptions Used to Estimate Fair Value of Each Stock Option Granted</t>
  </si>
  <si>
    <t>The fair value of each stock option granted during Fiscal 2019 was estimated using the following assumptions:
Fiscal Year Ended
February 1,
2020
Risk-free interest rate
1.47% - 3.00%
Expected volatility
32% - 36%
Expected life (years)
5.69 - 6.25
Contractual life (years)
10.0
Expected dividend yield
0.0%
Weighted average grant date fair value of options issued
$
67.41</t>
  </si>
  <si>
    <t>Award Grant and Vesting Transactions</t>
  </si>
  <si>
    <t>Prior to May 1, 2019, the Company granted shares of restricted stock. Grants made on and after May 1, 2019 are in the form of restricted stock units. Award grant, vesting and forfeiture transactions during Fiscal 2019 are summarized as follows:
Number of Shares
Weighted Average Grant Date Fair Value Per Award
Non-vested awards outstanding, February 2, 2019
666,842
$
81.93
Awards granted
192,278
177.72
Awards vested (a)
(344,800
)
67.48
Awards forfeited
(62,546
)
101.32
Non-vested awards outstanding, February 1, 2020
451,774
131.03
(a)
Restricted stock awards vested during Fiscal 2019 had a total intrinsic value of $60.1 million.</t>
  </si>
  <si>
    <t>Performance Share Unit Transactions</t>
  </si>
  <si>
    <t>Performance share unit transactions during Fiscal 2019 are summarized as follows:
Number of Shares
Weighted Average Grant Date Fair Value Per Award
Non-vested units outstanding, February 2, 2019
—
$
—
Units granted
89,448
173.51
Awards forfeited
(8,497
)
170.08
Non-vested units outstanding, February 1, 2020
80,951
173.87</t>
  </si>
  <si>
    <t>Lease Commitments (Tables)</t>
  </si>
  <si>
    <t>Future Lease Payments</t>
  </si>
  <si>
    <t>The following is a schedule of the Company’s future lease payments:
(in thousands)
Fiscal Year
Operating Leases
Finance Leases
2020
435,535
6,057
2021
419,251
6,841
2022
402,649
7,513
2023
381,618
7,589
2024
344,272
7,417
Thereafter
1,324,733
38,651
Total future minimum lease payments
3,308,058
74,068
Amount representing interest
(683,873
)
(23,938
)
Total lease liabilities
2,624,185
50,130
Less: current portion of lease liabilities
(302,185
)
(3,577
)
Total long term lease liabilities
$
2,322,000
$
46,553
Weighted average discount rate
5.4
%
7.0
%
Weighted average remaining lease term (years)
8.6
12.1</t>
  </si>
  <si>
    <t>Schedule of Net Lease Costs</t>
  </si>
  <si>
    <t>The following is a schedule of net lease costs for Fiscal 2019:
(in thousands)
Fiscal Year Ended
February 1, 2020
Finance lease cost:
Amortization of finance lease asset (a)
$
4,027
Interest on lease liabilities (b)
2,770
Operating lease cost (c)
414,174
Variable lease cost (c)
155,210
Total lease cost
576,181
Less all rental income(d)
(5,029
)
Total net rent expense (e)
$
571,152
(a)
Included in the line item “Depreciation and amortization” in the Company’s Consolidated Statements of Income.
(b)
Included in the line item “Interest expense” in the Company’s Consolidated Statements of Income.
(c)
Includes real estate taxes, common area maintenance, insurance and percentage rent. Included in the line item “Selling, general and administrative expenses” in the Company’s Consolidated Statements of Income.
(d)
Included in the line item “Other revenue” in the Company’s Consolidated Statements of Income.
(e)
Excludes an immaterial amount of short-term lease cost.</t>
  </si>
  <si>
    <t>Schedule of Supplemental Cash Flow Disclosures Related to Leases</t>
  </si>
  <si>
    <t>Supplemental cash flow disclosures related to leases are as follows:
(in thousands)
Fiscal Year Ended
February 1, 2020
Cash paid for amounts included in the measurement of lease liabilities:
Cash payments arising from operating lease liabilities (a)
$
401,575
Cash payments for the principal portion of finance lease liabilities (b)
$
2,932
Cash payments for the interest portion of finance lease liabilities (a)
$
2,770
Supplemental non-cash information:
Operating lease liabilities arising from obtaining right-of-use assets
$
690,827
(a)
Included within operating activities in the Company’s Consolidated Statements of Cash Flows.
(b)
Included within financing activities in the Company’s Consolidated Statements of Cash Flows.</t>
  </si>
  <si>
    <t>Net Rent Expense</t>
  </si>
  <si>
    <t xml:space="preserve">The following is a schedule of net rent expense for the periods indicated under Accounting Standards Codification (ASC) 840, “Leases.” Prior periods have not been adjusted for adoption of ASU 2016-02:
(in thousands)
Year Ended
February 2, 2019
February 3, 2018 (53 Weeks)
Rent expense:
Minimum rental payments
$
364,637
$
340,979
Contingent rental payments
6,047
4,734
Straight-line rent expense
8,469
7,543
Lease incentives amortization
(34,827
)
(32,618
)
Amortization of purchased lease rights
844
499
Total rent expense(a)
345,170
321,137
Less all rental income(b)
(6,164
)
(6,846
)
Total net rent expense
$
339,006
$
314,291
(a)
Included in the line item “Selling, general and administrative expenses” in the Company’s Consolidated Statements of Income.
(b)
Included in the line item “Other revenue” in the Company’s Consolidated Statements of Income. </t>
  </si>
  <si>
    <t>Future Minimum Lease Payments Due Under Non - Cancelable Operating Lease</t>
  </si>
  <si>
    <t>As previously disclosed in the Company’s Fiscal 2018 Form 10-K and under the previous lease accounting standard, future minimum lease payments due under non-cancelable operating leases as of February 2, 2019 would have been as follows:
(in thousands)
Fiscal Year
Operating Leases
Capital Leases
2019
$
383,877
$
5,414
2020
405,370
5,120
2021
387,140
5,597
2022
369,068
5,725
2023
346,175
6,291
Thereafter
1,475,301
15,849
Total minimum lease payments
3,366,931
43,996
Amount representing interest
—
(11,290
)
Total future minimum lease payments
$
3,366,931
$
32,706</t>
  </si>
  <si>
    <t>Income Taxes (Tables)</t>
  </si>
  <si>
    <t>Earnings Before Income Taxes</t>
  </si>
  <si>
    <t>Income before income taxes was as follows for Fiscal 2019, Fiscal 2018 and Fiscal 2017:
(in thousands)
Year Ended
February 1, 2020
February 2, 2019
February 3, 2018 (53 Weeks)
Domestic
$
573,399
$
503,290
$
429,939
Foreign
7,126
4,294
(959
)
Total income before income taxes
$
580,525
$
507,584
$
428,980</t>
  </si>
  <si>
    <t>Income Tax Expense</t>
  </si>
  <si>
    <t>Income tax expense was as follows for Fiscal 2019, Fiscal 2018 and Fiscal 2017:
(in thousands)
Year Ended
February 1, 2020
February 2, 2019
February 3, 2018 (53 Weeks)
Current:
Federal
$
83,521
$
69,007
$
65,824
State
20,778
19,642
8,824
Foreign
2,040
1,671
207
Subtotal
106,339
90,320
74,855
Deferred:
Federal
8,375
8,337
(40,839
)
State
1,012
(8,409
)
9,091
Foreign
(317
)
2,591
1,021
Subtotal
9,070
2,519
(30,727
)
Total Income Tax Expense
$
115,409
$
92,839
$
44,128</t>
  </si>
  <si>
    <t>Tax Rate Reconciliations</t>
  </si>
  <si>
    <t>The tax rate reconciliations were as follows for Fiscal 2019, Fiscal 2018 and Fiscal 2017:
Fiscal Year Ended
February 1, 2020
February 2, 2019
February 3, 2018 (53 Weeks)
Tax at statutory rate
21.0
%
21.0
%
33.7
%
State income taxes, net of federal
4.0
4.2
3.0
Excess tax benefit from stock compensation
(5.3
)
(5.2
)
(4.4
)
Tax credits
(1.0
)
(1.2
)
(1.4
)
Impact of federal tax reform
—
—
(21.1
)
Other
1.2
(0.5
)
0.5
Effective tax rate
19.9
%
18.3
%
10.3
%</t>
  </si>
  <si>
    <t>Tax Effects of Temporary Differences Included in Deferred Tax Accounts</t>
  </si>
  <si>
    <t>The tax effects of temporary differences are included in deferred tax accounts as follows:
(in thousands)
February 1, 2020
February 2, 2019
Tax Assets
Tax Liabilities
Tax Assets
Tax Liabilities
Non-current deferred tax assets and liabilities:
Property and equipment basis adjustments
$
—
$
171,949
$
—
$
149,705
Operating lease liability
682,104
—
—
—
Operating lease asset
—
645,240
—
—
Deferred rent
—
—
19,496
—
Intangibles—long-lived
—
—
—
40,918
Intangibles—indefinite-lived
—
64,842
—
65,197
Employee benefit compensation
14,933
—
15,186
—
State net operating losses (net of federal benefit)
9,346
—
12,290
—
Landlord allowances
—
—
35,907
—
Tax credits
8,154
—
6,140
—
Other
—
274
2,651
—
Valuation allowance
(9,842
)
—
(10,268
)
—
Total non-current deferred tax assets and liabilities
$
704,695
$
882,305
$
81,402
$
255,820
Net deferred tax liability
$
177,610
$
174,418</t>
  </si>
  <si>
    <t>Reconciliation of Beginning and Ending Amount of Gross Unrecognized Tax Benefits</t>
  </si>
  <si>
    <t>A reconciliation of the beginning and ending amount of gross unrecognized tax benefits (exclusive of interest and penalties) is as follows:
(in thousands)
Gross Unrecognized Tax Benefits, Exclusive of Interest and Penalties
Balance at January 28, 2017
$
9,193
Additions for tax positions of the current year
72
Additions for tax positions of prior years
882
Reduction for tax positions of prior years
(973
)
Settlements
—
Lapse of statute of limitations
(101
)
Balance at February 3, 2018
$
9,073
Additions for tax positions of the current year
18
Additions for tax positions of prior years
698
Reduction for tax positions of prior years
(782
)
Settlements
—
Lapse of statute of limitations
(80
)
Balance at February 2, 2019
$
8,927
Additions for tax positions of the current year
—
Additions for tax positions of prior years
—
Reduction for tax positions of prior years
(783
)
Settlements
—
Lapse of statute of limitations
(67
)
Balance at February 1, 2020
$
8,077</t>
  </si>
  <si>
    <t>Fair Value of Financial Instruments (Tables)</t>
  </si>
  <si>
    <t>Fair Values of Financial Assets and Hierarchy of Level of Inputs</t>
  </si>
  <si>
    <t>The fair values of the Company’s financial assets and the hierarchy of the level of inputs as of February 1, 2020 and February 2, 2019 are summarized below:
(in thousands)
Fair Value Measurements at
February 1,
February 2,
2020
2019
Level 1
Cash equivalents (including restricted cash)
$
369,733
$
22,416</t>
  </si>
  <si>
    <t>Fair Values of Financial Liabilities</t>
  </si>
  <si>
    <t>The fair values of the Company’s financial liabilities are summarized below:
(in thousands)
February 1, 2020
February 2, 2019
Carrying Amount
Fair Value
Carrying Amount
Fair Value
Term B-5 Loans
$
957,505
$
959,899
$
956,693
$
947,126
ABL Line of Credit
—
—
—
—
Total debt (a)
$
957,505
$
959,899
$
956,693
$
947,126
(a)</t>
  </si>
  <si>
    <t>Quarterly Results (Tables)</t>
  </si>
  <si>
    <t>Quarterly Operating Results</t>
  </si>
  <si>
    <t xml:space="preserve"> The operating results for any quarter are not necessarily indicative of the results of any future quarter.
(in thousands, except share data)
Year ended February 1, 2020:
Quarter Ended
May 4, 2019
August 3, 2019
November 2, 2019
February 1, 2020
Net sales
$
1,628,547
$
1,656,363
$
1,774,949
$
2,201,384
Gross margin(1)(2)
$
667,229
$
685,942
$
752,037
$
927,295
Net income
$
77,765
$
84,567
$
96,459
$
206,325
Net income per share—basic(3):
Common stockholders
$
1.18
$
1.28
$
1.46
$
3.14
Net income per share—diluted(3):
Common stockholders
$
1.15
$
1.26
$
1.44
$
3.08
(in thousands, except share data)
Year ended February 2, 2019:
Quarter Ended
May 5, 2018
August 4, 2018
November 3, 2018
February 2, 2019
Net sales
$
1,518,446
$
1,498,633
$
1,634,489
$
1,991,483
Gross margin (1)(2)
$
625,764
$
621,159
$
692,480
$
835,529
Net income
$
82,588
$
70,957
$
76,849
$
184,351
Net income per share—basic(3):
Common stockholders
$
1.23
$
1.06
$
1.15
$
2.77
Net income per share—diluted(3):
Common stockholders
$
1.20
$
1.03
$
1.12
$
2.70
(1)
Gross margin is equal to net sales less cost of sales.
(2 )
During the quarterly periods ended February 1, 2020 and February 2, 2019
(3 )
Quarterly net income per share results may not equal full year amounts due to rounding.</t>
  </si>
  <si>
    <t>Summary of Significant Accounting Policies - Additional Information (Detail)</t>
  </si>
  <si>
    <t>Feb. 01, 2020USD ($)StoreStateSegment</t>
  </si>
  <si>
    <t>Feb. 02, 2019USD ($)</t>
  </si>
  <si>
    <t>Feb. 03, 2018USD ($)</t>
  </si>
  <si>
    <t>Summary Of Significant Accounting Policies [Line Items]</t>
  </si>
  <si>
    <t>Number of stores | Store</t>
  </si>
  <si>
    <t>Number of states stores operated | State</t>
  </si>
  <si>
    <t>Gain on insurance recovery</t>
  </si>
  <si>
    <t>Cash and short-term, highly liquid investments, maturities period</t>
  </si>
  <si>
    <t>3 months</t>
  </si>
  <si>
    <t>Impairment Charges - Property and equipment</t>
  </si>
  <si>
    <t>Capitalized software</t>
  </si>
  <si>
    <t>Impairment charges - indefinite lived intangible assets</t>
  </si>
  <si>
    <t>impairment charges - finite lived intangible assets</t>
  </si>
  <si>
    <t>Impairment charges goodwill</t>
  </si>
  <si>
    <t>Amortization of landlord-owned assets</t>
  </si>
  <si>
    <t>Customer liabilities</t>
  </si>
  <si>
    <t>Advertising costs</t>
  </si>
  <si>
    <t>Breakage income</t>
  </si>
  <si>
    <t>Sale of certain state tax credit</t>
  </si>
  <si>
    <t>Reports segment | Segment</t>
  </si>
  <si>
    <t>Distribution and Purchasing Functions</t>
  </si>
  <si>
    <t>Deferred lease incentives</t>
  </si>
  <si>
    <t>Weather Related Incidents</t>
  </si>
  <si>
    <t>Number of stores closed at least one day | Store</t>
  </si>
  <si>
    <t>Insurance proceeds</t>
  </si>
  <si>
    <t>Weather Related Incidents | Other income - net</t>
  </si>
  <si>
    <t>Weather Related Incidents | Merchandise Inventories</t>
  </si>
  <si>
    <t>Losses incurred related to significant damage to assets written-off</t>
  </si>
  <si>
    <t>Weather Related Incidents | Property and Equipment and Other Long-lived Assets, Repair and Maintenance Costs</t>
  </si>
  <si>
    <t>Weather Related Incidents | Property and Equipment</t>
  </si>
  <si>
    <t>Casualty Losses and Insurance Proceeds | Cost of Sales</t>
  </si>
  <si>
    <t>Casualty losses</t>
  </si>
  <si>
    <t>Minimum | Buildings</t>
  </si>
  <si>
    <t>Property and equipment, Useful Lives</t>
  </si>
  <si>
    <t>20 years</t>
  </si>
  <si>
    <t>Minimum | Fixtures And Equipment</t>
  </si>
  <si>
    <t>3 years</t>
  </si>
  <si>
    <t>Maximum</t>
  </si>
  <si>
    <t>Maximum discount on sales price</t>
  </si>
  <si>
    <t>60.00%</t>
  </si>
  <si>
    <t>Maximum | Buildings</t>
  </si>
  <si>
    <t>40 years</t>
  </si>
  <si>
    <t>Maximum | Fixtures And Equipment</t>
  </si>
  <si>
    <t>15 years</t>
  </si>
  <si>
    <t>Burlington Stores</t>
  </si>
  <si>
    <t>Cohoes Fashions</t>
  </si>
  <si>
    <t>Super Baby Depot</t>
  </si>
  <si>
    <t>MJM Designer Shoes</t>
  </si>
  <si>
    <t>Online Stores</t>
  </si>
  <si>
    <t>Self Insurance Reserves (Detail) - USD ($) $ in Thousands</t>
  </si>
  <si>
    <t>Health Care Organizations [Abstract]</t>
  </si>
  <si>
    <t>Short-term self insurance reserve</t>
  </si>
  <si>
    <t>Long-term self insurance reserve</t>
  </si>
  <si>
    <t>[2]</t>
  </si>
  <si>
    <t>Represents the portions of the self-insurance reserve expected to be paid in the next twelve months, which were recorded in the line item “Other current liabilities” in the Company’s Consolidated Balance Sheets.</t>
  </si>
  <si>
    <t>Represents the portions of the self-insurance reserve expected to be paid in excess of twelve months, which was recorded in the line item “Other liabilities” in the Company’s Consolidated Balance Sheets.</t>
  </si>
  <si>
    <t>Other Revenue (Detail) - USD ($) $ in Thousands</t>
  </si>
  <si>
    <t>3 Months Ended</t>
  </si>
  <si>
    <t>Nov. 02, 2019</t>
  </si>
  <si>
    <t>Aug. 03, 2019</t>
  </si>
  <si>
    <t>May 04, 2019</t>
  </si>
  <si>
    <t>Nov. 03, 2018</t>
  </si>
  <si>
    <t>Aug. 04, 2018</t>
  </si>
  <si>
    <t>May 05, 2018</t>
  </si>
  <si>
    <t>Revenue Recognition [Line Items]</t>
  </si>
  <si>
    <t>Other Revenue | Service Fees</t>
  </si>
  <si>
    <t>Other Revenue | Subleased Rental Income and Other</t>
  </si>
  <si>
    <t>Other Revenue | Rental Income from Leased Departments</t>
  </si>
  <si>
    <t>Sales Percentage by Major Product Category (Detail) - Sales Revenue, Net - Product Concentration Risk - Sales Revenue, Net - Product Concentration Risk</t>
  </si>
  <si>
    <t>Women’s ready-to-wear apparel</t>
  </si>
  <si>
    <t>Product Information [Line Items]</t>
  </si>
  <si>
    <t>Sales Percentage</t>
  </si>
  <si>
    <t>22.00%</t>
  </si>
  <si>
    <t>23.00%</t>
  </si>
  <si>
    <t>Accessories and Footwear</t>
  </si>
  <si>
    <t>Menswear</t>
  </si>
  <si>
    <t>20.00%</t>
  </si>
  <si>
    <t>Youth Apparel/Baby</t>
  </si>
  <si>
    <t>16.00%</t>
  </si>
  <si>
    <t>Home</t>
  </si>
  <si>
    <t>15.00%</t>
  </si>
  <si>
    <t>14.00%</t>
  </si>
  <si>
    <t>Coats</t>
  </si>
  <si>
    <t>5.00%</t>
  </si>
  <si>
    <t>Percentages may not foot due to rounding.</t>
  </si>
  <si>
    <t>Recent Accounting Pronouncements - Additional Information (Detail) - USD ($) $ in Thousands</t>
  </si>
  <si>
    <t>Feb. 03, 2019</t>
  </si>
  <si>
    <t>Operating lease, liability</t>
  </si>
  <si>
    <t>Cumulative-effect adjustment to retained earnings</t>
  </si>
  <si>
    <t>ASU 2016-02</t>
  </si>
  <si>
    <t>Operating lease, right-of-use asset</t>
  </si>
  <si>
    <t>Cumulative-effect adjustment to retained earnings recognition period</t>
  </si>
  <si>
    <t>13 years</t>
  </si>
  <si>
    <t>Restricted Cash and Cash Equivalents - Additional Information (Detail) - USD ($) $ in Thousands</t>
  </si>
  <si>
    <t>Restricted Cash and Cash Equivalents Items [Line Items]</t>
  </si>
  <si>
    <t>Collateral for Certain Insurance Contracts</t>
  </si>
  <si>
    <t>Property and Equipment (Detail) - USD ($) $ in Thousands</t>
  </si>
  <si>
    <t>Property Plant And Equipment [Line Items]</t>
  </si>
  <si>
    <t>Total property and equipment at cost</t>
  </si>
  <si>
    <t>Less: accumulated depreciation</t>
  </si>
  <si>
    <t>Total property and equipment, net of accumulated depreciation and amortization</t>
  </si>
  <si>
    <t>Land</t>
  </si>
  <si>
    <t>Buildings</t>
  </si>
  <si>
    <t>Store fixtures and equipment</t>
  </si>
  <si>
    <t>Software</t>
  </si>
  <si>
    <t>Leasehold improvements</t>
  </si>
  <si>
    <t>Shorter of
lease term or
useful life</t>
  </si>
  <si>
    <t>Construction in Progress</t>
  </si>
  <si>
    <t>Minimum | Store fixtures and equipment</t>
  </si>
  <si>
    <t>Minimum | Software</t>
  </si>
  <si>
    <t>Maximum | Store fixtures and equipment</t>
  </si>
  <si>
    <t>Maximum | Software</t>
  </si>
  <si>
    <t>10 years</t>
  </si>
  <si>
    <t>Property and Equipment - Additional Information (Detail) - USD ($) $ in Thousands</t>
  </si>
  <si>
    <t>Finance leases, accumulated amortization</t>
  </si>
  <si>
    <t>Finance leases, net of accumulated amortization</t>
  </si>
  <si>
    <t>Total amount of depreciation expense</t>
  </si>
  <si>
    <t>Depreciation and Amortization</t>
  </si>
  <si>
    <t>Software Development</t>
  </si>
  <si>
    <t>Software Development | Minimum</t>
  </si>
  <si>
    <t>Internally developed software, amortization period</t>
  </si>
  <si>
    <t>Software Development | Maximum</t>
  </si>
  <si>
    <t>Intangible Assets (Detail) - USD ($) $ in Thousands</t>
  </si>
  <si>
    <t>Finite and Indefinite-Lived Intangible Assets [Line Items]</t>
  </si>
  <si>
    <t>Tradenames, Net Amount</t>
  </si>
  <si>
    <t>Favorable Leases, Net Amount</t>
  </si>
  <si>
    <t>Favorable Leases</t>
  </si>
  <si>
    <t>Favorable Leases, Gross Carrying Amount</t>
  </si>
  <si>
    <t>Favorable Leases, Accumulated Amortization</t>
  </si>
  <si>
    <t>Intangible Assets - Additional Information (Detail) - USD ($) $ in Thousands</t>
  </si>
  <si>
    <t>Schedule of Intangible Assets Disclosure [Line Items]</t>
  </si>
  <si>
    <t>Impairment charges</t>
  </si>
  <si>
    <t>Favorable lease amortization expense</t>
  </si>
  <si>
    <t>Impairment Charges - Additional Information (Detail) $ in Thousands</t>
  </si>
  <si>
    <t>Feb. 01, 2020USD ($)Store</t>
  </si>
  <si>
    <t>Feb. 02, 2019USD ($)Store</t>
  </si>
  <si>
    <t>Feb. 03, 2018USD ($)Store</t>
  </si>
  <si>
    <t>Impaired Long Lived Assets Held And Used [Line Items]</t>
  </si>
  <si>
    <t>Impairment charges - long-lived assets | $</t>
  </si>
  <si>
    <t>Impaired long-lived assets held and used, method for determining fair value</t>
  </si>
  <si>
    <t xml:space="preserve">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calculated using a discounted cash-flow model that used level 3 inputs. In calculating future cash flows, the Company makes estimates regarding future operating results based on its experience and knowledge of market factors in which the retail location is located. </t>
  </si>
  <si>
    <t>Number of remaining impaired stores</t>
  </si>
  <si>
    <t>Assets Impairments</t>
  </si>
  <si>
    <t>Impairment of store level assets, number of stores</t>
  </si>
  <si>
    <t>Impairment Charges (Detail) - USD ($) $ in Thousands</t>
  </si>
  <si>
    <t>Remaining Fair Value of Partially-Impaired Store (Detail) $ in Thousands</t>
  </si>
  <si>
    <t>Feb. 01, 2020USD ($)</t>
  </si>
  <si>
    <t>Carrying Amounts And Fair Values Of Financial Instruments [Line Items]</t>
  </si>
  <si>
    <t>Long-Lived assets fair value, Total</t>
  </si>
  <si>
    <t>Significant Un-Observable Inputs (Level 3)</t>
  </si>
  <si>
    <t>Land | Significant Un-Observable Inputs (Level 3)</t>
  </si>
  <si>
    <t>Operating lease assets | Significant Un-Observable Inputs (Level 3)</t>
  </si>
  <si>
    <t>Operating lease liabilities</t>
  </si>
  <si>
    <t>Operating lease liabilities | Significant Un-Observable Inputs (Level 3)</t>
  </si>
  <si>
    <t>Buildings | Significant Un-Observable Inputs (Level 3)</t>
  </si>
  <si>
    <t>Store fixtures and equipment | Significant Un-Observable Inputs (Level 3)</t>
  </si>
  <si>
    <t>Leasehold improvements | Significant Un-Observable Inputs (Level 3)</t>
  </si>
  <si>
    <t>Other assets | Significant Un-Observable Inputs (Level 3)</t>
  </si>
  <si>
    <t>Long-Term Debt (Detail) - USD ($) $ in Thousands</t>
  </si>
  <si>
    <t>Debt Instrument [Line Items]</t>
  </si>
  <si>
    <t>Finance lease obligations</t>
  </si>
  <si>
    <t>Unamortized deferred financing costs</t>
  </si>
  <si>
    <t>Total debt</t>
  </si>
  <si>
    <t>Less: current maturities</t>
  </si>
  <si>
    <t>Long term debt, net of current maturities</t>
  </si>
  <si>
    <t>Long-Term Debt (Parenthetical) (Detail) - USD ($) $ in Thousands</t>
  </si>
  <si>
    <t>Jun. 29, 2018</t>
  </si>
  <si>
    <t>Long-Term Debt, maturity date</t>
  </si>
  <si>
    <t>Nov. 17,
		2024</t>
  </si>
  <si>
    <t>Long-Term Debt, face amount</t>
  </si>
  <si>
    <t>Aug. 13,
		2019</t>
  </si>
  <si>
    <t>Jun. 29,
		2023</t>
  </si>
  <si>
    <t>London Interbank Offered Rate Floor | Senior Secured Term B-5 Loans</t>
  </si>
  <si>
    <t>Long-Term Debt, interest rate</t>
  </si>
  <si>
    <t>0.00%</t>
  </si>
  <si>
    <t>London Interbank Offered Rate (LIBOR) | Senior Secured Term B-5 Loans</t>
  </si>
  <si>
    <t>2.00%</t>
  </si>
  <si>
    <t>London Interbank Offered Rate (LIBOR) | ABL senior secured revolving facility</t>
  </si>
  <si>
    <t>1.25%</t>
  </si>
  <si>
    <t>Long-Term Debt - Additional Information (Detail) - USD ($)</t>
  </si>
  <si>
    <t>Feb. 26, 2020</t>
  </si>
  <si>
    <t>Feb. 25, 2020</t>
  </si>
  <si>
    <t>Nov. 02, 2018</t>
  </si>
  <si>
    <t>Nov. 01, 2018</t>
  </si>
  <si>
    <t>Nov. 17, 2017</t>
  </si>
  <si>
    <t>Nov. 16, 2017</t>
  </si>
  <si>
    <t>Jun. 30, 2018</t>
  </si>
  <si>
    <t>Feb. 24, 2011</t>
  </si>
  <si>
    <t>Line of Credit Facility, Maximum Borrowing Capacity</t>
  </si>
  <si>
    <t>Deferred financing cost</t>
  </si>
  <si>
    <t>Deferred financing costs, weighted average amortization period</t>
  </si>
  <si>
    <t>4 years 1 month 6 days</t>
  </si>
  <si>
    <t>Debt instrument maturity date</t>
  </si>
  <si>
    <t>Aug. 13,
		2021</t>
  </si>
  <si>
    <t>Line of Credit Facility, amount outstanding</t>
  </si>
  <si>
    <t>Senior Secured Term B-4 Loans | Prime Rate</t>
  </si>
  <si>
    <t>Line of Credit Facility, interest rate</t>
  </si>
  <si>
    <t>1.50%</t>
  </si>
  <si>
    <t>1.75%</t>
  </si>
  <si>
    <t>Senior Secured Term B-4 Loans | London Interbank Offered Rate (LIBOR)</t>
  </si>
  <si>
    <t>2.50%</t>
  </si>
  <si>
    <t>2.75%</t>
  </si>
  <si>
    <t>Senior Secured Term B-4 Loans | London Interbank Offered Rate Floor</t>
  </si>
  <si>
    <t>0.75%</t>
  </si>
  <si>
    <t>Senior Secured Term B-5 Loans | London Interbank Offered Rate (LIBOR)</t>
  </si>
  <si>
    <t>Senior Secured Term B-5 Loans | London Interbank Offered Rate Floor</t>
  </si>
  <si>
    <t>Senior Secured Term B4 And B5 Loan</t>
  </si>
  <si>
    <t>Senior Secured Term Loan Facilities</t>
  </si>
  <si>
    <t>Borrowing, interest rate</t>
  </si>
  <si>
    <t>3.70%</t>
  </si>
  <si>
    <t>Senior Secured Term Loan Facilities | Adjusted London Interbank Offered Rate</t>
  </si>
  <si>
    <t>Senior Secured Term Loan Facilities | Federal Funds Rate</t>
  </si>
  <si>
    <t>0.50%</t>
  </si>
  <si>
    <t>Senior Secured Term Loan Facilities | One Month Adjusted London Interbank Offered Rate</t>
  </si>
  <si>
    <t>1.00%</t>
  </si>
  <si>
    <t>Line of Credit Facility, amount available</t>
  </si>
  <si>
    <t>Line of Credit Facility, maximum amount outstanding during period</t>
  </si>
  <si>
    <t>Line of Credit Facility, Average borrowings</t>
  </si>
  <si>
    <t>Line of Credit Facility, Average interest rate</t>
  </si>
  <si>
    <t>3.40%</t>
  </si>
  <si>
    <t>ABL senior secured revolving facility | Previously Reported</t>
  </si>
  <si>
    <t>Daily minimum average available credit facility percentage</t>
  </si>
  <si>
    <t>50.00%</t>
  </si>
  <si>
    <t>ABL senior secured revolving facility | Restated</t>
  </si>
  <si>
    <t>40.00%</t>
  </si>
  <si>
    <t>ABL senior secured revolving facility | Prime Rate</t>
  </si>
  <si>
    <t>0.25%</t>
  </si>
  <si>
    <t>ABL senior secured revolving facility | London Interbank Offered Rate (LIBOR)</t>
  </si>
  <si>
    <t>Amended ABL senior secured revolving facility</t>
  </si>
  <si>
    <t>Line of Credit Facility, unused loan commitments</t>
  </si>
  <si>
    <t>0.20%</t>
  </si>
  <si>
    <t>Amended ABL senior secured revolving facility | London Interbank Offered Rate (LIBOR) | Minimum</t>
  </si>
  <si>
    <t>Amended ABL senior secured revolving facility | London Interbank Offered Rate (LIBOR) | Maximum</t>
  </si>
  <si>
    <t>Write-off in Deferred Financing Costs [Member] | Senior Secured Term B4 And B5 Loan</t>
  </si>
  <si>
    <t>Write-off of Unamortized Original Issue Discount [Member] | Senior Secured Term B4 And B5 Loan</t>
  </si>
  <si>
    <t>Long-term Debt</t>
  </si>
  <si>
    <t>Term Loan Facility</t>
  </si>
  <si>
    <t>Long-Term Debt, payment</t>
  </si>
  <si>
    <t>Debt instrument frequency of periodic payments</t>
  </si>
  <si>
    <t>quarterly</t>
  </si>
  <si>
    <t>Percentage of lender fee equal to aggregate principal amount</t>
  </si>
  <si>
    <t>0.125%</t>
  </si>
  <si>
    <t>Term Loan Facility | Subsequent Event</t>
  </si>
  <si>
    <t>Term Loan Facility | Prime Rate</t>
  </si>
  <si>
    <t>Term Loan Facility | Prime Rate | Subsequent Event</t>
  </si>
  <si>
    <t>Term Loan Facility | London Interbank Offered Rate (LIBOR)</t>
  </si>
  <si>
    <t>Term Loan Facility | London Interbank Offered Rate (LIBOR) | Subsequent Event</t>
  </si>
  <si>
    <t>Term Loan Facility | London Interbank Offered Rate Floor</t>
  </si>
  <si>
    <t>Term Loan Facility | London Interbank Offered Rate Floor | Subsequent Event</t>
  </si>
  <si>
    <t>Amortization Expense Related to Deferred Financing Fees (Detail) - USD ($) $ in Thousands</t>
  </si>
  <si>
    <t>Deferred Financing Costs</t>
  </si>
  <si>
    <t>2020</t>
  </si>
  <si>
    <t>2021</t>
  </si>
  <si>
    <t>2022</t>
  </si>
  <si>
    <t>2023</t>
  </si>
  <si>
    <t>2024</t>
  </si>
  <si>
    <t>Maturities of Long-Term Debt Obligations (Detail) - USD ($) $ in Thousands</t>
  </si>
  <si>
    <t>Less: unamortized discount</t>
  </si>
  <si>
    <t>Long term finance lease liabilities</t>
  </si>
  <si>
    <t>Derivative Instruments And Hedging Activities - Additional Information (Detail) - Interest Rate Cap Contracts $ in Millions</t>
  </si>
  <si>
    <t>Apr. 24, 2015Derivative</t>
  </si>
  <si>
    <t>Derivative [Line Items]</t>
  </si>
  <si>
    <t>Interest rate cap contracts, number | Derivative</t>
  </si>
  <si>
    <t>Amounts reported in Accumulated Other Comprehensive Loss to be reclassified to interest expense, during the next twelve months | $</t>
  </si>
  <si>
    <t>Outstanding Interest Rate Derivatives in Qualifying Hedging Relationships (Detail) - Cash Flow Hedging - Derivatives Designated as Hedging Instruments - Interest Rate Swap Contract</t>
  </si>
  <si>
    <t>Feb. 01, 2020USD ($)Derivative</t>
  </si>
  <si>
    <t>Derivative Instruments and Hedging Activities Disclosures [Line Items]</t>
  </si>
  <si>
    <t>Number of Instruments | Derivative</t>
  </si>
  <si>
    <t>Notional Aggregate Principal Amount | $</t>
  </si>
  <si>
    <t>Interest Swap Rate</t>
  </si>
  <si>
    <t>2.72%</t>
  </si>
  <si>
    <t>Maturity Date</t>
  </si>
  <si>
    <t>Dec. 29,
		2023</t>
  </si>
  <si>
    <t>Derivative Instruments and Hedging Activities (Detail) - USD ($) $ in Thousands</t>
  </si>
  <si>
    <t>Interest Rate Cap Contracts | Prepaid and Other Current Assets</t>
  </si>
  <si>
    <t>Derivatives, Fair Value [Line Items]</t>
  </si>
  <si>
    <t>Derivative Designated as Hedging Instruments Interest Rate Cap Contracts, Asset at Fair Value</t>
  </si>
  <si>
    <t>Interest Rate Swap Contract | Other Liabilities</t>
  </si>
  <si>
    <t>Derivative Designated as Hedging Instruments Interest Rate Cap Contracts, Liability at Fair Value</t>
  </si>
  <si>
    <t>Summary of Unrealized (Losses) Gains Deferred to Accumulated Other Comprehensive Loss (Detail) - USD ($) $ in Thousands</t>
  </si>
  <si>
    <t>Derivative Instruments Gain Loss [Line Items]</t>
  </si>
  <si>
    <t>Income tax benefit (expense)</t>
  </si>
  <si>
    <t>Derivatives Designated as Hedging Instruments | Interest Rate Derivatives</t>
  </si>
  <si>
    <t>Unrealized (losses) gains, before taxes</t>
  </si>
  <si>
    <t>Reclassification of Losses from Accumulated Other Comprehensive Loss into Earnings (Detail) - USD ($) $ in Thousands</t>
  </si>
  <si>
    <t>Reclassification Adjustment Out Of Accumulated Other Comprehensive Income On Derivatives [Line Items]</t>
  </si>
  <si>
    <t>Net reclassification into earnings</t>
  </si>
  <si>
    <t>Reclassification out of accumulated other comprehensive income | Derivatives Designated as Hedging Instruments | Accumulated net gain (loss) from cash flow hedges including portion attributable to noncontrolling interest | Interest Rate Cap Contracts</t>
  </si>
  <si>
    <t>Changes in Accumulated Other Comprehensive Loss (Detail) - USD ($) $ in Thousands</t>
  </si>
  <si>
    <t>Accumulated Other Comprehensive Income (Loss) [Line Items]</t>
  </si>
  <si>
    <t>Balance at beginning of period</t>
  </si>
  <si>
    <t>Balance at end of period</t>
  </si>
  <si>
    <t>Derivative Instruments</t>
  </si>
  <si>
    <t>Unrealized losses, net of related tax benefit of $6.4 million for Fiscal 2019 and $1.2 million for Fiscal 2018</t>
  </si>
  <si>
    <t>Amount reclassified into earnings, net of related taxes of $0.5 million for Fiscal 2019 and $0.5 million for Fiscal 2018</t>
  </si>
  <si>
    <t>Changes in Accumulated Other Comprehensive Loss (Parenthetical) (Detail) - Derivative Instruments - USD ($) $ in Millions</t>
  </si>
  <si>
    <t>Capital Stock - Additional Information (Detail) - USD ($)</t>
  </si>
  <si>
    <t>Aug. 14, 2019</t>
  </si>
  <si>
    <t>Aug. 15, 2018</t>
  </si>
  <si>
    <t>Statement Equity Components [Line Items]</t>
  </si>
  <si>
    <t>Undesignated preferred stock, Authorized</t>
  </si>
  <si>
    <t>Undesignated preferred stock, Par Value</t>
  </si>
  <si>
    <t>Shares Used for Tax Withholdings</t>
  </si>
  <si>
    <t>2018 Stock Repurchase Program</t>
  </si>
  <si>
    <t>Stock repurchase program, authorized amount</t>
  </si>
  <si>
    <t>2019 Stock Repurchase Program</t>
  </si>
  <si>
    <t>Stock repurchase program, authorized execution month and year</t>
  </si>
  <si>
    <t>2021-08</t>
  </si>
  <si>
    <t>Common stock repurchased, shares</t>
  </si>
  <si>
    <t>Common stock repurchased, value</t>
  </si>
  <si>
    <t>Remaining authorized repurchase amount</t>
  </si>
  <si>
    <t>Shares Used for Tax Withholdings (in shares)</t>
  </si>
  <si>
    <t>Computation of Basic and Diluted per Common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Quarterly net income per share results may not equal full year amounts due to rounding.</t>
  </si>
  <si>
    <t>Net Income Per Share - Additional Information (Detail) - shares</t>
  </si>
  <si>
    <t>Antidilutive Securities Excluded From Computation Of Earnings Per Share [Line Items]</t>
  </si>
  <si>
    <t>Anti-dilutive shares excluded from diluted net income per share</t>
  </si>
  <si>
    <t>Stock-Based Compensation - Additional Information (Detail) - USD ($) $ in Millions</t>
  </si>
  <si>
    <t>Share Based Compensation Arrangement By Share Based Payment Award [Line Items]</t>
  </si>
  <si>
    <t>Incremental compensation expense from modification</t>
  </si>
  <si>
    <t>Stock option modification payable</t>
  </si>
  <si>
    <t>Options outstanding</t>
  </si>
  <si>
    <t>Share Based Compensation Award Tranche One</t>
  </si>
  <si>
    <t>Awards granted subsequent to offering vesting percentage on each of the first four anniversaries of the grant date</t>
  </si>
  <si>
    <t>25.00%</t>
  </si>
  <si>
    <t>Stock Options</t>
  </si>
  <si>
    <t>Unearned non-cash stock-based option compensation</t>
  </si>
  <si>
    <t>Unearned non-cash stock-based compensation expected to recognize as expense over period</t>
  </si>
  <si>
    <t>2 years 6 months</t>
  </si>
  <si>
    <t>Service-based awards, service period</t>
  </si>
  <si>
    <t>The awards are expensed on a straight-line basis over the requisite service period.</t>
  </si>
  <si>
    <t>Restricted Stock Issuances</t>
  </si>
  <si>
    <t>100.00%</t>
  </si>
  <si>
    <t>Restricted stock, outstanding</t>
  </si>
  <si>
    <t>Percentage of shares vested if change in control</t>
  </si>
  <si>
    <t>Restricted Stock Issuances | Minimum</t>
  </si>
  <si>
    <t>Restricted Stock Issuances | Maximum</t>
  </si>
  <si>
    <t>5 years</t>
  </si>
  <si>
    <t>Restricted Stock Issuances | Graded Quarter Vesting</t>
  </si>
  <si>
    <t>Service-based awards, vesting period</t>
  </si>
  <si>
    <t>4 years</t>
  </si>
  <si>
    <t>Performance Share Units</t>
  </si>
  <si>
    <t>2 years 3 months 18 days</t>
  </si>
  <si>
    <t>Vesting percentage on employee termination or resignation</t>
  </si>
  <si>
    <t>Performance Share Units | Minimum</t>
  </si>
  <si>
    <t>Target award threshold range</t>
  </si>
  <si>
    <t>Performance Share Units | Maximum</t>
  </si>
  <si>
    <t>200.00%</t>
  </si>
  <si>
    <t>Board of Directors | Restricted Stock Issuances</t>
  </si>
  <si>
    <t>2006 Plan</t>
  </si>
  <si>
    <t>Plan termination date</t>
  </si>
  <si>
    <t>Apr. 12,
		2016</t>
  </si>
  <si>
    <t>2006 Plan | Minimum</t>
  </si>
  <si>
    <t>Unexercised vested options, exercisable period</t>
  </si>
  <si>
    <t>60 days</t>
  </si>
  <si>
    <t>2006 Plan | Maximum</t>
  </si>
  <si>
    <t>180 days</t>
  </si>
  <si>
    <t>2013 Plan</t>
  </si>
  <si>
    <t>Number of shares available for grant equity awards</t>
  </si>
  <si>
    <t>Make-Whole Long Term Incentive Award | Michael O’Sullivan</t>
  </si>
  <si>
    <t>Long-term incentive grant with target grant date fair value</t>
  </si>
  <si>
    <t>Make-Whole Long Term Incentive Award | Michael O’Sullivan | Time Based Restricted Stock Units</t>
  </si>
  <si>
    <t>Long-term incentive grant with target grant date fair value percentage</t>
  </si>
  <si>
    <t>Make-Whole Long Term Incentive Award | Michael O’Sullivan | Stock Options</t>
  </si>
  <si>
    <t>Long Term Incentive Award | Michael O’Sullivan</t>
  </si>
  <si>
    <t>Long Term Incentive Award | Michael O’Sullivan | Time Based Restricted Stock Units</t>
  </si>
  <si>
    <t>Long Term Incentive Award | Michael O’Sullivan | Stock Options</t>
  </si>
  <si>
    <t>Long Term Incentive Award | Michael O’Sullivan | Performance Based Restricted Stock Units</t>
  </si>
  <si>
    <t>Exercise Price of Service-Based Stock Options Granted (Detail) - $ / shares</t>
  </si>
  <si>
    <t>Options granted, exercise price lower range</t>
  </si>
  <si>
    <t>Options granted, exercise price upper range</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3]</t>
  </si>
  <si>
    <t>Performance Stock Grants</t>
  </si>
  <si>
    <t>Included in the line item “Selling, general and administrative expenses” in the Company’s Consolidated Statements of Income.</t>
  </si>
  <si>
    <t>Represents non-cash compensation related to the May 2013 stock option modification as discussed above. Amounts are included in the line item “Stock option modification expense” in the Company’s Consolidated Statements of Income.</t>
  </si>
  <si>
    <t>Non-Cash Stock Compensation Expense (Parenthetical) (Detail) - USD ($) $ in Millions</t>
  </si>
  <si>
    <t>Non-Cash Stock Compensation tax benefit</t>
  </si>
  <si>
    <t>Stock Option Transactions (Detail)</t>
  </si>
  <si>
    <t>Feb. 01, 2020$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Stock Option Transactions (Parenthetical) (Detail) $ in Millions</t>
  </si>
  <si>
    <t>Share based compensation option exercised total intrinsic value</t>
  </si>
  <si>
    <t>Information about Options to Purchase Shares (Detail) - $ / shares</t>
  </si>
  <si>
    <t>Options, Exercise price, average</t>
  </si>
  <si>
    <t>Options Outstanding, Number Outstanding</t>
  </si>
  <si>
    <t>Options Exercisable, Number Exercisable</t>
  </si>
  <si>
    <t>Exercise prices $0.79 - $4.55</t>
  </si>
  <si>
    <t>Options Outstanding, Weighted Average Remaining Contractual Life (Years)</t>
  </si>
  <si>
    <t>3 years 4 months 24 days</t>
  </si>
  <si>
    <t>Options Exercisable, Weighted Average Remaining Contractual Life (Years)</t>
  </si>
  <si>
    <t>Exercise price $26.96</t>
  </si>
  <si>
    <t>7 years 8 months 12 days</t>
  </si>
  <si>
    <t>6 years 3 months 18 days</t>
  </si>
  <si>
    <t>Stock Options Vested and Expected to Vest (Detail) $ / shares in Units, $ in Millions</t>
  </si>
  <si>
    <t>Feb. 01, 2020USD ($)$ / sharesshares</t>
  </si>
  <si>
    <t>Vested and expected to vest, Options | shares</t>
  </si>
  <si>
    <t>Vested and expected to vest, Weighted Average Remaining Contractual Life (Years)</t>
  </si>
  <si>
    <t>6 years 9 months 18 days</t>
  </si>
  <si>
    <t>Vested and expected to vest, Weighted Average Exercise Price | $ / shares</t>
  </si>
  <si>
    <t>Vested and expected to vest, Aggregate Intrinsic Value | $</t>
  </si>
  <si>
    <t>Weighted Average Assumptions Used to Estimate Fair Value of Stock Option (Detail)</t>
  </si>
  <si>
    <t>Feb. 01, 2020$ / shares</t>
  </si>
  <si>
    <t>Share Based Compensation Arrangement Assumptions Used To Estimate Fair Values Of Share Options Granted [Line Items]</t>
  </si>
  <si>
    <t>Risk-free interest rate, minimum</t>
  </si>
  <si>
    <t>1.47%</t>
  </si>
  <si>
    <t>Risk-free interest rate, maximum</t>
  </si>
  <si>
    <t>3.00%</t>
  </si>
  <si>
    <t>Expected volatility, minimum</t>
  </si>
  <si>
    <t>32.00%</t>
  </si>
  <si>
    <t>Expected volatility, maximum</t>
  </si>
  <si>
    <t>36.00%</t>
  </si>
  <si>
    <t>Contractual life (years)</t>
  </si>
  <si>
    <t>Expected dividend yield</t>
  </si>
  <si>
    <t>Weighted average grant date fair value of options issued</t>
  </si>
  <si>
    <t>Minimum</t>
  </si>
  <si>
    <t>Expected life (years)</t>
  </si>
  <si>
    <t>5 years 8 months 8 days</t>
  </si>
  <si>
    <t>6 years 3 months</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t>
  </si>
  <si>
    <t>Non-Vested Awards Outstanding at Beginning of Period | $ / shares</t>
  </si>
  <si>
    <t>Awards Granted | $ / shares</t>
  </si>
  <si>
    <t>Awards Vested | $ / shares</t>
  </si>
  <si>
    <t>Awards Forfeited | $ / shares</t>
  </si>
  <si>
    <t>Non-Vested Awards Outstanding at End of Period | $ / shares</t>
  </si>
  <si>
    <t>Restricted stock awards vested during Fiscal 2019 had a total intrinsic value of $60.1 million.</t>
  </si>
  <si>
    <t>Award Grant, Vested and Forfeiture Transactions (Parenthetical) (Detail) $ in Millions</t>
  </si>
  <si>
    <t>Share based compensation awards vested total intrinsic value</t>
  </si>
  <si>
    <t>Performance Share Unit Transactions (Detail) - Performance Share Units</t>
  </si>
  <si>
    <t>Lease Commitments - Additional Information (Detail) $ in Thousands</t>
  </si>
  <si>
    <t>Future Minimum Payments Receivable [Line Items]</t>
  </si>
  <si>
    <t>Operating and finance leases, expiration period</t>
  </si>
  <si>
    <t>30 years</t>
  </si>
  <si>
    <t>Leases renewal option</t>
  </si>
  <si>
    <t>Accrued lease liability</t>
  </si>
  <si>
    <t>Number of store committed to open or relocate but has not yet taken possession | Store</t>
  </si>
  <si>
    <t>Minimum lease payments</t>
  </si>
  <si>
    <t>Other Capitalized Property Plant and Equipment</t>
  </si>
  <si>
    <t>Number of stores committed to be opened | Store</t>
  </si>
  <si>
    <t>Options to Extend Lease Terms</t>
  </si>
  <si>
    <t>New Stores | Other Capitalized Property Plant and Equipment</t>
  </si>
  <si>
    <t>Future Lease Payments (Detail) $ in Thousands</t>
  </si>
  <si>
    <t>Operating Leases</t>
  </si>
  <si>
    <t>Thereafter</t>
  </si>
  <si>
    <t>Total future minimum lease payments</t>
  </si>
  <si>
    <t>Amount representing interest</t>
  </si>
  <si>
    <t>Total lease liabilities</t>
  </si>
  <si>
    <t>Less: current portion of lease liabilities</t>
  </si>
  <si>
    <t>Total long term lease liabilities</t>
  </si>
  <si>
    <t>Weighted average discount rate</t>
  </si>
  <si>
    <t>5.40%</t>
  </si>
  <si>
    <t>Weighted average remaining lease term (years)</t>
  </si>
  <si>
    <t>8 years 7 months 6 days</t>
  </si>
  <si>
    <t>Finance Leases</t>
  </si>
  <si>
    <t>7.00%</t>
  </si>
  <si>
    <t>12 years 1 month 6 days</t>
  </si>
  <si>
    <t>Schedule of Net Lease Costs (Detail) - USD ($) $ in Thousands</t>
  </si>
  <si>
    <t>Finance lease cost:</t>
  </si>
  <si>
    <t>Amortization of finance lease asset</t>
  </si>
  <si>
    <t>Interest on lease liabilities</t>
  </si>
  <si>
    <t>Operating lease cost</t>
  </si>
  <si>
    <t>Variable lease cost</t>
  </si>
  <si>
    <t>Total lease cost</t>
  </si>
  <si>
    <t>Less all rental income</t>
  </si>
  <si>
    <t>[4]</t>
  </si>
  <si>
    <t>Total net rent expense</t>
  </si>
  <si>
    <t>[5]</t>
  </si>
  <si>
    <t>Included in the line item “Depreciation and amortization” in the Company’s Consolidated Statements of Income.</t>
  </si>
  <si>
    <t>Included in the line item “Interest expense” in the Company’s Consolidated Statements of Income.</t>
  </si>
  <si>
    <t>Includes real estate taxes, common area maintenance, insurance and percentage rent. Included in the line item “Selling, general and administrative expenses” in the Company’s Consolidated Statements of Income.</t>
  </si>
  <si>
    <t>Included in the line item “Other revenue” in the Company’s Consolidated Statements of Income.</t>
  </si>
  <si>
    <t>Excludes an immaterial amount of short-term lease cost.</t>
  </si>
  <si>
    <t>Schedule of Supplemental Cash Flow Disclosures Related to Leases (Details) $ in Thousands</t>
  </si>
  <si>
    <t>Cash paid for amounts included in the measurement of lease liabilities:</t>
  </si>
  <si>
    <t>Cash payments arising from operating lease liabilities</t>
  </si>
  <si>
    <t>Cash payments for the principal portion of finance lease liabilities</t>
  </si>
  <si>
    <t>Cash payments for the interest portion of finance lease liabilities</t>
  </si>
  <si>
    <t>Operating lease liabilities arising from obtaining right-of-use assets</t>
  </si>
  <si>
    <t>Included within operating activities in the Company’s Consolidated Statements of Cash Flows.</t>
  </si>
  <si>
    <t>Included within financing activities in the Company’s Consolidated Statements of Cash Flows.</t>
  </si>
  <si>
    <t>Net Rent Expense (Detail) - USD ($) $ in Thousands</t>
  </si>
  <si>
    <t>Rent expense:</t>
  </si>
  <si>
    <t>Minimum rental payments</t>
  </si>
  <si>
    <t>Contingent rental payments</t>
  </si>
  <si>
    <t>Straight-line rent expense</t>
  </si>
  <si>
    <t>Lease incentives amortization</t>
  </si>
  <si>
    <t>Amortization of purchased lease rights</t>
  </si>
  <si>
    <t>Total rent expense</t>
  </si>
  <si>
    <t>Future Minimum Lease Payments Due Under Non - Cancelable Operating Leases (Detail) $ in Thousands</t>
  </si>
  <si>
    <t>Total minimum lease payments</t>
  </si>
  <si>
    <t>Capital Leases</t>
  </si>
  <si>
    <t>Employee Retirement Plans - Additional Information (Detail) - USD ($) $ in Millions</t>
  </si>
  <si>
    <t>Compensation And Retirement Disclosure [Abstract]</t>
  </si>
  <si>
    <t>401(k) Plan Match Expense</t>
  </si>
  <si>
    <t>Earnings Before Income Taxes (Detail) - USD ($) $ in Thousands</t>
  </si>
  <si>
    <t>Domestic</t>
  </si>
  <si>
    <t>Foreign</t>
  </si>
  <si>
    <t>Total income before income taxes</t>
  </si>
  <si>
    <t>Income Tax Expense (Detail) - USD ($) $ in Thousands</t>
  </si>
  <si>
    <t>Current:</t>
  </si>
  <si>
    <t>Federal</t>
  </si>
  <si>
    <t>State</t>
  </si>
  <si>
    <t>Subtotal</t>
  </si>
  <si>
    <t>Deferred:</t>
  </si>
  <si>
    <t>Total Income Tax Expense</t>
  </si>
  <si>
    <t>Tax Rate Reconciliations (Detail)</t>
  </si>
  <si>
    <t>Tax at statutory rate</t>
  </si>
  <si>
    <t>21.00%</t>
  </si>
  <si>
    <t>33.70%</t>
  </si>
  <si>
    <t>State income taxes, net of federal</t>
  </si>
  <si>
    <t>4.00%</t>
  </si>
  <si>
    <t>4.20%</t>
  </si>
  <si>
    <t>Excess tax benefit from stock compensation</t>
  </si>
  <si>
    <t>(5.30%)</t>
  </si>
  <si>
    <t>(5.20%)</t>
  </si>
  <si>
    <t>(4.40%)</t>
  </si>
  <si>
    <t>Tax credits</t>
  </si>
  <si>
    <t>(1.00%)</t>
  </si>
  <si>
    <t>(1.20%)</t>
  </si>
  <si>
    <t>(1.40%)</t>
  </si>
  <si>
    <t>Impact of federal tax reform</t>
  </si>
  <si>
    <t>(21.10%)</t>
  </si>
  <si>
    <t>Other</t>
  </si>
  <si>
    <t>1.20%</t>
  </si>
  <si>
    <t>(0.50%)</t>
  </si>
  <si>
    <t>Effective tax rate</t>
  </si>
  <si>
    <t>19.90%</t>
  </si>
  <si>
    <t>18.30%</t>
  </si>
  <si>
    <t>10.30%</t>
  </si>
  <si>
    <t>Tax Effects of Temporary Differences Included in Deferred Tax Accounts (Detail) - USD ($) $ in Thousands</t>
  </si>
  <si>
    <t>Non-current deferred tax assets and liabilities:</t>
  </si>
  <si>
    <t>Operating lease liability</t>
  </si>
  <si>
    <t>Operating lease asset</t>
  </si>
  <si>
    <t>Deferred rent</t>
  </si>
  <si>
    <t>Intangibles—long-lived</t>
  </si>
  <si>
    <t>Intangibles—indefinite-lived</t>
  </si>
  <si>
    <t>State net operating losses (net of federal benefit)</t>
  </si>
  <si>
    <t>Landlord allowances</t>
  </si>
  <si>
    <t>Valuation allowance</t>
  </si>
  <si>
    <t>Total non-current deferred tax assets and liabilities</t>
  </si>
  <si>
    <t>Property and equipment basis adjustments</t>
  </si>
  <si>
    <t>Net deferred tax liability</t>
  </si>
  <si>
    <t>Deferred Tax Assets Noncurrent</t>
  </si>
  <si>
    <t>Employee benefit compensation</t>
  </si>
  <si>
    <t>Income Taxes - Additional Information (Detail) - USD ($) $ in Thousands</t>
  </si>
  <si>
    <t>Income Tax Disclosure [Line Items]</t>
  </si>
  <si>
    <t>Deferred tax asset for net operating loss</t>
  </si>
  <si>
    <t>Tax credit carryforwards</t>
  </si>
  <si>
    <t>Valuation allowances</t>
  </si>
  <si>
    <t>Unrecognized benefits</t>
  </si>
  <si>
    <t>Unrecognized benefits, affect effective tax rate</t>
  </si>
  <si>
    <t>Unrecognized benefits, interest and penalties</t>
  </si>
  <si>
    <t>Earliest Tax Year | IRS</t>
  </si>
  <si>
    <t>Income tax year open to examination</t>
  </si>
  <si>
    <t>2016</t>
  </si>
  <si>
    <t>Latest Tax Year | IRS</t>
  </si>
  <si>
    <t>State and local jurisdiction</t>
  </si>
  <si>
    <t>Tax credit expiration period</t>
  </si>
  <si>
    <t>Puerto Rico</t>
  </si>
  <si>
    <t>Amount of alternative minimum tax credits</t>
  </si>
  <si>
    <t>Alternative minimum tax credits, expiration life</t>
  </si>
  <si>
    <t>indefinite life</t>
  </si>
  <si>
    <t>Tax credit carryforward, full valuation allowance</t>
  </si>
  <si>
    <t>State and Puerto Rico | Earliest Tax Year</t>
  </si>
  <si>
    <t>2014</t>
  </si>
  <si>
    <t>State and Puerto Rico | Latest Tax Year</t>
  </si>
  <si>
    <t>Minimum | State and local jurisdiction</t>
  </si>
  <si>
    <t>Net operating losses subject to expiration year</t>
  </si>
  <si>
    <t>Minimum | Puerto Rico</t>
  </si>
  <si>
    <t>2025</t>
  </si>
  <si>
    <t>Maximum | State and local jurisdiction</t>
  </si>
  <si>
    <t>2039</t>
  </si>
  <si>
    <t>Reconciliation of Beginning and Ending Amount of Gross Unrecognized Tax Benefits (Detail) - USD ($) $ in Thousands</t>
  </si>
  <si>
    <t>Ending balance at beginning of period</t>
  </si>
  <si>
    <t>Additions for tax positions of the current year</t>
  </si>
  <si>
    <t>Additions for tax positions of prior years</t>
  </si>
  <si>
    <t>Reduction for tax positions of prior years</t>
  </si>
  <si>
    <t>Lapse of statute of limitations</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Long-Term Debt, Carrying Amount</t>
  </si>
  <si>
    <t>Long-Term Debt, Fair Value</t>
  </si>
  <si>
    <t>Term B-5 Loans</t>
  </si>
  <si>
    <t>Finance lease obligations are excluded from the table above.</t>
  </si>
  <si>
    <t>Commitments and Contingencies - Additional Information (Detail) - USD ($) $ in Millions</t>
  </si>
  <si>
    <t>Nov. 30, 2005</t>
  </si>
  <si>
    <t>Commitments And Contingencies Disclosure [Line Items]</t>
  </si>
  <si>
    <t>Letters of credit, outstanding amount</t>
  </si>
  <si>
    <t>Purchase commitments related to goods or services</t>
  </si>
  <si>
    <t>Death benefits</t>
  </si>
  <si>
    <t>Guarantee Performance Under Insurance And Utility Agreement</t>
  </si>
  <si>
    <t>Merchandising Agreement</t>
  </si>
  <si>
    <t>Letter of Credit</t>
  </si>
  <si>
    <t>Quarterly Result (Detail) - USD ($) $ / shares in Units, $ in Thousands</t>
  </si>
  <si>
    <t>Gross margin</t>
  </si>
  <si>
    <t>[1],[2]</t>
  </si>
  <si>
    <t>Net income per share—basic</t>
  </si>
  <si>
    <t>Common stockholders</t>
  </si>
  <si>
    <t>Net income per share—diluted</t>
  </si>
  <si>
    <t>During the quarterly periods ended February 1, 2020 and February 2, 2019</t>
  </si>
  <si>
    <t>Gross margin is equal to net sales less cost of sales.</t>
  </si>
  <si>
    <t>Quarterly Result (Parenthetical) (Detail) - USD ($) $ in Millions</t>
  </si>
  <si>
    <t>Inventory shortage adjustment</t>
  </si>
  <si>
    <t>Balance Sheets (Detail) - USD ($) $ in Thousands</t>
  </si>
  <si>
    <t>Jan. 28, 2017</t>
  </si>
  <si>
    <t>ASSETS:</t>
  </si>
  <si>
    <t>Current assets</t>
  </si>
  <si>
    <t>LIABILITIES AND STOCKHOLDERS' EQUITY</t>
  </si>
  <si>
    <t>Current liabilities</t>
  </si>
  <si>
    <t>Commitments and contingencies</t>
  </si>
  <si>
    <t>Total liabilities and stockholders’ equity</t>
  </si>
  <si>
    <t>Parent Company</t>
  </si>
  <si>
    <t>Investment in subsidiaries</t>
  </si>
  <si>
    <t>Negative investment in subsidiaries</t>
  </si>
  <si>
    <t>Statements of Income (Detail) - USD ($) $ in Thousands</t>
  </si>
  <si>
    <t>Provision for income tax</t>
  </si>
  <si>
    <t>Income from equity investment</t>
  </si>
  <si>
    <t>Earnings from equity investment, net of income taxes</t>
  </si>
  <si>
    <t>Statements of Cash Flows (Detail) - USD ($) $ in Thousands</t>
  </si>
  <si>
    <t>OPERATING ACTIVITIES:</t>
  </si>
  <si>
    <t>Net cash provided by operations</t>
  </si>
  <si>
    <t>INVESTING ACTIVITIES:</t>
  </si>
  <si>
    <t>FINANCING ACTIVITIES:</t>
  </si>
  <si>
    <t>Receipt of dividends</t>
  </si>
  <si>
    <t>Intercompany financing transactions</t>
  </si>
  <si>
    <t>Condensed Financial Information Registrant - Additional Information (Detail) - USD ($) $ in Thousands</t>
  </si>
  <si>
    <t>Aug. 13, 2014</t>
  </si>
  <si>
    <t>Condensed Financial Statements Captions [Line Items]</t>
  </si>
  <si>
    <t>Line of Credit Facility, maximum consolidated leverage ratio</t>
  </si>
  <si>
    <t>350.00%</t>
  </si>
  <si>
    <t>Valuation and Qualifying Accounts and Reserves (Detail) - USD ($) $ in Thousands</t>
  </si>
  <si>
    <t>Allowance for Doubtful Accounts</t>
  </si>
  <si>
    <t>Valuation and Qualifying Accounts Disclosure [Line Items]</t>
  </si>
  <si>
    <t>Balance at Beginning of Period</t>
  </si>
  <si>
    <t>Charged to Costs &amp; Expenses</t>
  </si>
  <si>
    <t>Accounts Written Off or Deductions</t>
  </si>
  <si>
    <t>Balance at End of Period</t>
  </si>
  <si>
    <t>Sales Reserves</t>
  </si>
  <si>
    <t>Charged to Other Accounts</t>
  </si>
  <si>
    <t>[2],[3]</t>
  </si>
  <si>
    <t>Valuation allowances on deferred tax assets</t>
  </si>
  <si>
    <t>Actual returns and allowances.</t>
  </si>
  <si>
    <t>During Fiscal 2018, the Company adopted ASU 2014-09, “Revenue from Contracts with Customers,” which requires the Company’s sales return reserve to be established at the gross sales value with an asset established for the value of the expected merchandise returned. The liability and asset related to the sales return reserve were $11.7 million and $7.0 million, respectively, as of February 1, 2020, and $9.5 million and $5.7 million, respectively, as of February 2, 2019, and were included in the lines “Other current liabilities” and “Prepaid and other current assets,” respectively, on the Company’s Consolidated Balance Sheet. Prior period amounts have not been adjusted. As of February 3, 2018, the net sales return reserve was $3.8 million and was included in the line “Other current liabilities” on the Company’s Consolidated Balance Sheet.</t>
  </si>
  <si>
    <t>Amounts related to sales reserves are charged to net sales and cost of sales, and amounts related to valuation allowances on deferred taxes are charged to income tax expense.</t>
  </si>
  <si>
    <t>Valuation and Qualifying Accounts and Reserves (Parenthetical) (Detail) - USD ($) $ in Millions</t>
  </si>
  <si>
    <t>Sales return reserve</t>
  </si>
  <si>
    <t>Prepaid and Other Current Assets</t>
  </si>
  <si>
    <t>Merchandise return ass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5892508</v>
      </c>
    </row>
    <row r="21" spans="1:4">
      <c r="A21" s="4" t="s">
        <v>35</v>
      </c>
      <c r="D21" s="6" t="n">
        <v>11637817686</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65</v>
      </c>
      <c r="D1" s="2" t="s">
        <v>1044</v>
      </c>
    </row>
    <row r="2" spans="1:4">
      <c r="A2" s="3" t="s">
        <v>1045</v>
      </c>
    </row>
    <row r="3" spans="1:4">
      <c r="A3" s="4" t="s">
        <v>1046</v>
      </c>
      <c r="B3" s="9" t="n">
        <v>53.1</v>
      </c>
      <c r="C3" s="9" t="n">
        <v>56.7</v>
      </c>
    </row>
    <row r="4" spans="1:4">
      <c r="A4" s="4" t="s">
        <v>1047</v>
      </c>
      <c r="B4" s="11" t="n">
        <v>921.2</v>
      </c>
    </row>
    <row r="5" spans="1:4">
      <c r="A5" s="4" t="s">
        <v>1048</v>
      </c>
      <c r="D5" s="6" t="n">
        <v>1</v>
      </c>
    </row>
    <row r="6" spans="1:4">
      <c r="A6" s="4" t="s">
        <v>1049</v>
      </c>
    </row>
    <row r="7" spans="1:4">
      <c r="A7" s="3" t="s">
        <v>1045</v>
      </c>
    </row>
    <row r="8" spans="1:4">
      <c r="A8" s="4" t="s">
        <v>1046</v>
      </c>
      <c r="B8" s="11" t="n">
        <v>46.6</v>
      </c>
      <c r="C8" s="11" t="n">
        <v>48.9</v>
      </c>
    </row>
    <row r="9" spans="1:4">
      <c r="A9" s="4" t="s">
        <v>1050</v>
      </c>
    </row>
    <row r="10" spans="1:4">
      <c r="A10" s="3" t="s">
        <v>1045</v>
      </c>
    </row>
    <row r="11" spans="1:4">
      <c r="A11" s="4" t="s">
        <v>1046</v>
      </c>
      <c r="B11" s="11" t="n">
        <v>6.5</v>
      </c>
      <c r="C11" s="11" t="n">
        <v>7.8</v>
      </c>
    </row>
    <row r="12" spans="1:4">
      <c r="A12" s="4" t="s">
        <v>1051</v>
      </c>
    </row>
    <row r="13" spans="1:4">
      <c r="A13" s="3" t="s">
        <v>1045</v>
      </c>
    </row>
    <row r="14" spans="1:4">
      <c r="A14" s="4" t="s">
        <v>1046</v>
      </c>
      <c r="B14" s="9" t="n">
        <v>501.8</v>
      </c>
      <c r="C14" s="9" t="n">
        <v>54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4"/>
    <col customWidth="1" max="5" min="5" width="22"/>
    <col customWidth="1" max="6" min="6" width="4"/>
    <col customWidth="1" max="7" min="7" width="22"/>
    <col customWidth="1" max="8" min="8" width="4"/>
    <col customWidth="1" max="9" min="9" width="22"/>
    <col customWidth="1" max="10" min="10" width="4"/>
    <col customWidth="1" max="11" min="11" width="22"/>
    <col customWidth="1" max="12" min="12" width="4"/>
    <col customWidth="1" max="13" min="13" width="22"/>
    <col customWidth="1" max="14" min="14" width="4"/>
    <col customWidth="1" max="15" min="15" width="22"/>
    <col customWidth="1" max="16" min="16" width="4"/>
    <col customWidth="1" max="17" min="17" width="22"/>
    <col customWidth="1" max="18" min="18" width="4"/>
    <col customWidth="1" max="19" min="19" width="22"/>
    <col customWidth="1" max="20" min="20" width="22"/>
    <col customWidth="1" max="21" min="21" width="22"/>
  </cols>
  <sheetData>
    <row r="1" spans="1:21">
      <c r="A1" s="1" t="s">
        <v>1052</v>
      </c>
      <c r="C1" s="2" t="s">
        <v>484</v>
      </c>
      <c r="S1" s="2" t="s">
        <v>1</v>
      </c>
    </row>
    <row r="2" spans="1:21">
      <c r="C2" s="2" t="s">
        <v>2</v>
      </c>
      <c r="E2" s="2" t="s">
        <v>485</v>
      </c>
      <c r="G2" s="2" t="s">
        <v>486</v>
      </c>
      <c r="I2" s="2" t="s">
        <v>487</v>
      </c>
      <c r="K2" s="2" t="s">
        <v>65</v>
      </c>
      <c r="M2" s="2" t="s">
        <v>488</v>
      </c>
      <c r="O2" s="2" t="s">
        <v>489</v>
      </c>
      <c r="Q2" s="2" t="s">
        <v>490</v>
      </c>
      <c r="S2" s="2" t="s">
        <v>2</v>
      </c>
      <c r="T2" s="2" t="s">
        <v>65</v>
      </c>
      <c r="U2" s="2" t="s">
        <v>66</v>
      </c>
    </row>
    <row r="3" spans="1:21">
      <c r="A3" s="3" t="s">
        <v>277</v>
      </c>
    </row>
    <row r="4" spans="1:21">
      <c r="A4" s="4" t="s">
        <v>68</v>
      </c>
      <c r="C4" s="6" t="n">
        <v>2201384</v>
      </c>
      <c r="E4" s="6" t="n">
        <v>1774949</v>
      </c>
      <c r="G4" s="6" t="n">
        <v>1656363</v>
      </c>
      <c r="I4" s="6" t="n">
        <v>1628547</v>
      </c>
      <c r="K4" s="6" t="n">
        <v>1991483</v>
      </c>
      <c r="M4" s="6" t="n">
        <v>1634489</v>
      </c>
      <c r="O4" s="6" t="n">
        <v>1498633</v>
      </c>
      <c r="Q4" s="6" t="n">
        <v>1518446</v>
      </c>
      <c r="S4" s="6" t="n">
        <v>7261243</v>
      </c>
      <c r="T4" s="6" t="n">
        <v>6643051</v>
      </c>
      <c r="U4" s="6" t="n">
        <v>6084766</v>
      </c>
    </row>
    <row r="5" spans="1:21">
      <c r="A5" s="4" t="s">
        <v>69</v>
      </c>
      <c r="C5" s="4" t="s">
        <v>70</v>
      </c>
      <c r="E5" s="4" t="s">
        <v>70</v>
      </c>
      <c r="G5" s="4" t="s">
        <v>70</v>
      </c>
      <c r="I5" s="4" t="s">
        <v>70</v>
      </c>
      <c r="K5" s="4" t="s">
        <v>70</v>
      </c>
      <c r="M5" s="4" t="s">
        <v>70</v>
      </c>
      <c r="O5" s="4" t="s">
        <v>70</v>
      </c>
      <c r="Q5" s="4" t="s">
        <v>70</v>
      </c>
      <c r="S5" s="4" t="s">
        <v>70</v>
      </c>
      <c r="T5" s="4" t="s">
        <v>70</v>
      </c>
      <c r="U5" s="4" t="s">
        <v>70</v>
      </c>
    </row>
    <row r="6" spans="1:21">
      <c r="A6" s="4" t="s">
        <v>1053</v>
      </c>
      <c r="B6" s="4" t="s">
        <v>1054</v>
      </c>
      <c r="C6" s="6" t="n">
        <v>927295</v>
      </c>
      <c r="E6" s="6" t="n">
        <v>752037</v>
      </c>
      <c r="G6" s="6" t="n">
        <v>685942</v>
      </c>
      <c r="I6" s="6" t="n">
        <v>667229</v>
      </c>
      <c r="K6" s="6" t="n">
        <v>835529</v>
      </c>
      <c r="M6" s="6" t="n">
        <v>692480</v>
      </c>
      <c r="O6" s="6" t="n">
        <v>621159</v>
      </c>
      <c r="Q6" s="6" t="n">
        <v>625764</v>
      </c>
    </row>
    <row r="7" spans="1:21">
      <c r="A7" s="4" t="s">
        <v>86</v>
      </c>
      <c r="C7" s="6" t="n">
        <v>206325</v>
      </c>
      <c r="E7" s="6" t="n">
        <v>96459</v>
      </c>
      <c r="G7" s="6" t="n">
        <v>84567</v>
      </c>
      <c r="I7" s="6" t="n">
        <v>77765</v>
      </c>
      <c r="K7" s="6" t="n">
        <v>184351</v>
      </c>
      <c r="M7" s="6" t="n">
        <v>76849</v>
      </c>
      <c r="O7" s="6" t="n">
        <v>70957</v>
      </c>
      <c r="Q7" s="6" t="n">
        <v>82588</v>
      </c>
      <c r="S7" s="6" t="n">
        <v>465116</v>
      </c>
      <c r="T7" s="6" t="n">
        <v>414745</v>
      </c>
      <c r="U7" s="6" t="n">
        <v>384852</v>
      </c>
    </row>
    <row r="8" spans="1:21">
      <c r="A8" s="3" t="s">
        <v>1055</v>
      </c>
    </row>
    <row r="9" spans="1:21">
      <c r="A9" s="4" t="s">
        <v>1056</v>
      </c>
      <c r="C9" s="7" t="n">
        <v>3.14</v>
      </c>
      <c r="D9" s="4" t="s">
        <v>811</v>
      </c>
      <c r="E9" s="7" t="n">
        <v>1.46</v>
      </c>
      <c r="F9" s="4" t="s">
        <v>811</v>
      </c>
      <c r="G9" s="7" t="n">
        <v>1.28</v>
      </c>
      <c r="H9" s="4" t="s">
        <v>811</v>
      </c>
      <c r="I9" s="7" t="n">
        <v>1.18</v>
      </c>
      <c r="J9" s="4" t="s">
        <v>811</v>
      </c>
      <c r="K9" s="7" t="n">
        <v>2.77</v>
      </c>
      <c r="L9" s="4" t="s">
        <v>811</v>
      </c>
      <c r="M9" s="7" t="n">
        <v>1.15</v>
      </c>
      <c r="N9" s="4" t="s">
        <v>811</v>
      </c>
      <c r="O9" s="7" t="n">
        <v>1.06</v>
      </c>
      <c r="P9" s="4" t="s">
        <v>811</v>
      </c>
      <c r="Q9" s="7" t="n">
        <v>1.23</v>
      </c>
      <c r="R9" s="4" t="s">
        <v>811</v>
      </c>
      <c r="S9" s="7" t="n">
        <v>7.05</v>
      </c>
      <c r="T9" s="7" t="n">
        <v>6.21</v>
      </c>
      <c r="U9" s="7" t="n">
        <v>5.64</v>
      </c>
    </row>
    <row r="10" spans="1:21">
      <c r="A10" s="3" t="s">
        <v>1057</v>
      </c>
    </row>
    <row r="11" spans="1:21">
      <c r="A11" s="4" t="s">
        <v>1056</v>
      </c>
      <c r="C11" s="7" t="n">
        <v>3.08</v>
      </c>
      <c r="D11" s="4" t="s">
        <v>811</v>
      </c>
      <c r="E11" s="7" t="n">
        <v>1.44</v>
      </c>
      <c r="F11" s="4" t="s">
        <v>811</v>
      </c>
      <c r="G11" s="7" t="n">
        <v>1.26</v>
      </c>
      <c r="H11" s="4" t="s">
        <v>811</v>
      </c>
      <c r="I11" s="7" t="n">
        <v>1.15</v>
      </c>
      <c r="J11" s="4" t="s">
        <v>811</v>
      </c>
      <c r="K11" s="7" t="n">
        <v>2.7</v>
      </c>
      <c r="L11" s="4" t="s">
        <v>811</v>
      </c>
      <c r="M11" s="7" t="n">
        <v>1.12</v>
      </c>
      <c r="N11" s="4" t="s">
        <v>811</v>
      </c>
      <c r="O11" s="7" t="n">
        <v>1.03</v>
      </c>
      <c r="P11" s="4" t="s">
        <v>811</v>
      </c>
      <c r="Q11" s="7" t="n">
        <v>1.2</v>
      </c>
      <c r="R11" s="4" t="s">
        <v>811</v>
      </c>
      <c r="S11" s="7" t="n">
        <v>6.91</v>
      </c>
      <c r="T11" s="7" t="n">
        <v>6.04</v>
      </c>
      <c r="U11" s="7" t="n">
        <v>5.48</v>
      </c>
    </row>
    <row r="12" spans="1:21"/>
    <row r="13" spans="1:21">
      <c r="A13" s="4" t="s">
        <v>155</v>
      </c>
      <c r="B13" s="4" t="s">
        <v>1058</v>
      </c>
    </row>
    <row r="14" spans="1:21">
      <c r="A14" s="4" t="s">
        <v>480</v>
      </c>
      <c r="B14" s="4" t="s">
        <v>1059</v>
      </c>
    </row>
    <row r="15" spans="1:21">
      <c r="A15" s="4" t="s">
        <v>811</v>
      </c>
      <c r="B15" s="4" t="s">
        <v>747</v>
      </c>
    </row>
  </sheetData>
  <mergeCells count="15">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60</v>
      </c>
      <c r="B1" s="2" t="s">
        <v>2</v>
      </c>
      <c r="C1" s="2" t="s">
        <v>65</v>
      </c>
    </row>
    <row r="2" spans="1:3">
      <c r="A2" s="3" t="s">
        <v>277</v>
      </c>
    </row>
    <row r="3" spans="1:3">
      <c r="A3" s="4" t="s">
        <v>1061</v>
      </c>
      <c r="B3" s="9" t="n">
        <v>1.9</v>
      </c>
      <c r="C3" s="9" t="n">
        <v>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062</v>
      </c>
      <c r="B1" s="2" t="s">
        <v>2</v>
      </c>
      <c r="C1" s="2" t="s">
        <v>65</v>
      </c>
      <c r="D1" s="2" t="s">
        <v>66</v>
      </c>
      <c r="E1" s="2" t="s">
        <v>1063</v>
      </c>
    </row>
    <row r="2" spans="1:5">
      <c r="A2" s="3" t="s">
        <v>1064</v>
      </c>
    </row>
    <row r="3" spans="1:5">
      <c r="A3" s="4" t="s">
        <v>1065</v>
      </c>
      <c r="B3" s="6" t="n">
        <v>1417371</v>
      </c>
      <c r="C3" s="6" t="n">
        <v>1271900</v>
      </c>
    </row>
    <row r="4" spans="1:5">
      <c r="A4" s="4" t="s">
        <v>114</v>
      </c>
      <c r="B4" s="5" t="n">
        <v>5593859</v>
      </c>
      <c r="C4" s="5" t="n">
        <v>3079172</v>
      </c>
    </row>
    <row r="5" spans="1:5">
      <c r="A5" s="3" t="s">
        <v>1066</v>
      </c>
    </row>
    <row r="6" spans="1:5">
      <c r="A6" s="4" t="s">
        <v>1067</v>
      </c>
      <c r="B6" s="5" t="n">
        <v>1461901</v>
      </c>
      <c r="C6" s="5" t="n">
        <v>1247742</v>
      </c>
    </row>
    <row r="7" spans="1:5">
      <c r="A7" s="4" t="s">
        <v>1068</v>
      </c>
      <c r="B7" s="4" t="s">
        <v>126</v>
      </c>
      <c r="C7" s="4" t="s">
        <v>126</v>
      </c>
    </row>
    <row r="8" spans="1:5">
      <c r="A8" s="4" t="s">
        <v>134</v>
      </c>
      <c r="B8" s="5" t="n">
        <v>528149</v>
      </c>
      <c r="C8" s="5" t="n">
        <v>322710</v>
      </c>
      <c r="D8" s="6" t="n">
        <v>86774</v>
      </c>
      <c r="E8" s="6" t="n">
        <v>-49812</v>
      </c>
    </row>
    <row r="9" spans="1:5">
      <c r="A9" s="4" t="s">
        <v>1069</v>
      </c>
      <c r="B9" s="5" t="n">
        <v>5593859</v>
      </c>
      <c r="C9" s="5" t="n">
        <v>3079172</v>
      </c>
    </row>
    <row r="10" spans="1:5">
      <c r="A10" s="4" t="s">
        <v>1070</v>
      </c>
    </row>
    <row r="11" spans="1:5">
      <c r="A11" s="3" t="s">
        <v>1064</v>
      </c>
    </row>
    <row r="12" spans="1:5">
      <c r="A12" s="4" t="s">
        <v>1065</v>
      </c>
      <c r="B12" s="5" t="n">
        <v>51</v>
      </c>
      <c r="C12" s="5" t="n">
        <v>38</v>
      </c>
    </row>
    <row r="13" spans="1:5">
      <c r="A13" s="4" t="s">
        <v>1071</v>
      </c>
      <c r="B13" s="5" t="n">
        <v>528098</v>
      </c>
      <c r="C13" s="5" t="n">
        <v>322672</v>
      </c>
    </row>
    <row r="14" spans="1:5">
      <c r="A14" s="4" t="s">
        <v>114</v>
      </c>
      <c r="B14" s="5" t="n">
        <v>528149</v>
      </c>
      <c r="C14" s="5" t="n">
        <v>322710</v>
      </c>
    </row>
    <row r="15" spans="1:5">
      <c r="A15" s="3" t="s">
        <v>1066</v>
      </c>
    </row>
    <row r="16" spans="1:5">
      <c r="A16" s="4" t="s">
        <v>1067</v>
      </c>
      <c r="B16" s="5" t="n">
        <v>0</v>
      </c>
      <c r="C16" s="5" t="n">
        <v>0</v>
      </c>
    </row>
    <row r="17" spans="1:5">
      <c r="A17" s="4" t="s">
        <v>1072</v>
      </c>
      <c r="B17" s="5" t="n">
        <v>0</v>
      </c>
      <c r="C17" s="5" t="n">
        <v>0</v>
      </c>
    </row>
    <row r="18" spans="1:5">
      <c r="A18" s="4" t="s">
        <v>1068</v>
      </c>
      <c r="B18" s="4" t="s">
        <v>126</v>
      </c>
      <c r="C18" s="4" t="s">
        <v>126</v>
      </c>
    </row>
    <row r="19" spans="1:5">
      <c r="A19" s="4" t="s">
        <v>134</v>
      </c>
      <c r="B19" s="5" t="n">
        <v>528149</v>
      </c>
      <c r="C19" s="5" t="n">
        <v>322710</v>
      </c>
    </row>
    <row r="20" spans="1:5">
      <c r="A20" s="4" t="s">
        <v>1069</v>
      </c>
      <c r="B20" s="6" t="n">
        <v>528149</v>
      </c>
      <c r="C20" s="6" t="n">
        <v>3227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73</v>
      </c>
      <c r="B1" s="2" t="s">
        <v>484</v>
      </c>
      <c r="J1" s="2" t="s">
        <v>1</v>
      </c>
    </row>
    <row r="2" spans="1:12">
      <c r="B2" s="2" t="s">
        <v>2</v>
      </c>
      <c r="C2" s="2" t="s">
        <v>485</v>
      </c>
      <c r="D2" s="2" t="s">
        <v>486</v>
      </c>
      <c r="E2" s="2" t="s">
        <v>487</v>
      </c>
      <c r="F2" s="2" t="s">
        <v>65</v>
      </c>
      <c r="G2" s="2" t="s">
        <v>488</v>
      </c>
      <c r="H2" s="2" t="s">
        <v>489</v>
      </c>
      <c r="I2" s="2" t="s">
        <v>490</v>
      </c>
      <c r="J2" s="2" t="s">
        <v>2</v>
      </c>
      <c r="K2" s="2" t="s">
        <v>65</v>
      </c>
      <c r="L2" s="2" t="s">
        <v>66</v>
      </c>
    </row>
    <row r="3" spans="1:12">
      <c r="A3" s="3" t="s">
        <v>67</v>
      </c>
    </row>
    <row r="4" spans="1:12">
      <c r="A4" s="4" t="s">
        <v>72</v>
      </c>
      <c r="J4" s="6" t="n">
        <v>7286398</v>
      </c>
      <c r="K4" s="6" t="n">
        <v>6668479</v>
      </c>
      <c r="L4" s="6" t="n">
        <v>6110043</v>
      </c>
    </row>
    <row r="5" spans="1:12">
      <c r="A5" s="3" t="s">
        <v>73</v>
      </c>
    </row>
    <row r="6" spans="1:12">
      <c r="A6" s="4" t="s">
        <v>83</v>
      </c>
      <c r="J6" s="5" t="n">
        <v>6705873</v>
      </c>
      <c r="K6" s="5" t="n">
        <v>6160895</v>
      </c>
      <c r="L6" s="5" t="n">
        <v>5681063</v>
      </c>
    </row>
    <row r="7" spans="1:12">
      <c r="A7" s="4" t="s">
        <v>953</v>
      </c>
      <c r="J7" s="5" t="n">
        <v>580525</v>
      </c>
      <c r="K7" s="5" t="n">
        <v>507584</v>
      </c>
      <c r="L7" s="5" t="n">
        <v>428980</v>
      </c>
    </row>
    <row r="8" spans="1:12">
      <c r="A8" s="4" t="s">
        <v>1074</v>
      </c>
      <c r="J8" s="5" t="n">
        <v>115409</v>
      </c>
      <c r="K8" s="5" t="n">
        <v>92839</v>
      </c>
      <c r="L8" s="5" t="n">
        <v>44128</v>
      </c>
    </row>
    <row r="9" spans="1:12">
      <c r="A9" s="4" t="s">
        <v>86</v>
      </c>
      <c r="B9" s="6" t="n">
        <v>206325</v>
      </c>
      <c r="C9" s="6" t="n">
        <v>96459</v>
      </c>
      <c r="D9" s="6" t="n">
        <v>84567</v>
      </c>
      <c r="E9" s="6" t="n">
        <v>77765</v>
      </c>
      <c r="F9" s="6" t="n">
        <v>184351</v>
      </c>
      <c r="G9" s="6" t="n">
        <v>76849</v>
      </c>
      <c r="H9" s="6" t="n">
        <v>70957</v>
      </c>
      <c r="I9" s="6" t="n">
        <v>82588</v>
      </c>
      <c r="J9" s="5" t="n">
        <v>465116</v>
      </c>
      <c r="K9" s="5" t="n">
        <v>414745</v>
      </c>
      <c r="L9" s="5" t="n">
        <v>384852</v>
      </c>
    </row>
    <row r="10" spans="1:12">
      <c r="A10" s="4" t="s">
        <v>97</v>
      </c>
      <c r="J10" s="5" t="n">
        <v>449769</v>
      </c>
      <c r="K10" s="5" t="n">
        <v>413019</v>
      </c>
      <c r="L10" s="5" t="n">
        <v>390156</v>
      </c>
    </row>
    <row r="11" spans="1:12">
      <c r="A11" s="4" t="s">
        <v>1070</v>
      </c>
    </row>
    <row r="12" spans="1:12">
      <c r="A12" s="3" t="s">
        <v>67</v>
      </c>
    </row>
    <row r="13" spans="1:12">
      <c r="A13" s="4" t="s">
        <v>72</v>
      </c>
      <c r="J13" s="5" t="n">
        <v>0</v>
      </c>
      <c r="K13" s="5" t="n">
        <v>0</v>
      </c>
      <c r="L13" s="5" t="n">
        <v>0</v>
      </c>
    </row>
    <row r="14" spans="1:12">
      <c r="A14" s="3" t="s">
        <v>73</v>
      </c>
    </row>
    <row r="15" spans="1:12">
      <c r="A15" s="4" t="s">
        <v>1075</v>
      </c>
      <c r="J15" s="5" t="n">
        <v>0</v>
      </c>
      <c r="K15" s="5" t="n">
        <v>0</v>
      </c>
      <c r="L15" s="5" t="n">
        <v>0</v>
      </c>
    </row>
    <row r="16" spans="1:12">
      <c r="A16" s="4" t="s">
        <v>83</v>
      </c>
      <c r="J16" s="5" t="n">
        <v>0</v>
      </c>
      <c r="K16" s="5" t="n">
        <v>0</v>
      </c>
      <c r="L16" s="5" t="n">
        <v>0</v>
      </c>
    </row>
    <row r="17" spans="1:12">
      <c r="A17" s="4" t="s">
        <v>953</v>
      </c>
      <c r="J17" s="5" t="n">
        <v>0</v>
      </c>
      <c r="K17" s="5" t="n">
        <v>0</v>
      </c>
      <c r="L17" s="5" t="n">
        <v>0</v>
      </c>
    </row>
    <row r="18" spans="1:12">
      <c r="A18" s="4" t="s">
        <v>1074</v>
      </c>
      <c r="J18" s="5" t="n">
        <v>0</v>
      </c>
      <c r="K18" s="5" t="n">
        <v>0</v>
      </c>
      <c r="L18" s="5" t="n">
        <v>0</v>
      </c>
    </row>
    <row r="19" spans="1:12">
      <c r="A19" s="4" t="s">
        <v>1076</v>
      </c>
      <c r="J19" s="5" t="n">
        <v>465116</v>
      </c>
      <c r="K19" s="5" t="n">
        <v>414745</v>
      </c>
      <c r="L19" s="5" t="n">
        <v>384852</v>
      </c>
    </row>
    <row r="20" spans="1:12">
      <c r="A20" s="4" t="s">
        <v>86</v>
      </c>
      <c r="J20" s="5" t="n">
        <v>465116</v>
      </c>
      <c r="K20" s="5" t="n">
        <v>414745</v>
      </c>
      <c r="L20" s="5" t="n">
        <v>384852</v>
      </c>
    </row>
    <row r="21" spans="1:12">
      <c r="A21" s="4" t="s">
        <v>97</v>
      </c>
      <c r="J21" s="6" t="n">
        <v>465116</v>
      </c>
      <c r="K21" s="6" t="n">
        <v>414745</v>
      </c>
      <c r="L21" s="6" t="n">
        <v>38485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66</v>
      </c>
    </row>
    <row r="3" spans="1:4">
      <c r="A3" s="3" t="s">
        <v>1078</v>
      </c>
    </row>
    <row r="4" spans="1:4">
      <c r="A4" s="4" t="s">
        <v>1079</v>
      </c>
      <c r="B4" s="6" t="n">
        <v>891725</v>
      </c>
      <c r="C4" s="6" t="n">
        <v>639653</v>
      </c>
      <c r="D4" s="6" t="n">
        <v>607250</v>
      </c>
    </row>
    <row r="5" spans="1:4">
      <c r="A5" s="3" t="s">
        <v>1080</v>
      </c>
    </row>
    <row r="6" spans="1:4">
      <c r="A6" s="4" t="s">
        <v>170</v>
      </c>
      <c r="B6" s="5" t="n">
        <v>-324598</v>
      </c>
      <c r="C6" s="5" t="n">
        <v>-298508</v>
      </c>
      <c r="D6" s="5" t="n">
        <v>-262208</v>
      </c>
    </row>
    <row r="7" spans="1:4">
      <c r="A7" s="3" t="s">
        <v>1081</v>
      </c>
    </row>
    <row r="8" spans="1:4">
      <c r="A8" s="4" t="s">
        <v>172</v>
      </c>
      <c r="B8" s="5" t="n">
        <v>-323080</v>
      </c>
      <c r="C8" s="5" t="n">
        <v>-228874</v>
      </c>
      <c r="D8" s="5" t="n">
        <v>-289777</v>
      </c>
    </row>
    <row r="9" spans="1:4">
      <c r="A9" s="4" t="s">
        <v>173</v>
      </c>
      <c r="B9" s="5" t="n">
        <v>34222</v>
      </c>
      <c r="C9" s="5" t="n">
        <v>16306</v>
      </c>
      <c r="D9" s="5" t="n">
        <v>9173</v>
      </c>
    </row>
    <row r="10" spans="1:4">
      <c r="A10" s="4" t="s">
        <v>176</v>
      </c>
      <c r="B10" s="5" t="n">
        <v>-291627</v>
      </c>
      <c r="C10" s="5" t="n">
        <v>-368075</v>
      </c>
      <c r="D10" s="5" t="n">
        <v>-293353</v>
      </c>
    </row>
    <row r="11" spans="1:4">
      <c r="A11" s="4" t="s">
        <v>177</v>
      </c>
      <c r="B11" s="5" t="n">
        <v>275500</v>
      </c>
      <c r="C11" s="5" t="n">
        <v>-26930</v>
      </c>
      <c r="D11" s="5" t="n">
        <v>51689</v>
      </c>
    </row>
    <row r="12" spans="1:4">
      <c r="A12" s="4" t="s">
        <v>178</v>
      </c>
      <c r="B12" s="5" t="n">
        <v>134156</v>
      </c>
      <c r="C12" s="5" t="n">
        <v>161086</v>
      </c>
      <c r="D12" s="5" t="n">
        <v>109397</v>
      </c>
    </row>
    <row r="13" spans="1:4">
      <c r="A13" s="4" t="s">
        <v>179</v>
      </c>
      <c r="B13" s="5" t="n">
        <v>409656</v>
      </c>
      <c r="C13" s="5" t="n">
        <v>134156</v>
      </c>
      <c r="D13" s="5" t="n">
        <v>161086</v>
      </c>
    </row>
    <row r="14" spans="1:4">
      <c r="A14" s="4" t="s">
        <v>1070</v>
      </c>
    </row>
    <row r="15" spans="1:4">
      <c r="A15" s="3" t="s">
        <v>1078</v>
      </c>
    </row>
    <row r="16" spans="1:4">
      <c r="A16" s="4" t="s">
        <v>1079</v>
      </c>
      <c r="B16" s="5" t="n">
        <v>0</v>
      </c>
      <c r="C16" s="5" t="n">
        <v>0</v>
      </c>
      <c r="D16" s="5" t="n">
        <v>0</v>
      </c>
    </row>
    <row r="17" spans="1:4">
      <c r="A17" s="3" t="s">
        <v>1080</v>
      </c>
    </row>
    <row r="18" spans="1:4">
      <c r="A18" s="4" t="s">
        <v>1082</v>
      </c>
      <c r="B18" s="5" t="n">
        <v>0</v>
      </c>
      <c r="C18" s="5" t="n">
        <v>0</v>
      </c>
      <c r="D18" s="5" t="n">
        <v>0</v>
      </c>
    </row>
    <row r="19" spans="1:4">
      <c r="A19" s="4" t="s">
        <v>170</v>
      </c>
      <c r="B19" s="5" t="n">
        <v>0</v>
      </c>
      <c r="C19" s="5" t="n">
        <v>0</v>
      </c>
      <c r="D19" s="5" t="n">
        <v>0</v>
      </c>
    </row>
    <row r="20" spans="1:4">
      <c r="A20" s="3" t="s">
        <v>1081</v>
      </c>
    </row>
    <row r="21" spans="1:4">
      <c r="A21" s="4" t="s">
        <v>172</v>
      </c>
      <c r="B21" s="5" t="n">
        <v>-323080</v>
      </c>
      <c r="C21" s="5" t="n">
        <v>-228874</v>
      </c>
      <c r="D21" s="5" t="n">
        <v>-289777</v>
      </c>
    </row>
    <row r="22" spans="1:4">
      <c r="A22" s="4" t="s">
        <v>1083</v>
      </c>
      <c r="B22" s="5" t="n">
        <v>288871</v>
      </c>
      <c r="C22" s="5" t="n">
        <v>212462</v>
      </c>
      <c r="D22" s="5" t="n">
        <v>280701</v>
      </c>
    </row>
    <row r="23" spans="1:4">
      <c r="A23" s="4" t="s">
        <v>173</v>
      </c>
      <c r="B23" s="5" t="n">
        <v>34222</v>
      </c>
      <c r="C23" s="5" t="n">
        <v>16306</v>
      </c>
      <c r="D23" s="5" t="n">
        <v>9173</v>
      </c>
    </row>
    <row r="24" spans="1:4">
      <c r="A24" s="4" t="s">
        <v>176</v>
      </c>
      <c r="B24" s="5" t="n">
        <v>13</v>
      </c>
      <c r="C24" s="5" t="n">
        <v>-106</v>
      </c>
      <c r="D24" s="5" t="n">
        <v>97</v>
      </c>
    </row>
    <row r="25" spans="1:4">
      <c r="A25" s="4" t="s">
        <v>177</v>
      </c>
      <c r="B25" s="5" t="n">
        <v>13</v>
      </c>
      <c r="C25" s="5" t="n">
        <v>-106</v>
      </c>
      <c r="D25" s="5" t="n">
        <v>97</v>
      </c>
    </row>
    <row r="26" spans="1:4">
      <c r="A26" s="4" t="s">
        <v>178</v>
      </c>
      <c r="B26" s="5" t="n">
        <v>38</v>
      </c>
      <c r="C26" s="5" t="n">
        <v>144</v>
      </c>
      <c r="D26" s="5" t="n">
        <v>47</v>
      </c>
    </row>
    <row r="27" spans="1:4">
      <c r="A27" s="4" t="s">
        <v>179</v>
      </c>
      <c r="B27" s="6" t="n">
        <v>51</v>
      </c>
      <c r="C27" s="6" t="n">
        <v>38</v>
      </c>
      <c r="D27" s="6" t="n">
        <v>1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84</v>
      </c>
      <c r="C1" s="2" t="s">
        <v>1085</v>
      </c>
      <c r="D1" s="2" t="s">
        <v>2</v>
      </c>
      <c r="E1" s="2" t="s">
        <v>65</v>
      </c>
      <c r="F1" s="2" t="s">
        <v>66</v>
      </c>
    </row>
    <row r="2" spans="1:6">
      <c r="A2" s="3" t="s">
        <v>1086</v>
      </c>
    </row>
    <row r="3" spans="1:6">
      <c r="A3" s="4" t="s">
        <v>154</v>
      </c>
      <c r="B3" s="4" t="s">
        <v>155</v>
      </c>
      <c r="D3" s="6" t="n">
        <v>43928</v>
      </c>
      <c r="E3" s="6" t="n">
        <v>35485</v>
      </c>
      <c r="F3" s="6" t="n">
        <v>27034</v>
      </c>
    </row>
    <row r="4" spans="1:6">
      <c r="A4" s="4" t="s">
        <v>1070</v>
      </c>
    </row>
    <row r="5" spans="1:6">
      <c r="A5" s="3" t="s">
        <v>1086</v>
      </c>
    </row>
    <row r="6" spans="1:6">
      <c r="A6" s="4" t="s">
        <v>1087</v>
      </c>
      <c r="C6" s="4" t="s">
        <v>1088</v>
      </c>
    </row>
    <row r="7" spans="1:6">
      <c r="A7" s="4" t="s">
        <v>154</v>
      </c>
      <c r="D7" s="6" t="n">
        <v>43900</v>
      </c>
      <c r="E7" s="6" t="n">
        <v>35500</v>
      </c>
      <c r="F7" s="6" t="n">
        <v>27000</v>
      </c>
    </row>
    <row r="8" spans="1:6"/>
    <row r="9" spans="1:6">
      <c r="A9" s="4" t="s">
        <v>155</v>
      </c>
      <c r="B9" s="4" t="s">
        <v>191</v>
      </c>
    </row>
  </sheetData>
  <mergeCells count="3">
    <mergeCell ref="A1:B1"/>
    <mergeCell ref="A8:E8"/>
    <mergeCell ref="B9:E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9</v>
      </c>
      <c r="C1" s="2" t="s">
        <v>1</v>
      </c>
    </row>
    <row r="2" spans="1:5">
      <c r="C2" s="2" t="s">
        <v>2</v>
      </c>
      <c r="D2" s="2" t="s">
        <v>65</v>
      </c>
      <c r="E2" s="2" t="s">
        <v>66</v>
      </c>
    </row>
    <row r="3" spans="1:5">
      <c r="A3" s="4" t="s">
        <v>1090</v>
      </c>
    </row>
    <row r="4" spans="1:5">
      <c r="A4" s="3" t="s">
        <v>1091</v>
      </c>
    </row>
    <row r="5" spans="1:5">
      <c r="A5" s="4" t="s">
        <v>1092</v>
      </c>
      <c r="C5" s="6" t="n">
        <v>78</v>
      </c>
      <c r="D5" s="6" t="n">
        <v>99</v>
      </c>
      <c r="E5" s="6" t="n">
        <v>262</v>
      </c>
    </row>
    <row r="6" spans="1:5">
      <c r="A6" s="4" t="s">
        <v>1093</v>
      </c>
      <c r="C6" s="5" t="n">
        <v>992</v>
      </c>
      <c r="D6" s="5" t="n">
        <v>122</v>
      </c>
      <c r="E6" s="5" t="n">
        <v>411</v>
      </c>
    </row>
    <row r="7" spans="1:5">
      <c r="A7" s="4" t="s">
        <v>1094</v>
      </c>
      <c r="B7" s="4" t="s">
        <v>155</v>
      </c>
      <c r="C7" s="5" t="n">
        <v>275</v>
      </c>
      <c r="D7" s="5" t="n">
        <v>143</v>
      </c>
      <c r="E7" s="5" t="n">
        <v>574</v>
      </c>
    </row>
    <row r="8" spans="1:5">
      <c r="A8" s="4" t="s">
        <v>1095</v>
      </c>
      <c r="C8" s="5" t="n">
        <v>795</v>
      </c>
      <c r="D8" s="5" t="n">
        <v>78</v>
      </c>
      <c r="E8" s="5" t="n">
        <v>99</v>
      </c>
    </row>
    <row r="9" spans="1:5">
      <c r="A9" s="4" t="s">
        <v>1096</v>
      </c>
    </row>
    <row r="10" spans="1:5">
      <c r="A10" s="3" t="s">
        <v>1091</v>
      </c>
    </row>
    <row r="11" spans="1:5">
      <c r="A11" s="4" t="s">
        <v>1092</v>
      </c>
      <c r="B11" s="4" t="s">
        <v>480</v>
      </c>
      <c r="C11" s="5" t="n">
        <v>9451</v>
      </c>
      <c r="D11" s="5" t="n">
        <v>3768</v>
      </c>
      <c r="E11" s="5" t="n">
        <v>3419</v>
      </c>
    </row>
    <row r="12" spans="1:5">
      <c r="A12" s="4" t="s">
        <v>1093</v>
      </c>
      <c r="B12" s="4" t="s">
        <v>480</v>
      </c>
      <c r="D12" s="5" t="n">
        <v>-19</v>
      </c>
      <c r="E12" s="5" t="n">
        <v>-524</v>
      </c>
    </row>
    <row r="13" spans="1:5">
      <c r="A13" s="4" t="s">
        <v>1097</v>
      </c>
      <c r="B13" s="4" t="s">
        <v>1098</v>
      </c>
      <c r="C13" s="5" t="n">
        <v>362764</v>
      </c>
      <c r="D13" s="5" t="n">
        <v>359711</v>
      </c>
      <c r="E13" s="5" t="n">
        <v>335675</v>
      </c>
    </row>
    <row r="14" spans="1:5">
      <c r="A14" s="4" t="s">
        <v>1094</v>
      </c>
      <c r="B14" s="4" t="s">
        <v>1054</v>
      </c>
      <c r="C14" s="5" t="n">
        <v>360546</v>
      </c>
      <c r="D14" s="5" t="n">
        <v>354009</v>
      </c>
      <c r="E14" s="5" t="n">
        <v>334802</v>
      </c>
    </row>
    <row r="15" spans="1:5">
      <c r="A15" s="4" t="s">
        <v>1095</v>
      </c>
      <c r="B15" s="4" t="s">
        <v>480</v>
      </c>
      <c r="C15" s="5" t="n">
        <v>11669</v>
      </c>
      <c r="D15" s="5" t="n">
        <v>9451</v>
      </c>
      <c r="E15" s="5" t="n">
        <v>3768</v>
      </c>
    </row>
    <row r="16" spans="1:5">
      <c r="A16" s="4" t="s">
        <v>1099</v>
      </c>
    </row>
    <row r="17" spans="1:5">
      <c r="A17" s="3" t="s">
        <v>1091</v>
      </c>
    </row>
    <row r="18" spans="1:5">
      <c r="A18" s="4" t="s">
        <v>1092</v>
      </c>
      <c r="C18" s="5" t="n">
        <v>10268</v>
      </c>
      <c r="D18" s="5" t="n">
        <v>8376</v>
      </c>
      <c r="E18" s="5" t="n">
        <v>7388</v>
      </c>
    </row>
    <row r="19" spans="1:5">
      <c r="A19" s="4" t="s">
        <v>1097</v>
      </c>
      <c r="B19" s="4" t="s">
        <v>811</v>
      </c>
      <c r="C19" s="5" t="n">
        <v>-426</v>
      </c>
      <c r="D19" s="5" t="n">
        <v>1892</v>
      </c>
      <c r="E19" s="5" t="n">
        <v>988</v>
      </c>
    </row>
    <row r="20" spans="1:5">
      <c r="A20" s="4" t="s">
        <v>1095</v>
      </c>
      <c r="C20" s="6" t="n">
        <v>9842</v>
      </c>
      <c r="D20" s="6" t="n">
        <v>10268</v>
      </c>
      <c r="E20" s="6" t="n">
        <v>8376</v>
      </c>
    </row>
    <row r="21" spans="1:5"/>
    <row r="22" spans="1:5">
      <c r="A22" s="4" t="s">
        <v>155</v>
      </c>
      <c r="B22" s="4" t="s">
        <v>1100</v>
      </c>
    </row>
    <row r="23" spans="1:5">
      <c r="A23" s="4" t="s">
        <v>480</v>
      </c>
      <c r="B23" s="4" t="s">
        <v>1101</v>
      </c>
    </row>
    <row r="24" spans="1:5">
      <c r="A24" s="4" t="s">
        <v>811</v>
      </c>
      <c r="B24" s="4" t="s">
        <v>1102</v>
      </c>
    </row>
  </sheetData>
  <mergeCells count="6">
    <mergeCell ref="A1:B2"/>
    <mergeCell ref="C1:E1"/>
    <mergeCell ref="A21:D21"/>
    <mergeCell ref="B22:D22"/>
    <mergeCell ref="B23:D23"/>
    <mergeCell ref="B24:D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65</v>
      </c>
      <c r="D1" s="2" t="s">
        <v>66</v>
      </c>
    </row>
    <row r="2" spans="1:4">
      <c r="A2" s="4" t="s">
        <v>314</v>
      </c>
    </row>
    <row r="3" spans="1:4">
      <c r="A3" s="3" t="s">
        <v>1091</v>
      </c>
    </row>
    <row r="4" spans="1:4">
      <c r="A4" s="4" t="s">
        <v>1104</v>
      </c>
      <c r="B4" s="9" t="n">
        <v>11.7</v>
      </c>
      <c r="C4" s="9" t="n">
        <v>9.5</v>
      </c>
      <c r="D4" s="9" t="n">
        <v>3.8</v>
      </c>
    </row>
    <row r="5" spans="1:4">
      <c r="A5" s="4" t="s">
        <v>1105</v>
      </c>
    </row>
    <row r="6" spans="1:4">
      <c r="A6" s="3" t="s">
        <v>1091</v>
      </c>
    </row>
    <row r="7" spans="1:4">
      <c r="A7" s="4" t="s">
        <v>1106</v>
      </c>
      <c r="B7" s="6" t="n">
        <v>7</v>
      </c>
      <c r="C7" s="9" t="n">
        <v>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247</v>
      </c>
    </row>
    <row r="4" spans="1:2">
      <c r="A4" s="4" t="s">
        <v>19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4</v>
      </c>
      <c r="B1" s="2" t="s">
        <v>1</v>
      </c>
    </row>
    <row r="2" spans="1:4">
      <c r="B2" s="2" t="s">
        <v>2</v>
      </c>
      <c r="C2" s="2" t="s">
        <v>65</v>
      </c>
      <c r="D2" s="2" t="s">
        <v>66</v>
      </c>
    </row>
    <row r="3" spans="1:4">
      <c r="A3" s="3" t="s">
        <v>67</v>
      </c>
    </row>
    <row r="4" spans="1:4">
      <c r="A4" s="4" t="s">
        <v>68</v>
      </c>
      <c r="B4" s="6" t="n">
        <v>7261243</v>
      </c>
      <c r="C4" s="6" t="n">
        <v>6643051</v>
      </c>
      <c r="D4" s="6" t="n">
        <v>6084766</v>
      </c>
    </row>
    <row r="5" spans="1:4">
      <c r="A5" s="4" t="s">
        <v>69</v>
      </c>
      <c r="B5" s="4" t="s">
        <v>70</v>
      </c>
      <c r="C5" s="4" t="s">
        <v>70</v>
      </c>
      <c r="D5" s="4" t="s">
        <v>70</v>
      </c>
    </row>
    <row r="6" spans="1:4">
      <c r="A6" s="4" t="s">
        <v>71</v>
      </c>
      <c r="B6" s="6" t="n">
        <v>25155</v>
      </c>
      <c r="C6" s="6" t="n">
        <v>25428</v>
      </c>
      <c r="D6" s="6" t="n">
        <v>25277</v>
      </c>
    </row>
    <row r="7" spans="1:4">
      <c r="A7" s="4" t="s">
        <v>72</v>
      </c>
      <c r="B7" s="5" t="n">
        <v>7286398</v>
      </c>
      <c r="C7" s="5" t="n">
        <v>6668479</v>
      </c>
      <c r="D7" s="5" t="n">
        <v>6110043</v>
      </c>
    </row>
    <row r="8" spans="1:4">
      <c r="A8" s="3" t="s">
        <v>73</v>
      </c>
    </row>
    <row r="9" spans="1:4">
      <c r="A9" s="4" t="s">
        <v>74</v>
      </c>
      <c r="B9" s="5" t="n">
        <v>4228740</v>
      </c>
      <c r="C9" s="5" t="n">
        <v>3868119</v>
      </c>
      <c r="D9" s="5" t="n">
        <v>3559158</v>
      </c>
    </row>
    <row r="10" spans="1:4">
      <c r="A10" s="4" t="s">
        <v>75</v>
      </c>
      <c r="B10" s="5" t="n">
        <v>2228178</v>
      </c>
      <c r="C10" s="5" t="n">
        <v>2018737</v>
      </c>
      <c r="D10" s="5" t="n">
        <v>1863501</v>
      </c>
    </row>
    <row r="11" spans="1:4">
      <c r="A11" s="4" t="s">
        <v>76</v>
      </c>
      <c r="B11" s="5" t="n">
        <v>-375</v>
      </c>
      <c r="C11" s="5" t="n">
        <v>2496</v>
      </c>
      <c r="D11" s="5" t="n">
        <v>2262</v>
      </c>
    </row>
    <row r="12" spans="1:4">
      <c r="A12" s="4" t="s">
        <v>77</v>
      </c>
      <c r="D12" s="5" t="n">
        <v>142</v>
      </c>
    </row>
    <row r="13" spans="1:4">
      <c r="A13" s="4" t="s">
        <v>78</v>
      </c>
      <c r="B13" s="5" t="n">
        <v>210720</v>
      </c>
      <c r="C13" s="5" t="n">
        <v>217884</v>
      </c>
      <c r="D13" s="5" t="n">
        <v>201103</v>
      </c>
    </row>
    <row r="14" spans="1:4">
      <c r="A14" s="4" t="s">
        <v>79</v>
      </c>
      <c r="B14" s="5" t="n">
        <v>4315</v>
      </c>
      <c r="C14" s="5" t="n">
        <v>6844</v>
      </c>
      <c r="D14" s="5" t="n">
        <v>2127</v>
      </c>
    </row>
    <row r="15" spans="1:4">
      <c r="A15" s="4" t="s">
        <v>80</v>
      </c>
      <c r="B15" s="5" t="n">
        <v>-16531</v>
      </c>
      <c r="C15" s="5" t="n">
        <v>-10998</v>
      </c>
      <c r="D15" s="5" t="n">
        <v>-8888</v>
      </c>
    </row>
    <row r="16" spans="1:4">
      <c r="A16" s="4" t="s">
        <v>81</v>
      </c>
      <c r="C16" s="5" t="n">
        <v>1823</v>
      </c>
      <c r="D16" s="5" t="n">
        <v>2881</v>
      </c>
    </row>
    <row r="17" spans="1:4">
      <c r="A17" s="4" t="s">
        <v>82</v>
      </c>
      <c r="B17" s="5" t="n">
        <v>50826</v>
      </c>
      <c r="C17" s="5" t="n">
        <v>55990</v>
      </c>
      <c r="D17" s="5" t="n">
        <v>58777</v>
      </c>
    </row>
    <row r="18" spans="1:4">
      <c r="A18" s="4" t="s">
        <v>83</v>
      </c>
      <c r="B18" s="5" t="n">
        <v>6705873</v>
      </c>
      <c r="C18" s="5" t="n">
        <v>6160895</v>
      </c>
      <c r="D18" s="5" t="n">
        <v>5681063</v>
      </c>
    </row>
    <row r="19" spans="1:4">
      <c r="A19" s="4" t="s">
        <v>84</v>
      </c>
      <c r="B19" s="5" t="n">
        <v>580525</v>
      </c>
      <c r="C19" s="5" t="n">
        <v>507584</v>
      </c>
      <c r="D19" s="5" t="n">
        <v>428980</v>
      </c>
    </row>
    <row r="20" spans="1:4">
      <c r="A20" s="4" t="s">
        <v>85</v>
      </c>
      <c r="B20" s="5" t="n">
        <v>115409</v>
      </c>
      <c r="C20" s="5" t="n">
        <v>92839</v>
      </c>
      <c r="D20" s="5" t="n">
        <v>44128</v>
      </c>
    </row>
    <row r="21" spans="1:4">
      <c r="A21" s="4" t="s">
        <v>86</v>
      </c>
      <c r="B21" s="6" t="n">
        <v>465116</v>
      </c>
      <c r="C21" s="6" t="n">
        <v>414745</v>
      </c>
      <c r="D21" s="6" t="n">
        <v>384852</v>
      </c>
    </row>
    <row r="22" spans="1:4">
      <c r="A22" s="4" t="s">
        <v>87</v>
      </c>
      <c r="B22" s="7" t="n">
        <v>7.05</v>
      </c>
      <c r="C22" s="7" t="n">
        <v>6.21</v>
      </c>
      <c r="D22" s="7" t="n">
        <v>5.64</v>
      </c>
    </row>
    <row r="23" spans="1:4">
      <c r="A23" s="4" t="s">
        <v>88</v>
      </c>
      <c r="B23" s="7" t="n">
        <v>6.91</v>
      </c>
      <c r="C23" s="7" t="n">
        <v>6.04</v>
      </c>
      <c r="D23" s="7" t="n">
        <v>5.48</v>
      </c>
    </row>
    <row r="24" spans="1:4">
      <c r="A24" s="4" t="s">
        <v>89</v>
      </c>
      <c r="B24" s="5" t="n">
        <v>65943</v>
      </c>
      <c r="C24" s="5" t="n">
        <v>66812</v>
      </c>
      <c r="D24" s="5" t="n">
        <v>68286</v>
      </c>
    </row>
    <row r="25" spans="1:4">
      <c r="A25" s="4" t="s">
        <v>90</v>
      </c>
      <c r="B25" s="5" t="n">
        <v>67293</v>
      </c>
      <c r="C25" s="5" t="n">
        <v>68679</v>
      </c>
      <c r="D25" s="5" t="n">
        <v>702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6</v>
      </c>
      <c r="B4" s="6" t="n">
        <v>465116</v>
      </c>
      <c r="C4" s="6" t="n">
        <v>414745</v>
      </c>
      <c r="D4" s="6" t="n">
        <v>384852</v>
      </c>
    </row>
    <row r="5" spans="1:4">
      <c r="A5" s="3" t="s">
        <v>93</v>
      </c>
    </row>
    <row r="6" spans="1:4">
      <c r="A6" s="4" t="s">
        <v>94</v>
      </c>
      <c r="B6" s="5" t="n">
        <v>-16606</v>
      </c>
      <c r="C6" s="5" t="n">
        <v>-3080</v>
      </c>
      <c r="D6" s="5" t="n">
        <v>1742</v>
      </c>
    </row>
    <row r="7" spans="1:4">
      <c r="A7" s="4" t="s">
        <v>95</v>
      </c>
      <c r="B7" s="5" t="n">
        <v>1259</v>
      </c>
      <c r="C7" s="5" t="n">
        <v>1354</v>
      </c>
      <c r="D7" s="5" t="n">
        <v>3562</v>
      </c>
    </row>
    <row r="8" spans="1:4">
      <c r="A8" s="4" t="s">
        <v>96</v>
      </c>
      <c r="B8" s="5" t="n">
        <v>-15347</v>
      </c>
      <c r="C8" s="5" t="n">
        <v>-1726</v>
      </c>
      <c r="D8" s="5" t="n">
        <v>5304</v>
      </c>
    </row>
    <row r="9" spans="1:4">
      <c r="A9" s="4" t="s">
        <v>97</v>
      </c>
      <c r="B9" s="6" t="n">
        <v>449769</v>
      </c>
      <c r="C9" s="6" t="n">
        <v>413019</v>
      </c>
      <c r="D9" s="6" t="n">
        <v>390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233</v>
      </c>
      <c r="B12" s="4" t="s">
        <v>305</v>
      </c>
    </row>
    <row r="13" spans="1:2">
      <c r="A13" s="4" t="s">
        <v>306</v>
      </c>
      <c r="B13" s="4" t="s">
        <v>307</v>
      </c>
    </row>
    <row r="14" spans="1:2">
      <c r="A14" s="4" t="s">
        <v>308</v>
      </c>
      <c r="B14" s="4" t="s">
        <v>309</v>
      </c>
    </row>
    <row r="15" spans="1:2">
      <c r="A15" s="4" t="s">
        <v>236</v>
      </c>
      <c r="B15" s="4" t="s">
        <v>310</v>
      </c>
    </row>
    <row r="16" spans="1:2">
      <c r="A16" s="4" t="s">
        <v>111</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264</v>
      </c>
      <c r="B24" s="4" t="s">
        <v>326</v>
      </c>
    </row>
    <row r="25" spans="1:2">
      <c r="A25" s="4" t="s">
        <v>327</v>
      </c>
      <c r="B25" s="4" t="s">
        <v>328</v>
      </c>
    </row>
    <row r="26" spans="1:2">
      <c r="A26" s="4" t="s">
        <v>329</v>
      </c>
      <c r="B26" s="4" t="s">
        <v>330</v>
      </c>
    </row>
    <row r="27" spans="1:2">
      <c r="A27" s="4" t="s">
        <v>331</v>
      </c>
      <c r="B27" s="4" t="s">
        <v>332</v>
      </c>
    </row>
    <row r="28" spans="1:2">
      <c r="A28" s="4" t="s">
        <v>255</v>
      </c>
      <c r="B28" s="4" t="s">
        <v>333</v>
      </c>
    </row>
    <row r="29" spans="1:2">
      <c r="A29" s="4" t="s">
        <v>252</v>
      </c>
      <c r="B29" s="4" t="s">
        <v>334</v>
      </c>
    </row>
    <row r="30" spans="1:2">
      <c r="A30" s="4" t="s">
        <v>335</v>
      </c>
      <c r="B30" s="4" t="s">
        <v>336</v>
      </c>
    </row>
    <row r="31" spans="1:2">
      <c r="A31" s="4" t="s">
        <v>337</v>
      </c>
      <c r="B31" s="4" t="s">
        <v>338</v>
      </c>
    </row>
    <row r="32" spans="1:2">
      <c r="A32" s="4" t="s">
        <v>339</v>
      </c>
      <c r="B32" s="4" t="s">
        <v>340</v>
      </c>
    </row>
    <row r="33" spans="1:2">
      <c r="A33" s="4" t="s">
        <v>341</v>
      </c>
      <c r="B33"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25</v>
      </c>
    </row>
    <row r="4" spans="1:2">
      <c r="A4" s="4" t="s">
        <v>344</v>
      </c>
      <c r="B4" s="4" t="s">
        <v>345</v>
      </c>
    </row>
    <row r="5" spans="1:2">
      <c r="A5" s="4" t="s">
        <v>320</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34</v>
      </c>
    </row>
    <row r="4" spans="1:2">
      <c r="A4" s="4" t="s">
        <v>233</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7</v>
      </c>
    </row>
    <row r="4" spans="1:2">
      <c r="A4" s="4" t="s">
        <v>236</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37</v>
      </c>
    </row>
    <row r="4" spans="1:2">
      <c r="A4" s="4" t="s">
        <v>239</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42</v>
      </c>
    </row>
    <row r="4" spans="1:2">
      <c r="A4" s="4" t="s">
        <v>241</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row>
    <row r="7" spans="1:2">
      <c r="A7" s="4" t="s">
        <v>371</v>
      </c>
      <c r="B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3" t="s">
        <v>99</v>
      </c>
    </row>
    <row r="3" spans="1:3">
      <c r="A3" s="4" t="s">
        <v>100</v>
      </c>
      <c r="B3" s="6" t="n">
        <v>403074</v>
      </c>
      <c r="C3" s="6" t="n">
        <v>112274</v>
      </c>
    </row>
    <row r="4" spans="1:3">
      <c r="A4" s="4" t="s">
        <v>101</v>
      </c>
      <c r="B4" s="5" t="n">
        <v>6582</v>
      </c>
      <c r="C4" s="5" t="n">
        <v>21882</v>
      </c>
    </row>
    <row r="5" spans="1:3">
      <c r="A5" s="4" t="s">
        <v>102</v>
      </c>
      <c r="B5" s="5" t="n">
        <v>91508</v>
      </c>
      <c r="C5" s="5" t="n">
        <v>58752</v>
      </c>
    </row>
    <row r="6" spans="1:3">
      <c r="A6" s="4" t="s">
        <v>103</v>
      </c>
      <c r="B6" s="5" t="n">
        <v>777248</v>
      </c>
      <c r="C6" s="5" t="n">
        <v>954183</v>
      </c>
    </row>
    <row r="7" spans="1:3">
      <c r="A7" s="4" t="s">
        <v>104</v>
      </c>
      <c r="B7" s="5" t="n">
        <v>2261</v>
      </c>
    </row>
    <row r="8" spans="1:3">
      <c r="A8" s="4" t="s">
        <v>105</v>
      </c>
      <c r="B8" s="5" t="n">
        <v>136698</v>
      </c>
      <c r="C8" s="5" t="n">
        <v>124809</v>
      </c>
    </row>
    <row r="9" spans="1:3">
      <c r="A9" s="4" t="s">
        <v>106</v>
      </c>
      <c r="B9" s="5" t="n">
        <v>1417371</v>
      </c>
      <c r="C9" s="5" t="n">
        <v>1271900</v>
      </c>
    </row>
    <row r="10" spans="1:3">
      <c r="A10" s="4" t="s">
        <v>107</v>
      </c>
      <c r="B10" s="5" t="n">
        <v>1403173</v>
      </c>
      <c r="C10" s="5" t="n">
        <v>1253705</v>
      </c>
    </row>
    <row r="11" spans="1:3">
      <c r="A11" s="4" t="s">
        <v>108</v>
      </c>
      <c r="B11" s="5" t="n">
        <v>2397111</v>
      </c>
    </row>
    <row r="12" spans="1:3">
      <c r="A12" s="4" t="s">
        <v>109</v>
      </c>
      <c r="B12" s="5" t="n">
        <v>238000</v>
      </c>
      <c r="C12" s="5" t="n">
        <v>238000</v>
      </c>
    </row>
    <row r="13" spans="1:3">
      <c r="A13" s="4" t="s">
        <v>110</v>
      </c>
      <c r="B13" s="5" t="n">
        <v>731</v>
      </c>
      <c r="C13" s="5" t="n">
        <v>164324</v>
      </c>
    </row>
    <row r="14" spans="1:3">
      <c r="A14" s="4" t="s">
        <v>111</v>
      </c>
      <c r="B14" s="5" t="n">
        <v>47064</v>
      </c>
      <c r="C14" s="5" t="n">
        <v>47064</v>
      </c>
    </row>
    <row r="15" spans="1:3">
      <c r="A15" s="4" t="s">
        <v>112</v>
      </c>
      <c r="B15" s="5" t="n">
        <v>4678</v>
      </c>
      <c r="C15" s="5" t="n">
        <v>4361</v>
      </c>
    </row>
    <row r="16" spans="1:3">
      <c r="A16" s="4" t="s">
        <v>113</v>
      </c>
      <c r="B16" s="5" t="n">
        <v>85731</v>
      </c>
      <c r="C16" s="5" t="n">
        <v>99818</v>
      </c>
    </row>
    <row r="17" spans="1:3">
      <c r="A17" s="4" t="s">
        <v>114</v>
      </c>
      <c r="B17" s="5" t="n">
        <v>5593859</v>
      </c>
      <c r="C17" s="5" t="n">
        <v>3079172</v>
      </c>
    </row>
    <row r="18" spans="1:3">
      <c r="A18" s="3" t="s">
        <v>115</v>
      </c>
    </row>
    <row r="19" spans="1:3">
      <c r="A19" s="4" t="s">
        <v>116</v>
      </c>
      <c r="B19" s="5" t="n">
        <v>759107</v>
      </c>
      <c r="C19" s="5" t="n">
        <v>848561</v>
      </c>
    </row>
    <row r="20" spans="1:3">
      <c r="A20" s="4" t="s">
        <v>117</v>
      </c>
      <c r="B20" s="5" t="n">
        <v>302185</v>
      </c>
    </row>
    <row r="21" spans="1:3">
      <c r="A21" s="4" t="s">
        <v>118</v>
      </c>
      <c r="B21" s="5" t="n">
        <v>397032</v>
      </c>
      <c r="C21" s="5" t="n">
        <v>396257</v>
      </c>
    </row>
    <row r="22" spans="1:3">
      <c r="A22" s="4" t="s">
        <v>119</v>
      </c>
      <c r="B22" s="5" t="n">
        <v>3577</v>
      </c>
      <c r="C22" s="5" t="n">
        <v>2924</v>
      </c>
    </row>
    <row r="23" spans="1:3">
      <c r="A23" s="4" t="s">
        <v>120</v>
      </c>
      <c r="B23" s="5" t="n">
        <v>1461901</v>
      </c>
      <c r="C23" s="5" t="n">
        <v>1247742</v>
      </c>
    </row>
    <row r="24" spans="1:3">
      <c r="A24" s="4" t="s">
        <v>121</v>
      </c>
      <c r="B24" s="5" t="n">
        <v>1001723</v>
      </c>
      <c r="C24" s="5" t="n">
        <v>983643</v>
      </c>
    </row>
    <row r="25" spans="1:3">
      <c r="A25" s="4" t="s">
        <v>122</v>
      </c>
      <c r="B25" s="5" t="n">
        <v>2322000</v>
      </c>
    </row>
    <row r="26" spans="1:3">
      <c r="A26" s="4" t="s">
        <v>123</v>
      </c>
      <c r="B26" s="5" t="n">
        <v>97798</v>
      </c>
      <c r="C26" s="5" t="n">
        <v>346298</v>
      </c>
    </row>
    <row r="27" spans="1:3">
      <c r="A27" s="4" t="s">
        <v>124</v>
      </c>
      <c r="B27" s="5" t="n">
        <v>182288</v>
      </c>
      <c r="C27" s="5" t="n">
        <v>178779</v>
      </c>
    </row>
    <row r="28" spans="1:3">
      <c r="A28" s="4" t="s">
        <v>125</v>
      </c>
      <c r="B28" s="4" t="s">
        <v>126</v>
      </c>
      <c r="C28" s="4" t="s">
        <v>126</v>
      </c>
    </row>
    <row r="29" spans="1:3">
      <c r="A29" s="3" t="s">
        <v>127</v>
      </c>
    </row>
    <row r="30" spans="1:3">
      <c r="A30" s="4" t="s">
        <v>128</v>
      </c>
      <c r="B30" s="4" t="s">
        <v>126</v>
      </c>
      <c r="C30" s="4" t="s">
        <v>126</v>
      </c>
    </row>
    <row r="31" spans="1:3">
      <c r="A31" s="4" t="s">
        <v>129</v>
      </c>
      <c r="B31" s="5" t="n">
        <v>7</v>
      </c>
      <c r="C31" s="5" t="n">
        <v>7</v>
      </c>
    </row>
    <row r="32" spans="1:3">
      <c r="A32" s="4" t="s">
        <v>130</v>
      </c>
      <c r="B32" s="5" t="n">
        <v>1587146</v>
      </c>
      <c r="C32" s="5" t="n">
        <v>1508996</v>
      </c>
    </row>
    <row r="33" spans="1:3">
      <c r="A33" s="4" t="s">
        <v>131</v>
      </c>
      <c r="B33" s="5" t="n">
        <v>204797</v>
      </c>
      <c r="C33" s="5" t="n">
        <v>-260919</v>
      </c>
    </row>
    <row r="34" spans="1:3">
      <c r="A34" s="4" t="s">
        <v>132</v>
      </c>
      <c r="B34" s="5" t="n">
        <v>-18960</v>
      </c>
      <c r="C34" s="5" t="n">
        <v>-3613</v>
      </c>
    </row>
    <row r="35" spans="1:3">
      <c r="A35" s="4" t="s">
        <v>133</v>
      </c>
      <c r="B35" s="5" t="n">
        <v>-1244841</v>
      </c>
      <c r="C35" s="5" t="n">
        <v>-921761</v>
      </c>
    </row>
    <row r="36" spans="1:3">
      <c r="A36" s="4" t="s">
        <v>134</v>
      </c>
      <c r="B36" s="5" t="n">
        <v>528149</v>
      </c>
      <c r="C36" s="5" t="n">
        <v>322710</v>
      </c>
    </row>
    <row r="37" spans="1:3">
      <c r="A37" s="4" t="s">
        <v>135</v>
      </c>
      <c r="B37" s="6" t="n">
        <v>5593859</v>
      </c>
      <c r="C37" s="6" t="n">
        <v>30791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26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431</v>
      </c>
      <c r="B4" s="5" t="n">
        <v>727</v>
      </c>
    </row>
    <row r="5" spans="1:4">
      <c r="A5" s="4" t="s">
        <v>432</v>
      </c>
      <c r="B5" s="5" t="n">
        <v>45</v>
      </c>
    </row>
    <row r="6" spans="1:4">
      <c r="A6" s="4" t="s">
        <v>433</v>
      </c>
      <c r="B6" s="6" t="n">
        <v>8100000</v>
      </c>
      <c r="C6" s="6" t="n">
        <v>3300000</v>
      </c>
      <c r="D6" s="6" t="n">
        <v>0</v>
      </c>
    </row>
    <row r="7" spans="1:4">
      <c r="A7" s="4" t="s">
        <v>434</v>
      </c>
      <c r="B7" s="4" t="s">
        <v>435</v>
      </c>
    </row>
    <row r="8" spans="1:4">
      <c r="A8" s="4" t="s">
        <v>75</v>
      </c>
      <c r="B8" s="6" t="n">
        <v>2228178000</v>
      </c>
      <c r="C8" s="5" t="n">
        <v>2018737000</v>
      </c>
      <c r="D8" s="5" t="n">
        <v>1863501000</v>
      </c>
    </row>
    <row r="9" spans="1:4">
      <c r="A9" s="4" t="s">
        <v>78</v>
      </c>
      <c r="B9" s="5" t="n">
        <v>210720000</v>
      </c>
      <c r="C9" s="5" t="n">
        <v>217884000</v>
      </c>
      <c r="D9" s="5" t="n">
        <v>201103000</v>
      </c>
    </row>
    <row r="10" spans="1:4">
      <c r="A10" s="4" t="s">
        <v>436</v>
      </c>
      <c r="B10" s="5" t="n">
        <v>3400000</v>
      </c>
      <c r="C10" s="5" t="n">
        <v>3900000</v>
      </c>
      <c r="D10" s="5" t="n">
        <v>1100000</v>
      </c>
    </row>
    <row r="11" spans="1:4">
      <c r="A11" s="4" t="s">
        <v>437</v>
      </c>
      <c r="B11" s="5" t="n">
        <v>18000000</v>
      </c>
      <c r="C11" s="5" t="n">
        <v>15700000</v>
      </c>
    </row>
    <row r="12" spans="1:4">
      <c r="A12" s="4" t="s">
        <v>438</v>
      </c>
      <c r="B12" s="5" t="n">
        <v>0</v>
      </c>
      <c r="C12" s="5" t="n">
        <v>0</v>
      </c>
      <c r="D12" s="5" t="n">
        <v>0</v>
      </c>
    </row>
    <row r="13" spans="1:4">
      <c r="A13" s="4" t="s">
        <v>439</v>
      </c>
      <c r="B13" s="5" t="n">
        <v>0</v>
      </c>
      <c r="C13" s="5" t="n">
        <v>2900000</v>
      </c>
      <c r="D13" s="5" t="n">
        <v>800000</v>
      </c>
    </row>
    <row r="14" spans="1:4">
      <c r="A14" s="4" t="s">
        <v>440</v>
      </c>
      <c r="B14" s="5" t="n">
        <v>0</v>
      </c>
      <c r="C14" s="5" t="n">
        <v>0</v>
      </c>
      <c r="D14" s="5" t="n">
        <v>0</v>
      </c>
    </row>
    <row r="15" spans="1:4">
      <c r="A15" s="4" t="s">
        <v>441</v>
      </c>
      <c r="B15" s="5" t="n">
        <v>14600000</v>
      </c>
      <c r="C15" s="5" t="n">
        <v>16000000</v>
      </c>
      <c r="D15" s="5" t="n">
        <v>14500000</v>
      </c>
    </row>
    <row r="16" spans="1:4">
      <c r="A16" s="4" t="s">
        <v>442</v>
      </c>
      <c r="B16" s="5" t="n">
        <v>32100000</v>
      </c>
      <c r="C16" s="5" t="n">
        <v>33700000</v>
      </c>
    </row>
    <row r="17" spans="1:4">
      <c r="A17" s="4" t="s">
        <v>443</v>
      </c>
      <c r="B17" s="5" t="n">
        <v>74600000</v>
      </c>
      <c r="C17" s="5" t="n">
        <v>77100000</v>
      </c>
      <c r="D17" s="5" t="n">
        <v>82300000</v>
      </c>
    </row>
    <row r="18" spans="1:4">
      <c r="A18" s="4" t="s">
        <v>444</v>
      </c>
      <c r="B18" s="5" t="n">
        <v>3600000</v>
      </c>
      <c r="C18" s="5" t="n">
        <v>4200000</v>
      </c>
      <c r="D18" s="5" t="n">
        <v>3300000</v>
      </c>
    </row>
    <row r="19" spans="1:4">
      <c r="A19" s="4" t="s">
        <v>445</v>
      </c>
      <c r="B19" s="6" t="n">
        <v>0</v>
      </c>
      <c r="C19" s="5" t="n">
        <v>2100000</v>
      </c>
      <c r="D19" s="5" t="n">
        <v>2500000</v>
      </c>
    </row>
    <row r="20" spans="1:4">
      <c r="A20" s="4" t="s">
        <v>446</v>
      </c>
      <c r="B20" s="5" t="n">
        <v>1</v>
      </c>
    </row>
    <row r="21" spans="1:4">
      <c r="A21" s="4" t="s">
        <v>447</v>
      </c>
    </row>
    <row r="22" spans="1:4">
      <c r="A22" s="3" t="s">
        <v>430</v>
      </c>
    </row>
    <row r="23" spans="1:4">
      <c r="A23" s="4" t="s">
        <v>75</v>
      </c>
      <c r="B23" s="6" t="n">
        <v>339100000</v>
      </c>
      <c r="C23" s="5" t="n">
        <v>313300000</v>
      </c>
      <c r="D23" s="5" t="n">
        <v>283600000</v>
      </c>
    </row>
    <row r="24" spans="1:4">
      <c r="A24" s="4" t="s">
        <v>78</v>
      </c>
      <c r="B24" s="6" t="n">
        <v>31900000</v>
      </c>
      <c r="C24" s="5" t="n">
        <v>30500000</v>
      </c>
      <c r="D24" s="5" t="n">
        <v>26600000</v>
      </c>
    </row>
    <row r="25" spans="1:4">
      <c r="A25" s="4" t="s">
        <v>316</v>
      </c>
    </row>
    <row r="26" spans="1:4">
      <c r="A26" s="3" t="s">
        <v>430</v>
      </c>
    </row>
    <row r="27" spans="1:4">
      <c r="A27" s="4" t="s">
        <v>448</v>
      </c>
      <c r="C27" s="5" t="n">
        <v>216200000</v>
      </c>
    </row>
    <row r="28" spans="1:4">
      <c r="A28" s="4" t="s">
        <v>449</v>
      </c>
    </row>
    <row r="29" spans="1:4">
      <c r="A29" s="3" t="s">
        <v>430</v>
      </c>
    </row>
    <row r="30" spans="1:4">
      <c r="A30" s="4" t="s">
        <v>450</v>
      </c>
      <c r="B30" s="5" t="n">
        <v>82</v>
      </c>
    </row>
    <row r="31" spans="1:4">
      <c r="A31" s="4" t="s">
        <v>451</v>
      </c>
      <c r="B31" s="6" t="n">
        <v>12500000</v>
      </c>
      <c r="C31" s="5" t="n">
        <v>9300000</v>
      </c>
      <c r="D31" s="5" t="n">
        <v>11700000</v>
      </c>
    </row>
    <row r="32" spans="1:4">
      <c r="A32" s="4" t="s">
        <v>452</v>
      </c>
    </row>
    <row r="33" spans="1:4">
      <c r="A33" s="3" t="s">
        <v>430</v>
      </c>
    </row>
    <row r="34" spans="1:4">
      <c r="A34" s="4" t="s">
        <v>433</v>
      </c>
      <c r="B34" s="5" t="n">
        <v>8100000</v>
      </c>
      <c r="C34" s="5" t="n">
        <v>3300000</v>
      </c>
    </row>
    <row r="35" spans="1:4">
      <c r="A35" s="4" t="s">
        <v>453</v>
      </c>
    </row>
    <row r="36" spans="1:4">
      <c r="A36" s="3" t="s">
        <v>430</v>
      </c>
    </row>
    <row r="37" spans="1:4">
      <c r="A37" s="4" t="s">
        <v>454</v>
      </c>
      <c r="D37" s="5" t="n">
        <v>5400000</v>
      </c>
    </row>
    <row r="38" spans="1:4">
      <c r="A38" s="4" t="s">
        <v>455</v>
      </c>
    </row>
    <row r="39" spans="1:4">
      <c r="A39" s="3" t="s">
        <v>430</v>
      </c>
    </row>
    <row r="40" spans="1:4">
      <c r="A40" s="4" t="s">
        <v>454</v>
      </c>
      <c r="D40" s="5" t="n">
        <v>17700000</v>
      </c>
    </row>
    <row r="41" spans="1:4">
      <c r="A41" s="4" t="s">
        <v>456</v>
      </c>
    </row>
    <row r="42" spans="1:4">
      <c r="A42" s="3" t="s">
        <v>430</v>
      </c>
    </row>
    <row r="43" spans="1:4">
      <c r="A43" s="4" t="s">
        <v>451</v>
      </c>
      <c r="B43" s="5" t="n">
        <v>5100000</v>
      </c>
      <c r="C43" s="6" t="n">
        <v>2800000</v>
      </c>
      <c r="D43" s="6" t="n">
        <v>6000000</v>
      </c>
    </row>
    <row r="44" spans="1:4">
      <c r="A44" s="4" t="s">
        <v>457</v>
      </c>
    </row>
    <row r="45" spans="1:4">
      <c r="A45" s="3" t="s">
        <v>430</v>
      </c>
    </row>
    <row r="46" spans="1:4">
      <c r="A46" s="4" t="s">
        <v>458</v>
      </c>
      <c r="B46" s="6" t="n">
        <v>3100000</v>
      </c>
    </row>
    <row r="47" spans="1:4">
      <c r="A47" s="4" t="s">
        <v>459</v>
      </c>
    </row>
    <row r="48" spans="1:4">
      <c r="A48" s="3" t="s">
        <v>430</v>
      </c>
    </row>
    <row r="49" spans="1:4">
      <c r="A49" s="4" t="s">
        <v>460</v>
      </c>
      <c r="B49" s="4" t="s">
        <v>461</v>
      </c>
    </row>
    <row r="50" spans="1:4">
      <c r="A50" s="4" t="s">
        <v>462</v>
      </c>
    </row>
    <row r="51" spans="1:4">
      <c r="A51" s="3" t="s">
        <v>430</v>
      </c>
    </row>
    <row r="52" spans="1:4">
      <c r="A52" s="4" t="s">
        <v>460</v>
      </c>
      <c r="B52" s="4" t="s">
        <v>463</v>
      </c>
    </row>
    <row r="53" spans="1:4">
      <c r="A53" s="4" t="s">
        <v>464</v>
      </c>
    </row>
    <row r="54" spans="1:4">
      <c r="A54" s="3" t="s">
        <v>430</v>
      </c>
    </row>
    <row r="55" spans="1:4">
      <c r="A55" s="4" t="s">
        <v>465</v>
      </c>
      <c r="B55" s="4" t="s">
        <v>466</v>
      </c>
    </row>
    <row r="56" spans="1:4">
      <c r="A56" s="4" t="s">
        <v>467</v>
      </c>
    </row>
    <row r="57" spans="1:4">
      <c r="A57" s="3" t="s">
        <v>430</v>
      </c>
    </row>
    <row r="58" spans="1:4">
      <c r="A58" s="4" t="s">
        <v>460</v>
      </c>
      <c r="B58" s="4" t="s">
        <v>468</v>
      </c>
    </row>
    <row r="59" spans="1:4">
      <c r="A59" s="4" t="s">
        <v>469</v>
      </c>
    </row>
    <row r="60" spans="1:4">
      <c r="A60" s="3" t="s">
        <v>430</v>
      </c>
    </row>
    <row r="61" spans="1:4">
      <c r="A61" s="4" t="s">
        <v>460</v>
      </c>
      <c r="B61" s="4" t="s">
        <v>470</v>
      </c>
    </row>
    <row r="62" spans="1:4">
      <c r="A62" s="4" t="s">
        <v>471</v>
      </c>
    </row>
    <row r="63" spans="1:4">
      <c r="A63" s="3" t="s">
        <v>430</v>
      </c>
    </row>
    <row r="64" spans="1:4">
      <c r="A64" s="4" t="s">
        <v>431</v>
      </c>
      <c r="B64" s="5" t="n">
        <v>714</v>
      </c>
    </row>
    <row r="65" spans="1:4">
      <c r="A65" s="4" t="s">
        <v>472</v>
      </c>
    </row>
    <row r="66" spans="1:4">
      <c r="A66" s="3" t="s">
        <v>430</v>
      </c>
    </row>
    <row r="67" spans="1:4">
      <c r="A67" s="4" t="s">
        <v>431</v>
      </c>
      <c r="B67" s="5" t="n">
        <v>2</v>
      </c>
    </row>
    <row r="68" spans="1:4">
      <c r="A68" s="4" t="s">
        <v>473</v>
      </c>
    </row>
    <row r="69" spans="1:4">
      <c r="A69" s="3" t="s">
        <v>430</v>
      </c>
    </row>
    <row r="70" spans="1:4">
      <c r="A70" s="4" t="s">
        <v>431</v>
      </c>
      <c r="B70" s="5" t="n">
        <v>2</v>
      </c>
    </row>
    <row r="71" spans="1:4">
      <c r="A71" s="4" t="s">
        <v>474</v>
      </c>
    </row>
    <row r="72" spans="1:4">
      <c r="A72" s="3" t="s">
        <v>430</v>
      </c>
    </row>
    <row r="73" spans="1:4">
      <c r="A73" s="4" t="s">
        <v>431</v>
      </c>
      <c r="B73" s="5" t="n">
        <v>8</v>
      </c>
    </row>
    <row r="74" spans="1:4">
      <c r="A74" s="4" t="s">
        <v>475</v>
      </c>
    </row>
    <row r="75" spans="1:4">
      <c r="A75" s="3" t="s">
        <v>430</v>
      </c>
    </row>
    <row r="76" spans="1:4">
      <c r="A76" s="4" t="s">
        <v>431</v>
      </c>
      <c r="B76"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76</v>
      </c>
      <c r="C1" s="2" t="s">
        <v>2</v>
      </c>
      <c r="D1" s="2" t="s">
        <v>65</v>
      </c>
    </row>
    <row r="2" spans="1:4">
      <c r="A2" s="3" t="s">
        <v>477</v>
      </c>
    </row>
    <row r="3" spans="1:4">
      <c r="A3" s="4" t="s">
        <v>478</v>
      </c>
      <c r="B3" s="4" t="s">
        <v>155</v>
      </c>
      <c r="C3" s="6" t="n">
        <v>34817</v>
      </c>
      <c r="D3" s="6" t="n">
        <v>29918</v>
      </c>
    </row>
    <row r="4" spans="1:4">
      <c r="A4" s="4" t="s">
        <v>479</v>
      </c>
      <c r="B4" s="4" t="s">
        <v>480</v>
      </c>
      <c r="C4" s="5" t="n">
        <v>44137</v>
      </c>
      <c r="D4" s="5" t="n">
        <v>40975</v>
      </c>
    </row>
    <row r="5" spans="1:4">
      <c r="A5" s="4" t="s">
        <v>193</v>
      </c>
      <c r="C5" s="6" t="n">
        <v>78954</v>
      </c>
      <c r="D5" s="6" t="n">
        <v>70893</v>
      </c>
    </row>
    <row r="6" spans="1:4"/>
    <row r="7" spans="1:4">
      <c r="A7" s="4" t="s">
        <v>155</v>
      </c>
      <c r="B7" s="4" t="s">
        <v>481</v>
      </c>
    </row>
    <row r="8" spans="1:4">
      <c r="A8" s="4" t="s">
        <v>480</v>
      </c>
      <c r="B8" s="4" t="s">
        <v>482</v>
      </c>
    </row>
  </sheetData>
  <mergeCells count="4">
    <mergeCell ref="A1:B1"/>
    <mergeCell ref="A6:C6"/>
    <mergeCell ref="B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83</v>
      </c>
      <c r="B1" s="2" t="s">
        <v>484</v>
      </c>
      <c r="J1" s="2" t="s">
        <v>1</v>
      </c>
    </row>
    <row r="2" spans="1:12">
      <c r="B2" s="2" t="s">
        <v>2</v>
      </c>
      <c r="C2" s="2" t="s">
        <v>485</v>
      </c>
      <c r="D2" s="2" t="s">
        <v>486</v>
      </c>
      <c r="E2" s="2" t="s">
        <v>487</v>
      </c>
      <c r="F2" s="2" t="s">
        <v>65</v>
      </c>
      <c r="G2" s="2" t="s">
        <v>488</v>
      </c>
      <c r="H2" s="2" t="s">
        <v>489</v>
      </c>
      <c r="I2" s="2" t="s">
        <v>490</v>
      </c>
      <c r="J2" s="2" t="s">
        <v>2</v>
      </c>
      <c r="K2" s="2" t="s">
        <v>65</v>
      </c>
      <c r="L2" s="2" t="s">
        <v>66</v>
      </c>
    </row>
    <row r="3" spans="1:12">
      <c r="A3" s="3" t="s">
        <v>491</v>
      </c>
    </row>
    <row r="4" spans="1:12">
      <c r="A4" s="4" t="s">
        <v>320</v>
      </c>
      <c r="B4" s="6" t="n">
        <v>2201384</v>
      </c>
      <c r="C4" s="6" t="n">
        <v>1774949</v>
      </c>
      <c r="D4" s="6" t="n">
        <v>1656363</v>
      </c>
      <c r="E4" s="6" t="n">
        <v>1628547</v>
      </c>
      <c r="F4" s="6" t="n">
        <v>1991483</v>
      </c>
      <c r="G4" s="6" t="n">
        <v>1634489</v>
      </c>
      <c r="H4" s="6" t="n">
        <v>1498633</v>
      </c>
      <c r="I4" s="6" t="n">
        <v>1518446</v>
      </c>
      <c r="J4" s="6" t="n">
        <v>7261243</v>
      </c>
      <c r="K4" s="6" t="n">
        <v>6643051</v>
      </c>
      <c r="L4" s="6" t="n">
        <v>6084766</v>
      </c>
    </row>
    <row r="5" spans="1:12">
      <c r="A5" s="4" t="s">
        <v>320</v>
      </c>
    </row>
    <row r="6" spans="1:12">
      <c r="A6" s="3" t="s">
        <v>491</v>
      </c>
    </row>
    <row r="7" spans="1:12">
      <c r="A7" s="4" t="s">
        <v>320</v>
      </c>
      <c r="J7" s="5" t="n">
        <v>25155</v>
      </c>
      <c r="K7" s="5" t="n">
        <v>25428</v>
      </c>
      <c r="L7" s="5" t="n">
        <v>25277</v>
      </c>
    </row>
    <row r="8" spans="1:12">
      <c r="A8" s="4" t="s">
        <v>492</v>
      </c>
    </row>
    <row r="9" spans="1:12">
      <c r="A9" s="3" t="s">
        <v>491</v>
      </c>
    </row>
    <row r="10" spans="1:12">
      <c r="A10" s="4" t="s">
        <v>320</v>
      </c>
      <c r="J10" s="5" t="n">
        <v>16051</v>
      </c>
      <c r="K10" s="5" t="n">
        <v>15836</v>
      </c>
      <c r="L10" s="5" t="n">
        <v>16207</v>
      </c>
    </row>
    <row r="11" spans="1:12">
      <c r="A11" s="4" t="s">
        <v>493</v>
      </c>
    </row>
    <row r="12" spans="1:12">
      <c r="A12" s="3" t="s">
        <v>491</v>
      </c>
    </row>
    <row r="13" spans="1:12">
      <c r="A13" s="4" t="s">
        <v>320</v>
      </c>
      <c r="J13" s="6" t="n">
        <v>9104</v>
      </c>
      <c r="K13" s="5" t="n">
        <v>9319</v>
      </c>
      <c r="L13" s="5" t="n">
        <v>8846</v>
      </c>
    </row>
    <row r="14" spans="1:12">
      <c r="A14" s="4" t="s">
        <v>494</v>
      </c>
    </row>
    <row r="15" spans="1:12">
      <c r="A15" s="3" t="s">
        <v>491</v>
      </c>
    </row>
    <row r="16" spans="1:12">
      <c r="A16" s="4" t="s">
        <v>320</v>
      </c>
      <c r="K16" s="6" t="n">
        <v>273</v>
      </c>
      <c r="L16" s="6" t="n">
        <v>22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495</v>
      </c>
      <c r="C1" s="2" t="s">
        <v>1</v>
      </c>
    </row>
    <row r="2" spans="1:5">
      <c r="C2" s="2" t="s">
        <v>2</v>
      </c>
      <c r="D2" s="2" t="s">
        <v>65</v>
      </c>
      <c r="E2" s="2" t="s">
        <v>66</v>
      </c>
    </row>
    <row r="3" spans="1:5">
      <c r="A3" s="4" t="s">
        <v>496</v>
      </c>
    </row>
    <row r="4" spans="1:5">
      <c r="A4" s="3" t="s">
        <v>497</v>
      </c>
    </row>
    <row r="5" spans="1:5">
      <c r="A5" s="4" t="s">
        <v>498</v>
      </c>
      <c r="B5" s="4" t="s">
        <v>155</v>
      </c>
      <c r="C5" s="4" t="s">
        <v>499</v>
      </c>
      <c r="D5" s="4" t="s">
        <v>500</v>
      </c>
      <c r="E5" s="4" t="s">
        <v>500</v>
      </c>
    </row>
    <row r="6" spans="1:5">
      <c r="A6" s="4" t="s">
        <v>501</v>
      </c>
    </row>
    <row r="7" spans="1:5">
      <c r="A7" s="3" t="s">
        <v>497</v>
      </c>
    </row>
    <row r="8" spans="1:5">
      <c r="A8" s="4" t="s">
        <v>498</v>
      </c>
      <c r="B8" s="4" t="s">
        <v>155</v>
      </c>
      <c r="C8" s="4" t="s">
        <v>499</v>
      </c>
      <c r="D8" s="4" t="s">
        <v>499</v>
      </c>
      <c r="E8" s="4" t="s">
        <v>499</v>
      </c>
    </row>
    <row r="9" spans="1:5">
      <c r="A9" s="4" t="s">
        <v>502</v>
      </c>
    </row>
    <row r="10" spans="1:5">
      <c r="A10" s="3" t="s">
        <v>497</v>
      </c>
    </row>
    <row r="11" spans="1:5">
      <c r="A11" s="4" t="s">
        <v>498</v>
      </c>
      <c r="B11" s="4" t="s">
        <v>155</v>
      </c>
      <c r="C11" s="4" t="s">
        <v>503</v>
      </c>
      <c r="D11" s="4" t="s">
        <v>503</v>
      </c>
      <c r="E11" s="4" t="s">
        <v>503</v>
      </c>
    </row>
    <row r="12" spans="1:5">
      <c r="A12" s="4" t="s">
        <v>504</v>
      </c>
    </row>
    <row r="13" spans="1:5">
      <c r="A13" s="3" t="s">
        <v>497</v>
      </c>
    </row>
    <row r="14" spans="1:5">
      <c r="A14" s="4" t="s">
        <v>498</v>
      </c>
      <c r="B14" s="4" t="s">
        <v>155</v>
      </c>
      <c r="C14" s="4" t="s">
        <v>505</v>
      </c>
      <c r="D14" s="4" t="s">
        <v>505</v>
      </c>
      <c r="E14" s="4" t="s">
        <v>505</v>
      </c>
    </row>
    <row r="15" spans="1:5">
      <c r="A15" s="4" t="s">
        <v>506</v>
      </c>
    </row>
    <row r="16" spans="1:5">
      <c r="A16" s="3" t="s">
        <v>497</v>
      </c>
    </row>
    <row r="17" spans="1:5">
      <c r="A17" s="4" t="s">
        <v>498</v>
      </c>
      <c r="B17" s="4" t="s">
        <v>155</v>
      </c>
      <c r="C17" s="4" t="s">
        <v>507</v>
      </c>
      <c r="D17" s="4" t="s">
        <v>507</v>
      </c>
      <c r="E17" s="4" t="s">
        <v>508</v>
      </c>
    </row>
    <row r="18" spans="1:5">
      <c r="A18" s="4" t="s">
        <v>509</v>
      </c>
    </row>
    <row r="19" spans="1:5">
      <c r="A19" s="3" t="s">
        <v>497</v>
      </c>
    </row>
    <row r="20" spans="1:5">
      <c r="A20" s="4" t="s">
        <v>498</v>
      </c>
      <c r="B20" s="4" t="s">
        <v>155</v>
      </c>
      <c r="C20" s="4" t="s">
        <v>510</v>
      </c>
      <c r="D20" s="4" t="s">
        <v>510</v>
      </c>
      <c r="E20" s="4" t="s">
        <v>510</v>
      </c>
    </row>
    <row r="21" spans="1:5"/>
    <row r="22" spans="1:5">
      <c r="A22" s="4" t="s">
        <v>155</v>
      </c>
      <c r="B22" s="4" t="s">
        <v>511</v>
      </c>
    </row>
  </sheetData>
  <mergeCells count="4">
    <mergeCell ref="A1:B2"/>
    <mergeCell ref="C1:E1"/>
    <mergeCell ref="A21:D21"/>
    <mergeCell ref="B22:D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13</v>
      </c>
      <c r="C1" s="2" t="s">
        <v>2</v>
      </c>
    </row>
    <row r="2" spans="1:3">
      <c r="A2" s="3" t="s">
        <v>430</v>
      </c>
    </row>
    <row r="3" spans="1:3">
      <c r="A3" s="4" t="s">
        <v>514</v>
      </c>
      <c r="C3" s="6" t="n">
        <v>2624185</v>
      </c>
    </row>
    <row r="4" spans="1:3">
      <c r="A4" s="4" t="s">
        <v>515</v>
      </c>
      <c r="C4" s="6" t="n">
        <v>600</v>
      </c>
    </row>
    <row r="5" spans="1:3">
      <c r="A5" s="4" t="s">
        <v>516</v>
      </c>
    </row>
    <row r="6" spans="1:3">
      <c r="A6" s="3" t="s">
        <v>430</v>
      </c>
    </row>
    <row r="7" spans="1:3">
      <c r="A7" s="4" t="s">
        <v>517</v>
      </c>
      <c r="B7" s="6" t="n">
        <v>2100000</v>
      </c>
    </row>
    <row r="8" spans="1:3">
      <c r="A8" s="4" t="s">
        <v>514</v>
      </c>
      <c r="B8" s="5" t="n">
        <v>2200000</v>
      </c>
    </row>
    <row r="9" spans="1:3">
      <c r="A9" s="4" t="s">
        <v>515</v>
      </c>
      <c r="B9" s="6" t="n">
        <v>600</v>
      </c>
    </row>
    <row r="10" spans="1:3">
      <c r="A10" s="4" t="s">
        <v>518</v>
      </c>
      <c r="C10"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6</v>
      </c>
      <c r="B1" s="2" t="s">
        <v>2</v>
      </c>
      <c r="C1" s="2" t="s">
        <v>65</v>
      </c>
    </row>
    <row r="2" spans="1:3">
      <c r="A2" s="3" t="s">
        <v>137</v>
      </c>
    </row>
    <row r="3" spans="1:3">
      <c r="A3" s="4" t="s">
        <v>138</v>
      </c>
      <c r="B3" s="6" t="n">
        <v>795</v>
      </c>
      <c r="C3" s="6" t="n">
        <v>78</v>
      </c>
    </row>
    <row r="4" spans="1:3">
      <c r="A4" s="4" t="s">
        <v>139</v>
      </c>
      <c r="B4" s="8" t="n">
        <v>0.0001</v>
      </c>
      <c r="C4" s="8" t="n">
        <v>0.0001</v>
      </c>
    </row>
    <row r="5" spans="1:3">
      <c r="A5" s="4" t="s">
        <v>140</v>
      </c>
      <c r="B5" s="5" t="n">
        <v>50000000</v>
      </c>
      <c r="C5" s="5" t="n">
        <v>50000000</v>
      </c>
    </row>
    <row r="6" spans="1:3">
      <c r="A6" s="4" t="s">
        <v>141</v>
      </c>
      <c r="B6" s="5" t="n">
        <v>0</v>
      </c>
      <c r="C6" s="5" t="n">
        <v>0</v>
      </c>
    </row>
    <row r="7" spans="1:3">
      <c r="A7" s="4" t="s">
        <v>142</v>
      </c>
      <c r="B7" s="5" t="n">
        <v>0</v>
      </c>
      <c r="C7" s="5" t="n">
        <v>0</v>
      </c>
    </row>
    <row r="8" spans="1:3">
      <c r="A8" s="4" t="s">
        <v>143</v>
      </c>
      <c r="B8" s="8" t="n">
        <v>0.0001</v>
      </c>
      <c r="C8" s="8" t="n">
        <v>0.0001</v>
      </c>
    </row>
    <row r="9" spans="1:3">
      <c r="A9" s="4" t="s">
        <v>144</v>
      </c>
      <c r="B9" s="5" t="n">
        <v>500000000</v>
      </c>
      <c r="C9" s="5" t="n">
        <v>500000000</v>
      </c>
    </row>
    <row r="10" spans="1:3">
      <c r="A10" s="4" t="s">
        <v>145</v>
      </c>
      <c r="B10" s="5" t="n">
        <v>79882506</v>
      </c>
      <c r="C10" s="5" t="n">
        <v>79224669</v>
      </c>
    </row>
    <row r="11" spans="1:3">
      <c r="A11" s="4" t="s">
        <v>146</v>
      </c>
      <c r="B11" s="5" t="n">
        <v>65929972</v>
      </c>
      <c r="C11" s="5" t="n">
        <v>67145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521</v>
      </c>
    </row>
    <row r="3" spans="1:3">
      <c r="A3" s="4" t="s">
        <v>101</v>
      </c>
      <c r="B3" s="6" t="n">
        <v>6582</v>
      </c>
      <c r="C3" s="6" t="n">
        <v>21882</v>
      </c>
    </row>
    <row r="4" spans="1:3">
      <c r="A4" s="4" t="s">
        <v>522</v>
      </c>
    </row>
    <row r="5" spans="1:3">
      <c r="A5" s="3" t="s">
        <v>521</v>
      </c>
    </row>
    <row r="6" spans="1:3">
      <c r="A6" s="4" t="s">
        <v>101</v>
      </c>
      <c r="B6" s="6" t="n">
        <v>6600</v>
      </c>
      <c r="C6" s="6" t="n">
        <v>2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37"/>
    <col customWidth="1" max="3" min="3" width="14"/>
  </cols>
  <sheetData>
    <row r="1" spans="1:3">
      <c r="A1" s="1" t="s">
        <v>523</v>
      </c>
      <c r="B1" s="2" t="s">
        <v>1</v>
      </c>
    </row>
    <row r="2" spans="1:3">
      <c r="B2" s="2" t="s">
        <v>2</v>
      </c>
      <c r="C2" s="2" t="s">
        <v>65</v>
      </c>
    </row>
    <row r="3" spans="1:3">
      <c r="A3" s="3" t="s">
        <v>524</v>
      </c>
    </row>
    <row r="4" spans="1:3">
      <c r="A4" s="4" t="s">
        <v>525</v>
      </c>
      <c r="B4" s="6" t="n">
        <v>2765455</v>
      </c>
      <c r="C4" s="6" t="n">
        <v>2543908</v>
      </c>
    </row>
    <row r="5" spans="1:3">
      <c r="A5" s="4" t="s">
        <v>526</v>
      </c>
      <c r="B5" s="5" t="n">
        <v>-1362282</v>
      </c>
      <c r="C5" s="5" t="n">
        <v>-1290203</v>
      </c>
    </row>
    <row r="6" spans="1:3">
      <c r="A6" s="4" t="s">
        <v>527</v>
      </c>
      <c r="B6" s="5" t="n">
        <v>1403173</v>
      </c>
      <c r="C6" s="5" t="n">
        <v>1253705</v>
      </c>
    </row>
    <row r="7" spans="1:3">
      <c r="A7" s="4" t="s">
        <v>528</v>
      </c>
    </row>
    <row r="8" spans="1:3">
      <c r="A8" s="3" t="s">
        <v>524</v>
      </c>
    </row>
    <row r="9" spans="1:3">
      <c r="A9" s="4" t="s">
        <v>525</v>
      </c>
      <c r="B9" s="5" t="n">
        <v>149426</v>
      </c>
      <c r="C9" s="5" t="n">
        <v>156040</v>
      </c>
    </row>
    <row r="10" spans="1:3">
      <c r="A10" s="4" t="s">
        <v>529</v>
      </c>
    </row>
    <row r="11" spans="1:3">
      <c r="A11" s="3" t="s">
        <v>524</v>
      </c>
    </row>
    <row r="12" spans="1:3">
      <c r="A12" s="4" t="s">
        <v>525</v>
      </c>
      <c r="B12" s="5" t="n">
        <v>491389</v>
      </c>
      <c r="C12" s="5" t="n">
        <v>485265</v>
      </c>
    </row>
    <row r="13" spans="1:3">
      <c r="A13" s="4" t="s">
        <v>530</v>
      </c>
    </row>
    <row r="14" spans="1:3">
      <c r="A14" s="3" t="s">
        <v>524</v>
      </c>
    </row>
    <row r="15" spans="1:3">
      <c r="A15" s="4" t="s">
        <v>525</v>
      </c>
      <c r="B15" s="5" t="n">
        <v>1030646</v>
      </c>
      <c r="C15" s="5" t="n">
        <v>927081</v>
      </c>
    </row>
    <row r="16" spans="1:3">
      <c r="A16" s="4" t="s">
        <v>531</v>
      </c>
    </row>
    <row r="17" spans="1:3">
      <c r="A17" s="3" t="s">
        <v>524</v>
      </c>
    </row>
    <row r="18" spans="1:3">
      <c r="A18" s="4" t="s">
        <v>525</v>
      </c>
      <c r="B18" s="6" t="n">
        <v>273674</v>
      </c>
      <c r="C18" s="5" t="n">
        <v>256610</v>
      </c>
    </row>
    <row r="19" spans="1:3">
      <c r="A19" s="4" t="s">
        <v>532</v>
      </c>
    </row>
    <row r="20" spans="1:3">
      <c r="A20" s="3" t="s">
        <v>524</v>
      </c>
    </row>
    <row r="21" spans="1:3">
      <c r="A21" s="4" t="s">
        <v>460</v>
      </c>
      <c r="B21" s="4" t="s">
        <v>533</v>
      </c>
    </row>
    <row r="22" spans="1:3">
      <c r="A22" s="4" t="s">
        <v>525</v>
      </c>
      <c r="B22" s="6" t="n">
        <v>761561</v>
      </c>
      <c r="C22" s="5" t="n">
        <v>694145</v>
      </c>
    </row>
    <row r="23" spans="1:3">
      <c r="A23" s="4" t="s">
        <v>534</v>
      </c>
    </row>
    <row r="24" spans="1:3">
      <c r="A24" s="3" t="s">
        <v>524</v>
      </c>
    </row>
    <row r="25" spans="1:3">
      <c r="A25" s="4" t="s">
        <v>525</v>
      </c>
      <c r="B25" s="6" t="n">
        <v>58759</v>
      </c>
      <c r="C25" s="6" t="n">
        <v>24767</v>
      </c>
    </row>
    <row r="26" spans="1:3">
      <c r="A26" s="4" t="s">
        <v>459</v>
      </c>
    </row>
    <row r="27" spans="1:3">
      <c r="A27" s="3" t="s">
        <v>524</v>
      </c>
    </row>
    <row r="28" spans="1:3">
      <c r="A28" s="4" t="s">
        <v>460</v>
      </c>
      <c r="B28" s="4" t="s">
        <v>461</v>
      </c>
    </row>
    <row r="29" spans="1:3">
      <c r="A29" s="4" t="s">
        <v>535</v>
      </c>
    </row>
    <row r="30" spans="1:3">
      <c r="A30" s="3" t="s">
        <v>524</v>
      </c>
    </row>
    <row r="31" spans="1:3">
      <c r="A31" s="4" t="s">
        <v>460</v>
      </c>
      <c r="B31" s="4" t="s">
        <v>463</v>
      </c>
    </row>
    <row r="32" spans="1:3">
      <c r="A32" s="4" t="s">
        <v>536</v>
      </c>
    </row>
    <row r="33" spans="1:3">
      <c r="A33" s="3" t="s">
        <v>524</v>
      </c>
    </row>
    <row r="34" spans="1:3">
      <c r="A34" s="4" t="s">
        <v>460</v>
      </c>
      <c r="B34" s="4" t="s">
        <v>463</v>
      </c>
    </row>
    <row r="35" spans="1:3">
      <c r="A35" s="4" t="s">
        <v>467</v>
      </c>
    </row>
    <row r="36" spans="1:3">
      <c r="A36" s="3" t="s">
        <v>524</v>
      </c>
    </row>
    <row r="37" spans="1:3">
      <c r="A37" s="4" t="s">
        <v>460</v>
      </c>
      <c r="B37" s="4" t="s">
        <v>468</v>
      </c>
    </row>
    <row r="38" spans="1:3">
      <c r="A38" s="4" t="s">
        <v>537</v>
      </c>
    </row>
    <row r="39" spans="1:3">
      <c r="A39" s="3" t="s">
        <v>524</v>
      </c>
    </row>
    <row r="40" spans="1:3">
      <c r="A40" s="4" t="s">
        <v>460</v>
      </c>
      <c r="B40" s="4" t="s">
        <v>470</v>
      </c>
    </row>
    <row r="41" spans="1:3">
      <c r="A41" s="4" t="s">
        <v>538</v>
      </c>
    </row>
    <row r="42" spans="1:3">
      <c r="A42" s="3" t="s">
        <v>524</v>
      </c>
    </row>
    <row r="43" spans="1:3">
      <c r="A43" s="4" t="s">
        <v>460</v>
      </c>
      <c r="B43"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66</v>
      </c>
    </row>
    <row r="3" spans="1:4">
      <c r="A3" s="3" t="s">
        <v>524</v>
      </c>
    </row>
    <row r="4" spans="1:4">
      <c r="A4" s="4" t="s">
        <v>541</v>
      </c>
      <c r="B4" s="6" t="n">
        <v>4400</v>
      </c>
      <c r="C4" s="6" t="n">
        <v>23200</v>
      </c>
    </row>
    <row r="5" spans="1:4">
      <c r="A5" s="4" t="s">
        <v>542</v>
      </c>
      <c r="B5" s="5" t="n">
        <v>44800</v>
      </c>
      <c r="C5" s="5" t="n">
        <v>30300</v>
      </c>
    </row>
    <row r="6" spans="1:4">
      <c r="A6" s="4" t="s">
        <v>543</v>
      </c>
      <c r="B6" s="5" t="n">
        <v>195800</v>
      </c>
      <c r="C6" s="5" t="n">
        <v>175800</v>
      </c>
      <c r="D6" s="6" t="n">
        <v>163300</v>
      </c>
    </row>
    <row r="7" spans="1:4">
      <c r="A7" s="4" t="s">
        <v>436</v>
      </c>
      <c r="B7" s="5" t="n">
        <v>3400</v>
      </c>
      <c r="C7" s="5" t="n">
        <v>3900</v>
      </c>
      <c r="D7" s="5" t="n">
        <v>1100</v>
      </c>
    </row>
    <row r="8" spans="1:4">
      <c r="A8" s="4" t="s">
        <v>544</v>
      </c>
      <c r="B8" s="5" t="n">
        <v>210720</v>
      </c>
      <c r="C8" s="5" t="n">
        <v>217884</v>
      </c>
      <c r="D8" s="5" t="n">
        <v>201103</v>
      </c>
    </row>
    <row r="9" spans="1:4">
      <c r="A9" s="4" t="s">
        <v>233</v>
      </c>
    </row>
    <row r="10" spans="1:4">
      <c r="A10" s="3" t="s">
        <v>524</v>
      </c>
    </row>
    <row r="11" spans="1:4">
      <c r="A11" s="4" t="s">
        <v>436</v>
      </c>
      <c r="B11" s="5" t="n">
        <v>3400</v>
      </c>
      <c r="C11" s="5" t="n">
        <v>3900</v>
      </c>
      <c r="D11" s="5" t="n">
        <v>1100</v>
      </c>
    </row>
    <row r="12" spans="1:4">
      <c r="A12" s="4" t="s">
        <v>545</v>
      </c>
    </row>
    <row r="13" spans="1:4">
      <c r="A13" s="3" t="s">
        <v>524</v>
      </c>
    </row>
    <row r="14" spans="1:4">
      <c r="A14" s="4" t="s">
        <v>544</v>
      </c>
      <c r="B14" s="6" t="n">
        <v>17900</v>
      </c>
      <c r="C14" s="6" t="n">
        <v>19400</v>
      </c>
      <c r="D14" s="6" t="n">
        <v>18200</v>
      </c>
    </row>
    <row r="15" spans="1:4">
      <c r="A15" s="4" t="s">
        <v>546</v>
      </c>
    </row>
    <row r="16" spans="1:4">
      <c r="A16" s="3" t="s">
        <v>524</v>
      </c>
    </row>
    <row r="17" spans="1:4">
      <c r="A17" s="4" t="s">
        <v>547</v>
      </c>
      <c r="B17" s="4" t="s">
        <v>463</v>
      </c>
    </row>
    <row r="18" spans="1:4">
      <c r="A18" s="4" t="s">
        <v>548</v>
      </c>
    </row>
    <row r="19" spans="1:4">
      <c r="A19" s="3" t="s">
        <v>524</v>
      </c>
    </row>
    <row r="20" spans="1:4">
      <c r="A20" s="4" t="s">
        <v>547</v>
      </c>
      <c r="B20" s="4" t="s">
        <v>5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9</v>
      </c>
      <c r="B1" s="2" t="s">
        <v>2</v>
      </c>
      <c r="C1" s="2" t="s">
        <v>65</v>
      </c>
    </row>
    <row r="2" spans="1:3">
      <c r="A2" s="3" t="s">
        <v>550</v>
      </c>
    </row>
    <row r="3" spans="1:3">
      <c r="A3" s="4" t="s">
        <v>551</v>
      </c>
      <c r="B3" s="6" t="n">
        <v>238000</v>
      </c>
      <c r="C3" s="6" t="n">
        <v>238000</v>
      </c>
    </row>
    <row r="4" spans="1:3">
      <c r="A4" s="4" t="s">
        <v>552</v>
      </c>
      <c r="B4" s="5" t="n">
        <v>731</v>
      </c>
      <c r="C4" s="5" t="n">
        <v>164324</v>
      </c>
    </row>
    <row r="5" spans="1:3">
      <c r="A5" s="4" t="s">
        <v>553</v>
      </c>
    </row>
    <row r="6" spans="1:3">
      <c r="A6" s="3" t="s">
        <v>550</v>
      </c>
    </row>
    <row r="7" spans="1:3">
      <c r="A7" s="4" t="s">
        <v>554</v>
      </c>
      <c r="B7" s="5" t="n">
        <v>3506</v>
      </c>
      <c r="C7" s="5" t="n">
        <v>420537</v>
      </c>
    </row>
    <row r="8" spans="1:3">
      <c r="A8" s="4" t="s">
        <v>555</v>
      </c>
      <c r="B8" s="5" t="n">
        <v>-2775</v>
      </c>
      <c r="C8" s="5" t="n">
        <v>-256213</v>
      </c>
    </row>
    <row r="9" spans="1:3">
      <c r="A9" s="4" t="s">
        <v>552</v>
      </c>
      <c r="B9" s="6" t="n">
        <v>731</v>
      </c>
      <c r="C9" s="6" t="n">
        <v>1643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6</v>
      </c>
      <c r="B1" s="2" t="s">
        <v>1</v>
      </c>
    </row>
    <row r="2" spans="1:4">
      <c r="B2" s="2" t="s">
        <v>2</v>
      </c>
      <c r="C2" s="2" t="s">
        <v>65</v>
      </c>
      <c r="D2" s="2" t="s">
        <v>66</v>
      </c>
    </row>
    <row r="3" spans="1:4">
      <c r="A3" s="3" t="s">
        <v>557</v>
      </c>
    </row>
    <row r="4" spans="1:4">
      <c r="A4" s="4" t="s">
        <v>558</v>
      </c>
      <c r="B4" s="6" t="n">
        <v>4315</v>
      </c>
      <c r="C4" s="6" t="n">
        <v>6844</v>
      </c>
      <c r="D4" s="6" t="n">
        <v>2127</v>
      </c>
    </row>
    <row r="5" spans="1:4">
      <c r="A5" s="4" t="s">
        <v>553</v>
      </c>
    </row>
    <row r="6" spans="1:4">
      <c r="A6" s="3" t="s">
        <v>557</v>
      </c>
    </row>
    <row r="7" spans="1:4">
      <c r="A7" s="4" t="s">
        <v>559</v>
      </c>
      <c r="C7" s="5" t="n">
        <v>26100</v>
      </c>
      <c r="D7" s="5" t="n">
        <v>23300</v>
      </c>
    </row>
    <row r="8" spans="1:4">
      <c r="A8" s="4" t="s">
        <v>558</v>
      </c>
      <c r="C8" s="6" t="n">
        <v>2900</v>
      </c>
      <c r="D8" s="6" t="n">
        <v>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26"/>
    <col customWidth="1" max="4" min="4" width="26"/>
  </cols>
  <sheetData>
    <row r="1" spans="1:4">
      <c r="A1" s="1" t="s">
        <v>560</v>
      </c>
      <c r="B1" s="2" t="s">
        <v>1</v>
      </c>
    </row>
    <row r="2" spans="1:4">
      <c r="B2" s="2" t="s">
        <v>561</v>
      </c>
      <c r="C2" s="2" t="s">
        <v>562</v>
      </c>
      <c r="D2" s="2" t="s">
        <v>563</v>
      </c>
    </row>
    <row r="3" spans="1:4">
      <c r="A3" s="3" t="s">
        <v>564</v>
      </c>
    </row>
    <row r="4" spans="1:4">
      <c r="A4" s="4" t="s">
        <v>565</v>
      </c>
      <c r="B4" s="6" t="n">
        <v>4315</v>
      </c>
      <c r="C4" s="6" t="n">
        <v>6844</v>
      </c>
      <c r="D4" s="6" t="n">
        <v>2127</v>
      </c>
    </row>
    <row r="5" spans="1:4">
      <c r="A5" s="4" t="s">
        <v>566</v>
      </c>
      <c r="B5" s="4" t="s">
        <v>567</v>
      </c>
    </row>
    <row r="6" spans="1:4">
      <c r="A6" s="4" t="s">
        <v>568</v>
      </c>
      <c r="B6" s="5" t="n">
        <v>2</v>
      </c>
    </row>
    <row r="7" spans="1:4">
      <c r="A7" s="4" t="s">
        <v>569</v>
      </c>
    </row>
    <row r="8" spans="1:4">
      <c r="A8" s="3" t="s">
        <v>564</v>
      </c>
    </row>
    <row r="9" spans="1:4">
      <c r="A9" s="4" t="s">
        <v>570</v>
      </c>
      <c r="B9" s="5" t="n">
        <v>2</v>
      </c>
      <c r="C9" s="5" t="n">
        <v>8</v>
      </c>
      <c r="D9" s="5"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1</v>
      </c>
      <c r="B1" s="2" t="s">
        <v>1</v>
      </c>
    </row>
    <row r="2" spans="1:4">
      <c r="B2" s="2" t="s">
        <v>2</v>
      </c>
      <c r="C2" s="2" t="s">
        <v>65</v>
      </c>
      <c r="D2" s="2" t="s">
        <v>66</v>
      </c>
    </row>
    <row r="3" spans="1:4">
      <c r="A3" s="3" t="s">
        <v>564</v>
      </c>
    </row>
    <row r="4" spans="1:4">
      <c r="A4" s="4" t="s">
        <v>239</v>
      </c>
      <c r="B4" s="6" t="n">
        <v>4315</v>
      </c>
      <c r="C4" s="6" t="n">
        <v>6844</v>
      </c>
      <c r="D4" s="6" t="n">
        <v>2127</v>
      </c>
    </row>
    <row r="5" spans="1:4">
      <c r="A5" s="4" t="s">
        <v>528</v>
      </c>
    </row>
    <row r="6" spans="1:4">
      <c r="A6" s="3" t="s">
        <v>564</v>
      </c>
    </row>
    <row r="7" spans="1:4">
      <c r="A7" s="4" t="s">
        <v>239</v>
      </c>
      <c r="B7" s="5" t="n">
        <v>1604</v>
      </c>
      <c r="C7" s="5" t="n">
        <v>1551</v>
      </c>
      <c r="D7" s="5" t="n">
        <v>247</v>
      </c>
    </row>
    <row r="8" spans="1:4">
      <c r="A8" s="4" t="s">
        <v>108</v>
      </c>
    </row>
    <row r="9" spans="1:4">
      <c r="A9" s="3" t="s">
        <v>564</v>
      </c>
    </row>
    <row r="10" spans="1:4">
      <c r="A10" s="4" t="s">
        <v>239</v>
      </c>
      <c r="B10" s="5" t="n">
        <v>921</v>
      </c>
    </row>
    <row r="11" spans="1:4">
      <c r="A11" s="4" t="s">
        <v>529</v>
      </c>
    </row>
    <row r="12" spans="1:4">
      <c r="A12" s="3" t="s">
        <v>564</v>
      </c>
    </row>
    <row r="13" spans="1:4">
      <c r="A13" s="4" t="s">
        <v>239</v>
      </c>
      <c r="B13" s="5" t="n">
        <v>921</v>
      </c>
      <c r="C13" s="5" t="n">
        <v>1262</v>
      </c>
      <c r="D13" s="5" t="n">
        <v>227</v>
      </c>
    </row>
    <row r="14" spans="1:4">
      <c r="A14" s="4" t="s">
        <v>530</v>
      </c>
    </row>
    <row r="15" spans="1:4">
      <c r="A15" s="3" t="s">
        <v>564</v>
      </c>
    </row>
    <row r="16" spans="1:4">
      <c r="A16" s="4" t="s">
        <v>239</v>
      </c>
      <c r="B16" s="5" t="n">
        <v>809</v>
      </c>
      <c r="C16" s="5" t="n">
        <v>878</v>
      </c>
      <c r="D16" s="5" t="n">
        <v>308</v>
      </c>
    </row>
    <row r="17" spans="1:4">
      <c r="A17" s="4" t="s">
        <v>532</v>
      </c>
    </row>
    <row r="18" spans="1:4">
      <c r="A18" s="3" t="s">
        <v>564</v>
      </c>
    </row>
    <row r="19" spans="1:4">
      <c r="A19" s="4" t="s">
        <v>239</v>
      </c>
      <c r="B19" s="5" t="n">
        <v>52</v>
      </c>
      <c r="C19" s="5" t="n">
        <v>195</v>
      </c>
      <c r="D19" s="5" t="n">
        <v>306</v>
      </c>
    </row>
    <row r="20" spans="1:4">
      <c r="A20" s="4" t="s">
        <v>553</v>
      </c>
    </row>
    <row r="21" spans="1:4">
      <c r="A21" s="3" t="s">
        <v>564</v>
      </c>
    </row>
    <row r="22" spans="1:4">
      <c r="A22" s="4" t="s">
        <v>239</v>
      </c>
      <c r="C22" s="5" t="n">
        <v>2894</v>
      </c>
      <c r="D22" s="5" t="n">
        <v>836</v>
      </c>
    </row>
    <row r="23" spans="1:4">
      <c r="A23" s="4" t="s">
        <v>312</v>
      </c>
    </row>
    <row r="24" spans="1:4">
      <c r="A24" s="3" t="s">
        <v>564</v>
      </c>
    </row>
    <row r="25" spans="1:4">
      <c r="A25" s="4" t="s">
        <v>239</v>
      </c>
      <c r="B25" s="6" t="n">
        <v>8</v>
      </c>
      <c r="C25" s="6" t="n">
        <v>64</v>
      </c>
      <c r="D25" s="6" t="n">
        <v>2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4"/>
    <col customWidth="1" max="2" min="2" width="21"/>
  </cols>
  <sheetData>
    <row r="1" spans="1:2">
      <c r="A1" s="1" t="s">
        <v>572</v>
      </c>
      <c r="B1" s="2" t="s">
        <v>573</v>
      </c>
    </row>
    <row r="2" spans="1:2">
      <c r="A2" s="3" t="s">
        <v>574</v>
      </c>
    </row>
    <row r="3" spans="1:2">
      <c r="A3" s="4" t="s">
        <v>575</v>
      </c>
      <c r="B3" s="6" t="n">
        <v>2449</v>
      </c>
    </row>
    <row r="4" spans="1:2">
      <c r="A4" s="4" t="s">
        <v>576</v>
      </c>
    </row>
    <row r="5" spans="1:2">
      <c r="A5" s="3" t="s">
        <v>574</v>
      </c>
    </row>
    <row r="6" spans="1:2">
      <c r="A6" s="4" t="s">
        <v>575</v>
      </c>
      <c r="B6" s="5" t="n">
        <v>2449</v>
      </c>
    </row>
    <row r="7" spans="1:2">
      <c r="A7" s="4" t="s">
        <v>528</v>
      </c>
    </row>
    <row r="8" spans="1:2">
      <c r="A8" s="3" t="s">
        <v>574</v>
      </c>
    </row>
    <row r="9" spans="1:2">
      <c r="A9" s="4" t="s">
        <v>575</v>
      </c>
      <c r="B9" s="5" t="n">
        <v>1450</v>
      </c>
    </row>
    <row r="10" spans="1:2">
      <c r="A10" s="4" t="s">
        <v>577</v>
      </c>
    </row>
    <row r="11" spans="1:2">
      <c r="A11" s="3" t="s">
        <v>574</v>
      </c>
    </row>
    <row r="12" spans="1:2">
      <c r="A12" s="4" t="s">
        <v>575</v>
      </c>
      <c r="B12" s="5" t="n">
        <v>1450</v>
      </c>
    </row>
    <row r="13" spans="1:2">
      <c r="A13" s="4" t="s">
        <v>108</v>
      </c>
    </row>
    <row r="14" spans="1:2">
      <c r="A14" s="3" t="s">
        <v>574</v>
      </c>
    </row>
    <row r="15" spans="1:2">
      <c r="A15" s="4" t="s">
        <v>575</v>
      </c>
      <c r="B15" s="5" t="n">
        <v>132</v>
      </c>
    </row>
    <row r="16" spans="1:2">
      <c r="A16" s="4" t="s">
        <v>578</v>
      </c>
    </row>
    <row r="17" spans="1:2">
      <c r="A17" s="3" t="s">
        <v>574</v>
      </c>
    </row>
    <row r="18" spans="1:2">
      <c r="A18" s="4" t="s">
        <v>575</v>
      </c>
      <c r="B18" s="5" t="n">
        <v>132</v>
      </c>
    </row>
    <row r="19" spans="1:2">
      <c r="A19" s="4" t="s">
        <v>579</v>
      </c>
    </row>
    <row r="20" spans="1:2">
      <c r="A20" s="3" t="s">
        <v>574</v>
      </c>
    </row>
    <row r="21" spans="1:2">
      <c r="A21" s="4" t="s">
        <v>575</v>
      </c>
      <c r="B21" s="5" t="n">
        <v>-125</v>
      </c>
    </row>
    <row r="22" spans="1:2">
      <c r="A22" s="4" t="s">
        <v>580</v>
      </c>
    </row>
    <row r="23" spans="1:2">
      <c r="A23" s="3" t="s">
        <v>574</v>
      </c>
    </row>
    <row r="24" spans="1:2">
      <c r="A24" s="4" t="s">
        <v>575</v>
      </c>
      <c r="B24" s="5" t="n">
        <v>-125</v>
      </c>
    </row>
    <row r="25" spans="1:2">
      <c r="A25" s="4" t="s">
        <v>529</v>
      </c>
    </row>
    <row r="26" spans="1:2">
      <c r="A26" s="3" t="s">
        <v>574</v>
      </c>
    </row>
    <row r="27" spans="1:2">
      <c r="A27" s="4" t="s">
        <v>575</v>
      </c>
      <c r="B27" s="5" t="n">
        <v>833</v>
      </c>
    </row>
    <row r="28" spans="1:2">
      <c r="A28" s="4" t="s">
        <v>581</v>
      </c>
    </row>
    <row r="29" spans="1:2">
      <c r="A29" s="3" t="s">
        <v>574</v>
      </c>
    </row>
    <row r="30" spans="1:2">
      <c r="A30" s="4" t="s">
        <v>575</v>
      </c>
      <c r="B30" s="5" t="n">
        <v>833</v>
      </c>
    </row>
    <row r="31" spans="1:2">
      <c r="A31" s="4" t="s">
        <v>530</v>
      </c>
    </row>
    <row r="32" spans="1:2">
      <c r="A32" s="3" t="s">
        <v>574</v>
      </c>
    </row>
    <row r="33" spans="1:2">
      <c r="A33" s="4" t="s">
        <v>575</v>
      </c>
      <c r="B33" s="5" t="n">
        <v>148</v>
      </c>
    </row>
    <row r="34" spans="1:2">
      <c r="A34" s="4" t="s">
        <v>582</v>
      </c>
    </row>
    <row r="35" spans="1:2">
      <c r="A35" s="3" t="s">
        <v>574</v>
      </c>
    </row>
    <row r="36" spans="1:2">
      <c r="A36" s="4" t="s">
        <v>575</v>
      </c>
      <c r="B36" s="5" t="n">
        <v>148</v>
      </c>
    </row>
    <row r="37" spans="1:2">
      <c r="A37" s="4" t="s">
        <v>532</v>
      </c>
    </row>
    <row r="38" spans="1:2">
      <c r="A38" s="3" t="s">
        <v>574</v>
      </c>
    </row>
    <row r="39" spans="1:2">
      <c r="A39" s="4" t="s">
        <v>575</v>
      </c>
      <c r="B39" s="5" t="n">
        <v>4</v>
      </c>
    </row>
    <row r="40" spans="1:2">
      <c r="A40" s="4" t="s">
        <v>583</v>
      </c>
    </row>
    <row r="41" spans="1:2">
      <c r="A41" s="3" t="s">
        <v>574</v>
      </c>
    </row>
    <row r="42" spans="1:2">
      <c r="A42" s="4" t="s">
        <v>575</v>
      </c>
      <c r="B42" s="5" t="n">
        <v>4</v>
      </c>
    </row>
    <row r="43" spans="1:2">
      <c r="A43" s="4" t="s">
        <v>113</v>
      </c>
    </row>
    <row r="44" spans="1:2">
      <c r="A44" s="3" t="s">
        <v>574</v>
      </c>
    </row>
    <row r="45" spans="1:2">
      <c r="A45" s="4" t="s">
        <v>575</v>
      </c>
      <c r="B45" s="5" t="n">
        <v>7</v>
      </c>
    </row>
    <row r="46" spans="1:2">
      <c r="A46" s="4" t="s">
        <v>584</v>
      </c>
    </row>
    <row r="47" spans="1:2">
      <c r="A47" s="3" t="s">
        <v>574</v>
      </c>
    </row>
    <row r="48" spans="1:2">
      <c r="A48" s="4" t="s">
        <v>575</v>
      </c>
      <c r="B48" s="6"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5</v>
      </c>
      <c r="B1" s="2" t="s">
        <v>2</v>
      </c>
      <c r="C1" s="2" t="s">
        <v>65</v>
      </c>
    </row>
    <row r="2" spans="1:3">
      <c r="A2" s="3" t="s">
        <v>586</v>
      </c>
    </row>
    <row r="3" spans="1:3">
      <c r="A3" s="4" t="s">
        <v>241</v>
      </c>
      <c r="B3" s="6" t="n">
        <v>961415</v>
      </c>
    </row>
    <row r="4" spans="1:3">
      <c r="A4" s="4" t="s">
        <v>587</v>
      </c>
      <c r="B4" s="5" t="n">
        <v>50130</v>
      </c>
      <c r="C4" s="6" t="n">
        <v>32706</v>
      </c>
    </row>
    <row r="5" spans="1:3">
      <c r="A5" s="4" t="s">
        <v>588</v>
      </c>
      <c r="B5" s="5" t="n">
        <v>-2335</v>
      </c>
      <c r="C5" s="5" t="n">
        <v>-2832</v>
      </c>
    </row>
    <row r="6" spans="1:3">
      <c r="A6" s="4" t="s">
        <v>589</v>
      </c>
      <c r="B6" s="5" t="n">
        <v>1005300</v>
      </c>
      <c r="C6" s="5" t="n">
        <v>986567</v>
      </c>
    </row>
    <row r="7" spans="1:3">
      <c r="A7" s="4" t="s">
        <v>590</v>
      </c>
      <c r="B7" s="5" t="n">
        <v>-3577</v>
      </c>
      <c r="C7" s="5" t="n">
        <v>-2924</v>
      </c>
    </row>
    <row r="8" spans="1:3">
      <c r="A8" s="4" t="s">
        <v>591</v>
      </c>
      <c r="B8" s="5" t="n">
        <v>1001723</v>
      </c>
      <c r="C8" s="5" t="n">
        <v>983643</v>
      </c>
    </row>
    <row r="9" spans="1:3">
      <c r="A9" s="4" t="s">
        <v>189</v>
      </c>
    </row>
    <row r="10" spans="1:3">
      <c r="A10" s="3" t="s">
        <v>586</v>
      </c>
    </row>
    <row r="11" spans="1:3">
      <c r="A11" s="4" t="s">
        <v>241</v>
      </c>
      <c r="B11" s="5" t="n">
        <v>957505</v>
      </c>
      <c r="C11" s="5" t="n">
        <v>956693</v>
      </c>
    </row>
    <row r="12" spans="1:3">
      <c r="A12" s="4" t="s">
        <v>186</v>
      </c>
    </row>
    <row r="13" spans="1:3">
      <c r="A13" s="3" t="s">
        <v>586</v>
      </c>
    </row>
    <row r="14" spans="1:3">
      <c r="A14" s="4" t="s">
        <v>588</v>
      </c>
      <c r="B14" s="6" t="n">
        <v>-2500</v>
      </c>
      <c r="C14" s="6" t="n">
        <v>-3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592</v>
      </c>
      <c r="B1" s="2" t="s">
        <v>593</v>
      </c>
      <c r="C1" s="2" t="s">
        <v>2</v>
      </c>
      <c r="D1" s="2" t="s">
        <v>65</v>
      </c>
    </row>
    <row r="2" spans="1:4">
      <c r="A2" s="4" t="s">
        <v>189</v>
      </c>
    </row>
    <row r="3" spans="1:4">
      <c r="A3" s="3" t="s">
        <v>586</v>
      </c>
    </row>
    <row r="4" spans="1:4">
      <c r="A4" s="4" t="s">
        <v>594</v>
      </c>
      <c r="C4" s="4" t="s">
        <v>595</v>
      </c>
      <c r="D4" s="4" t="s">
        <v>595</v>
      </c>
    </row>
    <row r="5" spans="1:4">
      <c r="A5" s="4" t="s">
        <v>596</v>
      </c>
      <c r="C5" s="6" t="n">
        <v>1200000</v>
      </c>
      <c r="D5" s="6" t="n">
        <v>1200000</v>
      </c>
    </row>
    <row r="6" spans="1:4">
      <c r="A6" s="4" t="s">
        <v>186</v>
      </c>
    </row>
    <row r="7" spans="1:4">
      <c r="A7" s="3" t="s">
        <v>586</v>
      </c>
    </row>
    <row r="8" spans="1:4">
      <c r="A8" s="4" t="s">
        <v>594</v>
      </c>
      <c r="B8" s="4" t="s">
        <v>597</v>
      </c>
      <c r="C8" s="4" t="s">
        <v>598</v>
      </c>
      <c r="D8" s="4" t="s">
        <v>598</v>
      </c>
    </row>
    <row r="9" spans="1:4">
      <c r="A9" s="4" t="s">
        <v>596</v>
      </c>
      <c r="C9" s="6" t="n">
        <v>600000</v>
      </c>
      <c r="D9" s="6" t="n">
        <v>600000</v>
      </c>
    </row>
    <row r="10" spans="1:4">
      <c r="A10" s="4" t="s">
        <v>599</v>
      </c>
    </row>
    <row r="11" spans="1:4">
      <c r="A11" s="3" t="s">
        <v>586</v>
      </c>
    </row>
    <row r="12" spans="1:4">
      <c r="A12" s="4" t="s">
        <v>600</v>
      </c>
      <c r="C12" s="4" t="s">
        <v>601</v>
      </c>
      <c r="D12" s="4" t="s">
        <v>601</v>
      </c>
    </row>
    <row r="13" spans="1:4">
      <c r="A13" s="4" t="s">
        <v>602</v>
      </c>
    </row>
    <row r="14" spans="1:4">
      <c r="A14" s="3" t="s">
        <v>586</v>
      </c>
    </row>
    <row r="15" spans="1:4">
      <c r="A15" s="4" t="s">
        <v>600</v>
      </c>
      <c r="C15" s="4" t="s">
        <v>603</v>
      </c>
      <c r="D15" s="4" t="s">
        <v>603</v>
      </c>
    </row>
    <row r="16" spans="1:4">
      <c r="A16" s="4" t="s">
        <v>604</v>
      </c>
    </row>
    <row r="17" spans="1:4">
      <c r="A17" s="3" t="s">
        <v>586</v>
      </c>
    </row>
    <row r="18" spans="1:4">
      <c r="A18" s="4" t="s">
        <v>600</v>
      </c>
      <c r="B18"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v>
      </c>
      <c r="C1" s="2" t="s">
        <v>1</v>
      </c>
    </row>
    <row r="2" spans="1:5">
      <c r="C2" s="2" t="s">
        <v>2</v>
      </c>
      <c r="D2" s="2" t="s">
        <v>65</v>
      </c>
      <c r="E2" s="2" t="s">
        <v>66</v>
      </c>
    </row>
    <row r="3" spans="1:5">
      <c r="A3" s="3" t="s">
        <v>148</v>
      </c>
    </row>
    <row r="4" spans="1:5">
      <c r="A4" s="4" t="s">
        <v>86</v>
      </c>
      <c r="C4" s="6" t="n">
        <v>465116</v>
      </c>
      <c r="D4" s="6" t="n">
        <v>414745</v>
      </c>
      <c r="E4" s="6" t="n">
        <v>384852</v>
      </c>
    </row>
    <row r="5" spans="1:5">
      <c r="A5" s="3" t="s">
        <v>149</v>
      </c>
    </row>
    <row r="6" spans="1:5">
      <c r="A6" s="4" t="s">
        <v>78</v>
      </c>
      <c r="C6" s="5" t="n">
        <v>210720</v>
      </c>
      <c r="D6" s="5" t="n">
        <v>217884</v>
      </c>
      <c r="E6" s="5" t="n">
        <v>201103</v>
      </c>
    </row>
    <row r="7" spans="1:5">
      <c r="A7" s="4" t="s">
        <v>79</v>
      </c>
      <c r="C7" s="5" t="n">
        <v>4315</v>
      </c>
      <c r="D7" s="5" t="n">
        <v>6844</v>
      </c>
      <c r="E7" s="5" t="n">
        <v>2127</v>
      </c>
    </row>
    <row r="8" spans="1:5">
      <c r="A8" s="4" t="s">
        <v>150</v>
      </c>
      <c r="C8" s="5" t="n">
        <v>1247</v>
      </c>
      <c r="D8" s="5" t="n">
        <v>1596</v>
      </c>
      <c r="E8" s="5" t="n">
        <v>2463</v>
      </c>
    </row>
    <row r="9" spans="1:5">
      <c r="A9" s="4" t="s">
        <v>151</v>
      </c>
      <c r="C9" s="5" t="n">
        <v>813</v>
      </c>
      <c r="D9" s="5" t="n">
        <v>754</v>
      </c>
      <c r="E9" s="5" t="n">
        <v>1048</v>
      </c>
    </row>
    <row r="10" spans="1:5">
      <c r="A10" s="4" t="s">
        <v>152</v>
      </c>
      <c r="C10" s="5" t="n">
        <v>9070</v>
      </c>
      <c r="D10" s="5" t="n">
        <v>2519</v>
      </c>
      <c r="E10" s="5" t="n">
        <v>-30727</v>
      </c>
    </row>
    <row r="11" spans="1:5">
      <c r="A11" s="4" t="s">
        <v>153</v>
      </c>
      <c r="D11" s="5" t="n">
        <v>1823</v>
      </c>
      <c r="E11" s="5" t="n">
        <v>2881</v>
      </c>
    </row>
    <row r="12" spans="1:5">
      <c r="A12" s="4" t="s">
        <v>154</v>
      </c>
      <c r="B12" s="4" t="s">
        <v>155</v>
      </c>
      <c r="C12" s="5" t="n">
        <v>43928</v>
      </c>
      <c r="D12" s="5" t="n">
        <v>35485</v>
      </c>
      <c r="E12" s="5" t="n">
        <v>27034</v>
      </c>
    </row>
    <row r="13" spans="1:5">
      <c r="A13" s="4" t="s">
        <v>156</v>
      </c>
      <c r="C13" s="5" t="n">
        <v>12599</v>
      </c>
    </row>
    <row r="14" spans="1:5">
      <c r="A14" s="4" t="s">
        <v>157</v>
      </c>
      <c r="D14" s="5" t="n">
        <v>-25568</v>
      </c>
      <c r="E14" s="5" t="n">
        <v>-24689</v>
      </c>
    </row>
    <row r="15" spans="1:5">
      <c r="A15" s="4" t="s">
        <v>158</v>
      </c>
      <c r="C15" s="5" t="n">
        <v>56280</v>
      </c>
      <c r="D15" s="5" t="n">
        <v>50843</v>
      </c>
      <c r="E15" s="5" t="n">
        <v>48834</v>
      </c>
    </row>
    <row r="16" spans="1:5">
      <c r="A16" s="3" t="s">
        <v>159</v>
      </c>
    </row>
    <row r="17" spans="1:5">
      <c r="A17" s="4" t="s">
        <v>160</v>
      </c>
      <c r="C17" s="5" t="n">
        <v>-8816</v>
      </c>
      <c r="D17" s="5" t="n">
        <v>3482</v>
      </c>
      <c r="E17" s="5" t="n">
        <v>-19983</v>
      </c>
    </row>
    <row r="18" spans="1:5">
      <c r="A18" s="4" t="s">
        <v>103</v>
      </c>
      <c r="C18" s="5" t="n">
        <v>176430</v>
      </c>
      <c r="D18" s="5" t="n">
        <v>-201621</v>
      </c>
      <c r="E18" s="5" t="n">
        <v>-50671</v>
      </c>
    </row>
    <row r="19" spans="1:5">
      <c r="A19" s="4" t="s">
        <v>105</v>
      </c>
      <c r="C19" s="5" t="n">
        <v>-13598</v>
      </c>
      <c r="D19" s="5" t="n">
        <v>-7461</v>
      </c>
      <c r="E19" s="5" t="n">
        <v>-42855</v>
      </c>
    </row>
    <row r="20" spans="1:5">
      <c r="A20" s="4" t="s">
        <v>116</v>
      </c>
      <c r="C20" s="5" t="n">
        <v>-90899</v>
      </c>
      <c r="D20" s="5" t="n">
        <v>111023</v>
      </c>
      <c r="E20" s="5" t="n">
        <v>97003</v>
      </c>
    </row>
    <row r="21" spans="1:5">
      <c r="A21" s="4" t="s">
        <v>118</v>
      </c>
      <c r="C21" s="5" t="n">
        <v>25202</v>
      </c>
      <c r="D21" s="5" t="n">
        <v>13700</v>
      </c>
      <c r="E21" s="5" t="n">
        <v>2509</v>
      </c>
    </row>
    <row r="22" spans="1:5">
      <c r="A22" s="4" t="s">
        <v>161</v>
      </c>
      <c r="C22" s="5" t="n">
        <v>3176</v>
      </c>
      <c r="D22" s="5" t="n">
        <v>8780</v>
      </c>
      <c r="E22" s="5" t="n">
        <v>-2109</v>
      </c>
    </row>
    <row r="23" spans="1:5">
      <c r="A23" s="4" t="s">
        <v>162</v>
      </c>
      <c r="C23" s="5" t="n">
        <v>-3858</v>
      </c>
      <c r="D23" s="5" t="n">
        <v>4825</v>
      </c>
      <c r="E23" s="5" t="n">
        <v>8430</v>
      </c>
    </row>
    <row r="24" spans="1:5">
      <c r="A24" s="4" t="s">
        <v>163</v>
      </c>
      <c r="C24" s="5" t="n">
        <v>891725</v>
      </c>
      <c r="D24" s="5" t="n">
        <v>639653</v>
      </c>
      <c r="E24" s="5" t="n">
        <v>607250</v>
      </c>
    </row>
    <row r="25" spans="1:5">
      <c r="A25" s="3" t="s">
        <v>164</v>
      </c>
    </row>
    <row r="26" spans="1:5">
      <c r="A26" s="4" t="s">
        <v>165</v>
      </c>
      <c r="C26" s="5" t="n">
        <v>-328357</v>
      </c>
      <c r="D26" s="5" t="n">
        <v>-295772</v>
      </c>
      <c r="E26" s="5" t="n">
        <v>-268194</v>
      </c>
    </row>
    <row r="27" spans="1:5">
      <c r="A27" s="4" t="s">
        <v>166</v>
      </c>
      <c r="C27" s="5" t="n">
        <v>-1983</v>
      </c>
      <c r="D27" s="5" t="n">
        <v>-8543</v>
      </c>
    </row>
    <row r="28" spans="1:5">
      <c r="A28" s="4" t="s">
        <v>167</v>
      </c>
      <c r="C28" s="5" t="n">
        <v>5131</v>
      </c>
      <c r="D28" s="5" t="n">
        <v>2787</v>
      </c>
      <c r="E28" s="5" t="n">
        <v>5980</v>
      </c>
    </row>
    <row r="29" spans="1:5">
      <c r="A29" s="4" t="s">
        <v>168</v>
      </c>
      <c r="D29" s="5" t="n">
        <v>6020</v>
      </c>
      <c r="E29" s="5" t="n">
        <v>-3</v>
      </c>
    </row>
    <row r="30" spans="1:5">
      <c r="A30" s="4" t="s">
        <v>169</v>
      </c>
      <c r="C30" s="5" t="n">
        <v>611</v>
      </c>
      <c r="D30" s="5" t="n">
        <v>-3000</v>
      </c>
      <c r="E30" s="5" t="n">
        <v>9</v>
      </c>
    </row>
    <row r="31" spans="1:5">
      <c r="A31" s="4" t="s">
        <v>170</v>
      </c>
      <c r="C31" s="5" t="n">
        <v>-324598</v>
      </c>
      <c r="D31" s="5" t="n">
        <v>-298508</v>
      </c>
      <c r="E31" s="5" t="n">
        <v>-262208</v>
      </c>
    </row>
    <row r="32" spans="1:5">
      <c r="A32" s="3" t="s">
        <v>171</v>
      </c>
    </row>
    <row r="33" spans="1:5">
      <c r="A33" s="4" t="s">
        <v>172</v>
      </c>
      <c r="C33" s="5" t="n">
        <v>-323080</v>
      </c>
      <c r="D33" s="5" t="n">
        <v>-228874</v>
      </c>
      <c r="E33" s="5" t="n">
        <v>-289777</v>
      </c>
    </row>
    <row r="34" spans="1:5">
      <c r="A34" s="4" t="s">
        <v>173</v>
      </c>
      <c r="C34" s="5" t="n">
        <v>34222</v>
      </c>
      <c r="D34" s="5" t="n">
        <v>16306</v>
      </c>
      <c r="E34" s="5" t="n">
        <v>9173</v>
      </c>
    </row>
    <row r="35" spans="1:5">
      <c r="A35" s="4" t="s">
        <v>174</v>
      </c>
      <c r="D35" s="5" t="n">
        <v>-2439</v>
      </c>
      <c r="E35" s="5" t="n">
        <v>-1188</v>
      </c>
    </row>
    <row r="36" spans="1:5">
      <c r="A36" s="4" t="s">
        <v>175</v>
      </c>
      <c r="C36" s="5" t="n">
        <v>-2769</v>
      </c>
      <c r="D36" s="5" t="n">
        <v>-275</v>
      </c>
      <c r="E36" s="5" t="n">
        <v>-5975</v>
      </c>
    </row>
    <row r="37" spans="1:5">
      <c r="A37" s="4" t="s">
        <v>176</v>
      </c>
      <c r="C37" s="5" t="n">
        <v>-291627</v>
      </c>
      <c r="D37" s="5" t="n">
        <v>-368075</v>
      </c>
      <c r="E37" s="5" t="n">
        <v>-293353</v>
      </c>
    </row>
    <row r="38" spans="1:5">
      <c r="A38" s="4" t="s">
        <v>177</v>
      </c>
      <c r="C38" s="5" t="n">
        <v>275500</v>
      </c>
      <c r="D38" s="5" t="n">
        <v>-26930</v>
      </c>
      <c r="E38" s="5" t="n">
        <v>51689</v>
      </c>
    </row>
    <row r="39" spans="1:5">
      <c r="A39" s="4" t="s">
        <v>178</v>
      </c>
      <c r="C39" s="5" t="n">
        <v>134156</v>
      </c>
      <c r="D39" s="5" t="n">
        <v>161086</v>
      </c>
      <c r="E39" s="5" t="n">
        <v>109397</v>
      </c>
    </row>
    <row r="40" spans="1:5">
      <c r="A40" s="4" t="s">
        <v>179</v>
      </c>
      <c r="C40" s="5" t="n">
        <v>409656</v>
      </c>
      <c r="D40" s="5" t="n">
        <v>134156</v>
      </c>
      <c r="E40" s="5" t="n">
        <v>161086</v>
      </c>
    </row>
    <row r="41" spans="1:5">
      <c r="A41" s="3" t="s">
        <v>180</v>
      </c>
    </row>
    <row r="42" spans="1:5">
      <c r="A42" s="4" t="s">
        <v>181</v>
      </c>
      <c r="C42" s="5" t="n">
        <v>47071</v>
      </c>
      <c r="D42" s="5" t="n">
        <v>52173</v>
      </c>
      <c r="E42" s="5" t="n">
        <v>49092</v>
      </c>
    </row>
    <row r="43" spans="1:5">
      <c r="A43" s="4" t="s">
        <v>182</v>
      </c>
      <c r="C43" s="5" t="n">
        <v>110588</v>
      </c>
      <c r="D43" s="5" t="n">
        <v>75650</v>
      </c>
      <c r="E43" s="5" t="n">
        <v>109581</v>
      </c>
    </row>
    <row r="44" spans="1:5">
      <c r="A44" s="3" t="s">
        <v>183</v>
      </c>
    </row>
    <row r="45" spans="1:5">
      <c r="A45" s="4" t="s">
        <v>184</v>
      </c>
      <c r="C45" s="5" t="n">
        <v>62814</v>
      </c>
      <c r="D45" s="5" t="n">
        <v>47258</v>
      </c>
      <c r="E45" s="5" t="n">
        <v>31279</v>
      </c>
    </row>
    <row r="46" spans="1:5">
      <c r="A46" s="4" t="s">
        <v>185</v>
      </c>
      <c r="C46" s="5" t="n">
        <v>19875</v>
      </c>
      <c r="D46" s="5" t="n">
        <v>13538</v>
      </c>
    </row>
    <row r="47" spans="1:5">
      <c r="A47" s="4" t="s">
        <v>186</v>
      </c>
    </row>
    <row r="48" spans="1:5">
      <c r="A48" s="3" t="s">
        <v>149</v>
      </c>
    </row>
    <row r="49" spans="1:5">
      <c r="A49" s="4" t="s">
        <v>153</v>
      </c>
      <c r="D49" s="5" t="n">
        <v>200</v>
      </c>
    </row>
    <row r="50" spans="1:5">
      <c r="A50" s="3" t="s">
        <v>171</v>
      </c>
    </row>
    <row r="51" spans="1:5">
      <c r="A51" s="4" t="s">
        <v>187</v>
      </c>
      <c r="C51" s="5" t="n">
        <v>1294400</v>
      </c>
      <c r="D51" s="5" t="n">
        <v>1220200</v>
      </c>
      <c r="E51" s="5" t="n">
        <v>1215500</v>
      </c>
    </row>
    <row r="52" spans="1:5">
      <c r="A52" s="4" t="s">
        <v>188</v>
      </c>
      <c r="C52" s="6" t="n">
        <v>-1294400</v>
      </c>
      <c r="D52" s="5" t="n">
        <v>-1220200</v>
      </c>
      <c r="E52" s="5" t="n">
        <v>-1215500</v>
      </c>
    </row>
    <row r="53" spans="1:5">
      <c r="A53" s="4" t="s">
        <v>189</v>
      </c>
    </row>
    <row r="54" spans="1:5">
      <c r="A54" s="3" t="s">
        <v>171</v>
      </c>
    </row>
    <row r="55" spans="1:5">
      <c r="A55" s="4" t="s">
        <v>187</v>
      </c>
      <c r="E55" s="5" t="n">
        <v>1114207</v>
      </c>
    </row>
    <row r="56" spans="1:5">
      <c r="A56" s="4" t="s">
        <v>188</v>
      </c>
      <c r="D56" s="6" t="n">
        <v>-152793</v>
      </c>
      <c r="E56" s="5" t="n">
        <v>-2793</v>
      </c>
    </row>
    <row r="57" spans="1:5">
      <c r="A57" s="4" t="s">
        <v>190</v>
      </c>
    </row>
    <row r="58" spans="1:5">
      <c r="A58" s="3" t="s">
        <v>171</v>
      </c>
    </row>
    <row r="59" spans="1:5">
      <c r="A59" s="4" t="s">
        <v>188</v>
      </c>
      <c r="E59" s="6" t="n">
        <v>-1117000</v>
      </c>
    </row>
    <row r="60" spans="1:5"/>
    <row r="61" spans="1:5">
      <c r="A61" s="4" t="s">
        <v>155</v>
      </c>
      <c r="B61" s="4" t="s">
        <v>191</v>
      </c>
    </row>
  </sheetData>
  <mergeCells count="4">
    <mergeCell ref="A1:B2"/>
    <mergeCell ref="C1:E1"/>
    <mergeCell ref="A60:D60"/>
    <mergeCell ref="B61:D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7"/>
    <col customWidth="1" max="8" min="8" width="14"/>
    <col customWidth="1" max="9" min="9" width="16"/>
    <col customWidth="1" max="10" min="10" width="23"/>
    <col customWidth="1" max="11" min="11" width="16"/>
    <col customWidth="1" max="12" min="12" width="14"/>
    <col customWidth="1" max="13" min="13" width="17"/>
  </cols>
  <sheetData>
    <row r="1" spans="1:13">
      <c r="A1" s="1" t="s">
        <v>606</v>
      </c>
      <c r="B1" s="2" t="s">
        <v>607</v>
      </c>
      <c r="C1" s="2" t="s">
        <v>608</v>
      </c>
      <c r="D1" s="2" t="s">
        <v>609</v>
      </c>
      <c r="E1" s="2" t="s">
        <v>610</v>
      </c>
      <c r="F1" s="2" t="s">
        <v>593</v>
      </c>
      <c r="G1" s="2" t="s">
        <v>611</v>
      </c>
      <c r="H1" s="2" t="s">
        <v>612</v>
      </c>
      <c r="I1" s="2" t="s">
        <v>613</v>
      </c>
      <c r="J1" s="2" t="s">
        <v>2</v>
      </c>
      <c r="K1" s="2" t="s">
        <v>65</v>
      </c>
      <c r="L1" s="2" t="s">
        <v>66</v>
      </c>
      <c r="M1" s="2" t="s">
        <v>614</v>
      </c>
    </row>
    <row r="2" spans="1:13">
      <c r="A2" s="3" t="s">
        <v>586</v>
      </c>
    </row>
    <row r="3" spans="1:13">
      <c r="A3" s="4" t="s">
        <v>615</v>
      </c>
      <c r="M3" s="6" t="n">
        <v>1000000000</v>
      </c>
    </row>
    <row r="4" spans="1:13">
      <c r="A4" s="4" t="s">
        <v>81</v>
      </c>
      <c r="K4" s="6" t="n">
        <v>-1823000</v>
      </c>
      <c r="L4" s="6" t="n">
        <v>-2881000</v>
      </c>
    </row>
    <row r="5" spans="1:13">
      <c r="A5" s="4" t="s">
        <v>76</v>
      </c>
      <c r="J5" s="6" t="n">
        <v>-375000</v>
      </c>
      <c r="K5" s="5" t="n">
        <v>2496000</v>
      </c>
      <c r="L5" s="5" t="n">
        <v>2262000</v>
      </c>
    </row>
    <row r="6" spans="1:13">
      <c r="A6" s="4" t="s">
        <v>616</v>
      </c>
      <c r="J6" s="5" t="n">
        <v>2335000</v>
      </c>
      <c r="K6" s="5" t="n">
        <v>2832000</v>
      </c>
    </row>
    <row r="7" spans="1:13">
      <c r="A7" s="4" t="s">
        <v>150</v>
      </c>
      <c r="J7" s="6" t="n">
        <v>1247000</v>
      </c>
      <c r="K7" s="6" t="n">
        <v>1596000</v>
      </c>
      <c r="L7" s="5" t="n">
        <v>2463000</v>
      </c>
    </row>
    <row r="8" spans="1:13">
      <c r="A8" s="4" t="s">
        <v>617</v>
      </c>
      <c r="J8" s="4" t="s">
        <v>618</v>
      </c>
    </row>
    <row r="9" spans="1:13">
      <c r="A9" s="4" t="s">
        <v>190</v>
      </c>
    </row>
    <row r="10" spans="1:13">
      <c r="A10" s="3" t="s">
        <v>586</v>
      </c>
    </row>
    <row r="11" spans="1:13">
      <c r="A11" s="4" t="s">
        <v>619</v>
      </c>
      <c r="J11" s="4" t="s">
        <v>620</v>
      </c>
    </row>
    <row r="12" spans="1:13">
      <c r="A12" s="4" t="s">
        <v>621</v>
      </c>
      <c r="G12" s="6" t="n">
        <v>1117000000</v>
      </c>
    </row>
    <row r="13" spans="1:13">
      <c r="A13" s="4" t="s">
        <v>622</v>
      </c>
    </row>
    <row r="14" spans="1:13">
      <c r="A14" s="3" t="s">
        <v>586</v>
      </c>
    </row>
    <row r="15" spans="1:13">
      <c r="A15" s="4" t="s">
        <v>623</v>
      </c>
      <c r="G15" s="4" t="s">
        <v>624</v>
      </c>
      <c r="H15" s="4" t="s">
        <v>625</v>
      </c>
    </row>
    <row r="16" spans="1:13">
      <c r="A16" s="4" t="s">
        <v>626</v>
      </c>
    </row>
    <row r="17" spans="1:13">
      <c r="A17" s="3" t="s">
        <v>586</v>
      </c>
    </row>
    <row r="18" spans="1:13">
      <c r="A18" s="4" t="s">
        <v>623</v>
      </c>
      <c r="G18" s="4" t="s">
        <v>627</v>
      </c>
      <c r="H18" s="4" t="s">
        <v>628</v>
      </c>
    </row>
    <row r="19" spans="1:13">
      <c r="A19" s="4" t="s">
        <v>629</v>
      </c>
    </row>
    <row r="20" spans="1:13">
      <c r="A20" s="3" t="s">
        <v>586</v>
      </c>
    </row>
    <row r="21" spans="1:13">
      <c r="A21" s="4" t="s">
        <v>623</v>
      </c>
      <c r="G21" s="4" t="s">
        <v>630</v>
      </c>
    </row>
    <row r="22" spans="1:13">
      <c r="A22" s="4" t="s">
        <v>189</v>
      </c>
    </row>
    <row r="23" spans="1:13">
      <c r="A23" s="3" t="s">
        <v>586</v>
      </c>
    </row>
    <row r="24" spans="1:13">
      <c r="A24" s="4" t="s">
        <v>619</v>
      </c>
      <c r="J24" s="4" t="s">
        <v>595</v>
      </c>
      <c r="K24" s="4" t="s">
        <v>595</v>
      </c>
    </row>
    <row r="25" spans="1:13">
      <c r="A25" s="4" t="s">
        <v>631</v>
      </c>
    </row>
    <row r="26" spans="1:13">
      <c r="A26" s="3" t="s">
        <v>586</v>
      </c>
    </row>
    <row r="27" spans="1:13">
      <c r="A27" s="4" t="s">
        <v>623</v>
      </c>
      <c r="J27" s="4" t="s">
        <v>603</v>
      </c>
      <c r="K27" s="4" t="s">
        <v>603</v>
      </c>
    </row>
    <row r="28" spans="1:13">
      <c r="A28" s="4" t="s">
        <v>632</v>
      </c>
    </row>
    <row r="29" spans="1:13">
      <c r="A29" s="3" t="s">
        <v>586</v>
      </c>
    </row>
    <row r="30" spans="1:13">
      <c r="A30" s="4" t="s">
        <v>623</v>
      </c>
      <c r="J30" s="4" t="s">
        <v>601</v>
      </c>
      <c r="K30" s="4" t="s">
        <v>601</v>
      </c>
    </row>
    <row r="31" spans="1:13">
      <c r="A31" s="4" t="s">
        <v>633</v>
      </c>
    </row>
    <row r="32" spans="1:13">
      <c r="A32" s="3" t="s">
        <v>586</v>
      </c>
    </row>
    <row r="33" spans="1:13">
      <c r="A33" s="4" t="s">
        <v>81</v>
      </c>
      <c r="J33" s="6" t="n">
        <v>-2900000</v>
      </c>
    </row>
    <row r="34" spans="1:13">
      <c r="A34" s="4" t="s">
        <v>76</v>
      </c>
      <c r="J34" s="6" t="n">
        <v>2300000</v>
      </c>
    </row>
    <row r="35" spans="1:13">
      <c r="A35" s="4" t="s">
        <v>634</v>
      </c>
    </row>
    <row r="36" spans="1:13">
      <c r="A36" s="3" t="s">
        <v>586</v>
      </c>
    </row>
    <row r="37" spans="1:13">
      <c r="A37" s="4" t="s">
        <v>635</v>
      </c>
      <c r="J37" s="4" t="s">
        <v>636</v>
      </c>
    </row>
    <row r="38" spans="1:13">
      <c r="A38" s="4" t="s">
        <v>637</v>
      </c>
    </row>
    <row r="39" spans="1:13">
      <c r="A39" s="3" t="s">
        <v>586</v>
      </c>
    </row>
    <row r="40" spans="1:13">
      <c r="A40" s="4" t="s">
        <v>623</v>
      </c>
      <c r="J40" s="4" t="s">
        <v>601</v>
      </c>
    </row>
    <row r="41" spans="1:13">
      <c r="A41" s="4" t="s">
        <v>638</v>
      </c>
    </row>
    <row r="42" spans="1:13">
      <c r="A42" s="3" t="s">
        <v>586</v>
      </c>
    </row>
    <row r="43" spans="1:13">
      <c r="A43" s="4" t="s">
        <v>623</v>
      </c>
      <c r="J43" s="4" t="s">
        <v>639</v>
      </c>
    </row>
    <row r="44" spans="1:13">
      <c r="A44" s="4" t="s">
        <v>640</v>
      </c>
    </row>
    <row r="45" spans="1:13">
      <c r="A45" s="3" t="s">
        <v>586</v>
      </c>
    </row>
    <row r="46" spans="1:13">
      <c r="A46" s="4" t="s">
        <v>623</v>
      </c>
      <c r="J46" s="4" t="s">
        <v>641</v>
      </c>
    </row>
    <row r="47" spans="1:13">
      <c r="A47" s="4" t="s">
        <v>186</v>
      </c>
    </row>
    <row r="48" spans="1:13">
      <c r="A48" s="3" t="s">
        <v>586</v>
      </c>
    </row>
    <row r="49" spans="1:13">
      <c r="A49" s="4" t="s">
        <v>615</v>
      </c>
      <c r="J49" s="6" t="n">
        <v>600000000</v>
      </c>
    </row>
    <row r="50" spans="1:13">
      <c r="A50" s="4" t="s">
        <v>619</v>
      </c>
      <c r="F50" s="4" t="s">
        <v>597</v>
      </c>
      <c r="J50" s="4" t="s">
        <v>598</v>
      </c>
      <c r="K50" s="4" t="s">
        <v>598</v>
      </c>
    </row>
    <row r="51" spans="1:13">
      <c r="A51" s="4" t="s">
        <v>81</v>
      </c>
      <c r="K51" s="6" t="n">
        <v>-200000</v>
      </c>
    </row>
    <row r="52" spans="1:13">
      <c r="A52" s="4" t="s">
        <v>642</v>
      </c>
      <c r="J52" s="6" t="n">
        <v>501800000</v>
      </c>
      <c r="K52" s="5" t="n">
        <v>543300000</v>
      </c>
    </row>
    <row r="53" spans="1:13">
      <c r="A53" s="4" t="s">
        <v>643</v>
      </c>
      <c r="J53" s="5" t="n">
        <v>255000000</v>
      </c>
      <c r="K53" s="5" t="n">
        <v>265000000</v>
      </c>
    </row>
    <row r="54" spans="1:13">
      <c r="A54" s="4" t="s">
        <v>644</v>
      </c>
      <c r="J54" s="6" t="n">
        <v>81500000</v>
      </c>
      <c r="K54" s="6" t="n">
        <v>83900000</v>
      </c>
    </row>
    <row r="55" spans="1:13">
      <c r="A55" s="4" t="s">
        <v>645</v>
      </c>
      <c r="J55" s="4" t="s">
        <v>636</v>
      </c>
      <c r="K55" s="4" t="s">
        <v>646</v>
      </c>
    </row>
    <row r="56" spans="1:13">
      <c r="A56" s="4" t="s">
        <v>616</v>
      </c>
      <c r="J56" s="6" t="n">
        <v>2500000</v>
      </c>
      <c r="K56" s="6" t="n">
        <v>3400000</v>
      </c>
    </row>
    <row r="57" spans="1:13">
      <c r="A57" s="4" t="s">
        <v>647</v>
      </c>
    </row>
    <row r="58" spans="1:13">
      <c r="A58" s="3" t="s">
        <v>586</v>
      </c>
    </row>
    <row r="59" spans="1:13">
      <c r="A59" s="4" t="s">
        <v>648</v>
      </c>
      <c r="F59" s="4" t="s">
        <v>649</v>
      </c>
    </row>
    <row r="60" spans="1:13">
      <c r="A60" s="4" t="s">
        <v>650</v>
      </c>
    </row>
    <row r="61" spans="1:13">
      <c r="A61" s="3" t="s">
        <v>586</v>
      </c>
    </row>
    <row r="62" spans="1:13">
      <c r="A62" s="4" t="s">
        <v>648</v>
      </c>
      <c r="K62" s="4" t="s">
        <v>651</v>
      </c>
    </row>
    <row r="63" spans="1:13">
      <c r="A63" s="4" t="s">
        <v>652</v>
      </c>
    </row>
    <row r="64" spans="1:13">
      <c r="A64" s="3" t="s">
        <v>586</v>
      </c>
    </row>
    <row r="65" spans="1:13">
      <c r="A65" s="4" t="s">
        <v>623</v>
      </c>
      <c r="F65" s="4" t="s">
        <v>653</v>
      </c>
    </row>
    <row r="66" spans="1:13">
      <c r="A66" s="4" t="s">
        <v>654</v>
      </c>
    </row>
    <row r="67" spans="1:13">
      <c r="A67" s="3" t="s">
        <v>586</v>
      </c>
    </row>
    <row r="68" spans="1:13">
      <c r="A68" s="4" t="s">
        <v>623</v>
      </c>
      <c r="F68" s="4" t="s">
        <v>605</v>
      </c>
    </row>
    <row r="69" spans="1:13">
      <c r="A69" s="4" t="s">
        <v>655</v>
      </c>
    </row>
    <row r="70" spans="1:13">
      <c r="A70" s="3" t="s">
        <v>586</v>
      </c>
    </row>
    <row r="71" spans="1:13">
      <c r="A71" s="4" t="s">
        <v>615</v>
      </c>
      <c r="J71" s="6" t="n">
        <v>900000000</v>
      </c>
    </row>
    <row r="72" spans="1:13">
      <c r="A72" s="4" t="s">
        <v>656</v>
      </c>
      <c r="J72" s="4" t="s">
        <v>657</v>
      </c>
    </row>
    <row r="73" spans="1:13">
      <c r="A73" s="4" t="s">
        <v>658</v>
      </c>
    </row>
    <row r="74" spans="1:13">
      <c r="A74" s="3" t="s">
        <v>586</v>
      </c>
    </row>
    <row r="75" spans="1:13">
      <c r="A75" s="4" t="s">
        <v>623</v>
      </c>
      <c r="J75" s="4" t="s">
        <v>605</v>
      </c>
    </row>
    <row r="76" spans="1:13">
      <c r="A76" s="4" t="s">
        <v>659</v>
      </c>
    </row>
    <row r="77" spans="1:13">
      <c r="A77" s="3" t="s">
        <v>586</v>
      </c>
    </row>
    <row r="78" spans="1:13">
      <c r="A78" s="4" t="s">
        <v>623</v>
      </c>
      <c r="J78" s="4" t="s">
        <v>624</v>
      </c>
    </row>
    <row r="79" spans="1:13">
      <c r="A79" s="4" t="s">
        <v>660</v>
      </c>
    </row>
    <row r="80" spans="1:13">
      <c r="A80" s="3" t="s">
        <v>586</v>
      </c>
    </row>
    <row r="81" spans="1:13">
      <c r="A81" s="4" t="s">
        <v>81</v>
      </c>
      <c r="J81" s="6" t="n">
        <v>-1500000</v>
      </c>
    </row>
    <row r="82" spans="1:13">
      <c r="A82" s="4" t="s">
        <v>661</v>
      </c>
    </row>
    <row r="83" spans="1:13">
      <c r="A83" s="3" t="s">
        <v>586</v>
      </c>
    </row>
    <row r="84" spans="1:13">
      <c r="A84" s="4" t="s">
        <v>81</v>
      </c>
      <c r="J84" s="5" t="n">
        <v>-1400000</v>
      </c>
    </row>
    <row r="85" spans="1:13">
      <c r="A85" s="4" t="s">
        <v>662</v>
      </c>
    </row>
    <row r="86" spans="1:13">
      <c r="A86" s="3" t="s">
        <v>586</v>
      </c>
    </row>
    <row r="87" spans="1:13">
      <c r="A87" s="4" t="s">
        <v>616</v>
      </c>
      <c r="J87" s="5" t="n">
        <v>2300000</v>
      </c>
      <c r="K87" s="6" t="n">
        <v>2800000</v>
      </c>
    </row>
    <row r="88" spans="1:13">
      <c r="A88" s="4" t="s">
        <v>150</v>
      </c>
      <c r="J88" s="6" t="n">
        <v>1200000</v>
      </c>
      <c r="K88" s="6" t="n">
        <v>1600000</v>
      </c>
      <c r="L88" s="6" t="n">
        <v>2500000</v>
      </c>
    </row>
    <row r="89" spans="1:13">
      <c r="A89" s="4" t="s">
        <v>663</v>
      </c>
    </row>
    <row r="90" spans="1:13">
      <c r="A90" s="3" t="s">
        <v>586</v>
      </c>
    </row>
    <row r="91" spans="1:13">
      <c r="A91" s="4" t="s">
        <v>81</v>
      </c>
      <c r="D91" s="6" t="n">
        <v>-500000</v>
      </c>
      <c r="I91" s="6" t="n">
        <v>-1200000</v>
      </c>
    </row>
    <row r="92" spans="1:13">
      <c r="A92" s="4" t="s">
        <v>76</v>
      </c>
      <c r="D92" s="6" t="n">
        <v>2400000</v>
      </c>
    </row>
    <row r="93" spans="1:13">
      <c r="A93" s="4" t="s">
        <v>664</v>
      </c>
      <c r="I93" s="6" t="n">
        <v>150000000</v>
      </c>
    </row>
    <row r="94" spans="1:13">
      <c r="A94" s="4" t="s">
        <v>665</v>
      </c>
      <c r="I94" s="4" t="s">
        <v>666</v>
      </c>
    </row>
    <row r="95" spans="1:13">
      <c r="A95" s="4" t="s">
        <v>667</v>
      </c>
      <c r="D95" s="4" t="s">
        <v>668</v>
      </c>
    </row>
    <row r="96" spans="1:13">
      <c r="A96" s="4" t="s">
        <v>669</v>
      </c>
    </row>
    <row r="97" spans="1:13">
      <c r="A97" s="3" t="s">
        <v>586</v>
      </c>
    </row>
    <row r="98" spans="1:13">
      <c r="A98" s="4" t="s">
        <v>76</v>
      </c>
      <c r="B98" s="6" t="n">
        <v>1100000</v>
      </c>
    </row>
    <row r="99" spans="1:13">
      <c r="A99" s="4" t="s">
        <v>670</v>
      </c>
    </row>
    <row r="100" spans="1:13">
      <c r="A100" s="3" t="s">
        <v>586</v>
      </c>
    </row>
    <row r="101" spans="1:13">
      <c r="A101" s="4" t="s">
        <v>623</v>
      </c>
      <c r="D101" s="4" t="s">
        <v>641</v>
      </c>
      <c r="E101" s="4" t="s">
        <v>624</v>
      </c>
    </row>
    <row r="102" spans="1:13">
      <c r="A102" s="4" t="s">
        <v>671</v>
      </c>
    </row>
    <row r="103" spans="1:13">
      <c r="A103" s="3" t="s">
        <v>586</v>
      </c>
    </row>
    <row r="104" spans="1:13">
      <c r="A104" s="4" t="s">
        <v>623</v>
      </c>
      <c r="B104" s="4" t="s">
        <v>630</v>
      </c>
      <c r="C104" s="4" t="s">
        <v>641</v>
      </c>
    </row>
    <row r="105" spans="1:13">
      <c r="A105" s="4" t="s">
        <v>672</v>
      </c>
    </row>
    <row r="106" spans="1:13">
      <c r="A106" s="3" t="s">
        <v>586</v>
      </c>
    </row>
    <row r="107" spans="1:13">
      <c r="A107" s="4" t="s">
        <v>623</v>
      </c>
      <c r="D107" s="4" t="s">
        <v>603</v>
      </c>
      <c r="E107" s="4" t="s">
        <v>627</v>
      </c>
    </row>
    <row r="108" spans="1:13">
      <c r="A108" s="4" t="s">
        <v>673</v>
      </c>
    </row>
    <row r="109" spans="1:13">
      <c r="A109" s="3" t="s">
        <v>586</v>
      </c>
    </row>
    <row r="110" spans="1:13">
      <c r="A110" s="4" t="s">
        <v>623</v>
      </c>
      <c r="B110" s="4" t="s">
        <v>625</v>
      </c>
      <c r="C110" s="4" t="s">
        <v>603</v>
      </c>
    </row>
    <row r="111" spans="1:13">
      <c r="A111" s="4" t="s">
        <v>674</v>
      </c>
    </row>
    <row r="112" spans="1:13">
      <c r="A112" s="3" t="s">
        <v>586</v>
      </c>
    </row>
    <row r="113" spans="1:13">
      <c r="A113" s="4" t="s">
        <v>623</v>
      </c>
      <c r="D113" s="4" t="s">
        <v>601</v>
      </c>
      <c r="E113" s="4" t="s">
        <v>630</v>
      </c>
    </row>
    <row r="114" spans="1:13">
      <c r="A114" s="4" t="s">
        <v>675</v>
      </c>
    </row>
    <row r="115" spans="1:13">
      <c r="A115" s="3" t="s">
        <v>586</v>
      </c>
    </row>
    <row r="116" spans="1:13">
      <c r="A116" s="4" t="s">
        <v>623</v>
      </c>
      <c r="B116" s="4" t="s">
        <v>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5</v>
      </c>
    </row>
    <row r="2" spans="1:3">
      <c r="A2" s="3" t="s">
        <v>586</v>
      </c>
    </row>
    <row r="3" spans="1:3">
      <c r="A3" s="4" t="s">
        <v>552</v>
      </c>
      <c r="B3" s="6" t="n">
        <v>731</v>
      </c>
      <c r="C3" s="6" t="n">
        <v>164324</v>
      </c>
    </row>
    <row r="4" spans="1:3">
      <c r="A4" s="4" t="s">
        <v>677</v>
      </c>
    </row>
    <row r="5" spans="1:3">
      <c r="A5" s="3" t="s">
        <v>586</v>
      </c>
    </row>
    <row r="6" spans="1:3">
      <c r="A6" s="4" t="s">
        <v>678</v>
      </c>
      <c r="B6" s="5" t="n">
        <v>1216</v>
      </c>
    </row>
    <row r="7" spans="1:3">
      <c r="A7" s="4" t="s">
        <v>679</v>
      </c>
      <c r="B7" s="5" t="n">
        <v>1216</v>
      </c>
    </row>
    <row r="8" spans="1:3">
      <c r="A8" s="4" t="s">
        <v>680</v>
      </c>
      <c r="B8" s="5" t="n">
        <v>1216</v>
      </c>
    </row>
    <row r="9" spans="1:3">
      <c r="A9" s="4" t="s">
        <v>681</v>
      </c>
      <c r="B9" s="5" t="n">
        <v>807</v>
      </c>
    </row>
    <row r="10" spans="1:3">
      <c r="A10" s="4" t="s">
        <v>682</v>
      </c>
      <c r="B10" s="5" t="n">
        <v>384</v>
      </c>
    </row>
    <row r="11" spans="1:3">
      <c r="A11" s="4" t="s">
        <v>552</v>
      </c>
      <c r="B11" s="6" t="n">
        <v>48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3</v>
      </c>
      <c r="B1" s="2" t="s">
        <v>2</v>
      </c>
      <c r="C1" s="2" t="s">
        <v>65</v>
      </c>
    </row>
    <row r="2" spans="1:3">
      <c r="A2" s="3" t="s">
        <v>242</v>
      </c>
    </row>
    <row r="3" spans="1:3">
      <c r="A3" s="4" t="s">
        <v>682</v>
      </c>
      <c r="B3" s="6" t="n">
        <v>961415</v>
      </c>
    </row>
    <row r="4" spans="1:3">
      <c r="A4" s="4" t="s">
        <v>193</v>
      </c>
      <c r="B4" s="5" t="n">
        <v>961415</v>
      </c>
    </row>
    <row r="5" spans="1:3">
      <c r="A5" s="4" t="s">
        <v>684</v>
      </c>
      <c r="B5" s="5" t="n">
        <v>-3910</v>
      </c>
    </row>
    <row r="6" spans="1:3">
      <c r="A6" s="4" t="s">
        <v>588</v>
      </c>
      <c r="B6" s="5" t="n">
        <v>-2335</v>
      </c>
      <c r="C6" s="6" t="n">
        <v>-2832</v>
      </c>
    </row>
    <row r="7" spans="1:3">
      <c r="A7" s="4" t="s">
        <v>685</v>
      </c>
      <c r="B7" s="5" t="n">
        <v>46553</v>
      </c>
    </row>
    <row r="8" spans="1:3">
      <c r="A8" s="4" t="s">
        <v>121</v>
      </c>
      <c r="B8" s="6" t="n">
        <v>1001723</v>
      </c>
      <c r="C8" s="6" t="n">
        <v>983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686</v>
      </c>
      <c r="B1" s="2" t="s">
        <v>573</v>
      </c>
      <c r="C1" s="2" t="s">
        <v>687</v>
      </c>
    </row>
    <row r="2" spans="1:3">
      <c r="A2" s="3" t="s">
        <v>688</v>
      </c>
    </row>
    <row r="3" spans="1:3">
      <c r="A3" s="4" t="s">
        <v>689</v>
      </c>
      <c r="C3" s="5" t="n">
        <v>2</v>
      </c>
    </row>
    <row r="4" spans="1:3">
      <c r="A4" s="4" t="s">
        <v>690</v>
      </c>
      <c r="B4" s="9" t="n">
        <v>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91</v>
      </c>
      <c r="B1" s="2" t="s">
        <v>1</v>
      </c>
    </row>
    <row r="2" spans="1:2">
      <c r="B2" s="2" t="s">
        <v>692</v>
      </c>
    </row>
    <row r="3" spans="1:2">
      <c r="A3" s="3" t="s">
        <v>693</v>
      </c>
    </row>
    <row r="4" spans="1:2">
      <c r="A4" s="4" t="s">
        <v>694</v>
      </c>
      <c r="B4" s="5" t="n">
        <v>1</v>
      </c>
    </row>
    <row r="5" spans="1:2">
      <c r="A5" s="4" t="s">
        <v>695</v>
      </c>
      <c r="B5" s="6" t="n">
        <v>450000000</v>
      </c>
    </row>
    <row r="6" spans="1:2">
      <c r="A6" s="4" t="s">
        <v>696</v>
      </c>
      <c r="B6" s="4" t="s">
        <v>697</v>
      </c>
    </row>
    <row r="7" spans="1:2">
      <c r="A7" s="4" t="s">
        <v>698</v>
      </c>
      <c r="B7" s="4" t="s">
        <v>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4" t="s">
        <v>701</v>
      </c>
    </row>
    <row r="3" spans="1:3">
      <c r="A3" s="3" t="s">
        <v>702</v>
      </c>
    </row>
    <row r="4" spans="1:3">
      <c r="A4" s="4" t="s">
        <v>703</v>
      </c>
      <c r="C4" s="6" t="n">
        <v>2213</v>
      </c>
    </row>
    <row r="5" spans="1:3">
      <c r="A5" s="4" t="s">
        <v>704</v>
      </c>
    </row>
    <row r="6" spans="1:3">
      <c r="A6" s="3" t="s">
        <v>702</v>
      </c>
    </row>
    <row r="7" spans="1:3">
      <c r="A7" s="4" t="s">
        <v>705</v>
      </c>
      <c r="B7" s="6" t="n">
        <v>26220</v>
      </c>
      <c r="C7" s="6" t="n">
        <v>5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5</v>
      </c>
      <c r="D2" s="2" t="s">
        <v>66</v>
      </c>
    </row>
    <row r="3" spans="1:4">
      <c r="A3" s="3" t="s">
        <v>707</v>
      </c>
    </row>
    <row r="4" spans="1:4">
      <c r="A4" s="4" t="s">
        <v>708</v>
      </c>
      <c r="B4" s="6" t="n">
        <v>-6400</v>
      </c>
      <c r="C4" s="6" t="n">
        <v>-1200</v>
      </c>
      <c r="D4" s="6" t="n">
        <v>-1700</v>
      </c>
    </row>
    <row r="5" spans="1:4">
      <c r="A5" s="4" t="s">
        <v>94</v>
      </c>
      <c r="B5" s="5" t="n">
        <v>-16606</v>
      </c>
      <c r="C5" s="5" t="n">
        <v>-3080</v>
      </c>
      <c r="D5" s="5" t="n">
        <v>1742</v>
      </c>
    </row>
    <row r="6" spans="1:4">
      <c r="A6" s="4" t="s">
        <v>709</v>
      </c>
    </row>
    <row r="7" spans="1:4">
      <c r="A7" s="3" t="s">
        <v>707</v>
      </c>
    </row>
    <row r="8" spans="1:4">
      <c r="A8" s="4" t="s">
        <v>710</v>
      </c>
      <c r="B8" s="5" t="n">
        <v>-22959</v>
      </c>
      <c r="C8" s="5" t="n">
        <v>-4232</v>
      </c>
      <c r="D8" s="5" t="n">
        <v>3460</v>
      </c>
    </row>
    <row r="9" spans="1:4">
      <c r="A9" s="4" t="s">
        <v>708</v>
      </c>
      <c r="B9" s="5" t="n">
        <v>6353</v>
      </c>
      <c r="C9" s="5" t="n">
        <v>1152</v>
      </c>
      <c r="D9" s="5" t="n">
        <v>-1718</v>
      </c>
    </row>
    <row r="10" spans="1:4">
      <c r="A10" s="4" t="s">
        <v>94</v>
      </c>
      <c r="B10" s="6" t="n">
        <v>-16606</v>
      </c>
      <c r="C10" s="6" t="n">
        <v>-3080</v>
      </c>
      <c r="D10" s="6" t="n">
        <v>17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5</v>
      </c>
      <c r="D2" s="2" t="s">
        <v>66</v>
      </c>
    </row>
    <row r="3" spans="1:4">
      <c r="A3" s="3" t="s">
        <v>712</v>
      </c>
    </row>
    <row r="4" spans="1:4">
      <c r="A4" s="4" t="s">
        <v>82</v>
      </c>
      <c r="B4" s="6" t="n">
        <v>-50826</v>
      </c>
      <c r="C4" s="6" t="n">
        <v>-55990</v>
      </c>
      <c r="D4" s="6" t="n">
        <v>-58777</v>
      </c>
    </row>
    <row r="5" spans="1:4">
      <c r="A5" s="4" t="s">
        <v>85</v>
      </c>
      <c r="B5" s="5" t="n">
        <v>-115409</v>
      </c>
      <c r="C5" s="5" t="n">
        <v>-92839</v>
      </c>
      <c r="D5" s="5" t="n">
        <v>-44128</v>
      </c>
    </row>
    <row r="6" spans="1:4">
      <c r="A6" s="4" t="s">
        <v>713</v>
      </c>
      <c r="B6" s="5" t="n">
        <v>1259</v>
      </c>
      <c r="C6" s="5" t="n">
        <v>1354</v>
      </c>
      <c r="D6" s="5" t="n">
        <v>3562</v>
      </c>
    </row>
    <row r="7" spans="1:4">
      <c r="A7" s="4" t="s">
        <v>714</v>
      </c>
    </row>
    <row r="8" spans="1:4">
      <c r="A8" s="3" t="s">
        <v>712</v>
      </c>
    </row>
    <row r="9" spans="1:4">
      <c r="A9" s="4" t="s">
        <v>82</v>
      </c>
      <c r="B9" s="5" t="n">
        <v>1733</v>
      </c>
      <c r="C9" s="5" t="n">
        <v>1872</v>
      </c>
      <c r="D9" s="5" t="n">
        <v>5931</v>
      </c>
    </row>
    <row r="10" spans="1:4">
      <c r="A10" s="4" t="s">
        <v>85</v>
      </c>
      <c r="B10" s="5" t="n">
        <v>-474</v>
      </c>
      <c r="C10" s="5" t="n">
        <v>-518</v>
      </c>
      <c r="D10" s="5" t="n">
        <v>-2369</v>
      </c>
    </row>
    <row r="11" spans="1:4">
      <c r="A11" s="4" t="s">
        <v>713</v>
      </c>
      <c r="B11" s="6" t="n">
        <v>1259</v>
      </c>
      <c r="C11" s="6" t="n">
        <v>1354</v>
      </c>
      <c r="D11" s="6" t="n">
        <v>35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5</v>
      </c>
    </row>
    <row r="3" spans="1:3">
      <c r="A3" s="3" t="s">
        <v>716</v>
      </c>
    </row>
    <row r="4" spans="1:3">
      <c r="A4" s="4" t="s">
        <v>717</v>
      </c>
      <c r="B4" s="6" t="n">
        <v>322710</v>
      </c>
      <c r="C4" s="6" t="n">
        <v>86774</v>
      </c>
    </row>
    <row r="5" spans="1:3">
      <c r="A5" s="4" t="s">
        <v>718</v>
      </c>
      <c r="B5" s="5" t="n">
        <v>528149</v>
      </c>
      <c r="C5" s="5" t="n">
        <v>322710</v>
      </c>
    </row>
    <row r="6" spans="1:3">
      <c r="A6" s="4" t="s">
        <v>719</v>
      </c>
    </row>
    <row r="7" spans="1:3">
      <c r="A7" s="3" t="s">
        <v>716</v>
      </c>
    </row>
    <row r="8" spans="1:3">
      <c r="A8" s="4" t="s">
        <v>717</v>
      </c>
      <c r="B8" s="5" t="n">
        <v>-3613</v>
      </c>
      <c r="C8" s="5" t="n">
        <v>-1887</v>
      </c>
    </row>
    <row r="9" spans="1:3">
      <c r="A9" s="4" t="s">
        <v>720</v>
      </c>
      <c r="B9" s="5" t="n">
        <v>-16606</v>
      </c>
      <c r="C9" s="5" t="n">
        <v>-3080</v>
      </c>
    </row>
    <row r="10" spans="1:3">
      <c r="A10" s="4" t="s">
        <v>721</v>
      </c>
      <c r="B10" s="5" t="n">
        <v>1259</v>
      </c>
      <c r="C10" s="5" t="n">
        <v>1354</v>
      </c>
    </row>
    <row r="11" spans="1:3">
      <c r="A11" s="4" t="s">
        <v>718</v>
      </c>
      <c r="B11" s="6" t="n">
        <v>-18960</v>
      </c>
      <c r="C11" s="6" t="n">
        <v>-36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65</v>
      </c>
    </row>
    <row r="3" spans="1:3">
      <c r="A3" s="3" t="s">
        <v>716</v>
      </c>
    </row>
    <row r="4" spans="1:3">
      <c r="A4" s="4" t="s">
        <v>222</v>
      </c>
      <c r="B4" s="9" t="n">
        <v>6.4</v>
      </c>
      <c r="C4" s="9" t="n">
        <v>1.2</v>
      </c>
    </row>
    <row r="5" spans="1:3">
      <c r="A5" s="4" t="s">
        <v>223</v>
      </c>
      <c r="B5" s="9" t="n">
        <v>0.5</v>
      </c>
      <c r="C5" s="9"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0"/>
    <col customWidth="1" max="7" min="7" width="37"/>
    <col customWidth="1" max="8" min="8" width="15"/>
  </cols>
  <sheetData>
    <row r="1" spans="1:8">
      <c r="A1" s="1" t="s">
        <v>192</v>
      </c>
      <c r="B1" s="2" t="s">
        <v>193</v>
      </c>
      <c r="D1" s="2" t="s">
        <v>194</v>
      </c>
      <c r="E1" s="2" t="s">
        <v>195</v>
      </c>
      <c r="F1" s="2" t="s">
        <v>196</v>
      </c>
      <c r="G1" s="2" t="s">
        <v>197</v>
      </c>
      <c r="H1" s="2" t="s">
        <v>198</v>
      </c>
    </row>
    <row r="2" spans="1:8">
      <c r="A2" s="4" t="s">
        <v>199</v>
      </c>
      <c r="B2" s="6" t="n">
        <v>-49812</v>
      </c>
      <c r="D2" s="6" t="n">
        <v>7</v>
      </c>
      <c r="E2" s="6" t="n">
        <v>1420581</v>
      </c>
      <c r="F2" s="6" t="n">
        <v>-1060099</v>
      </c>
      <c r="G2" s="6" t="n">
        <v>-7191</v>
      </c>
      <c r="H2" s="6" t="n">
        <v>-403110</v>
      </c>
    </row>
    <row r="3" spans="1:8">
      <c r="A3" s="4" t="s">
        <v>200</v>
      </c>
      <c r="D3" s="5" t="n">
        <v>77653924</v>
      </c>
      <c r="H3" s="5" t="n">
        <v>-7473211</v>
      </c>
    </row>
    <row r="4" spans="1:8">
      <c r="A4" s="4" t="s">
        <v>86</v>
      </c>
      <c r="B4" s="5" t="n">
        <v>384852</v>
      </c>
      <c r="F4" s="5" t="n">
        <v>384852</v>
      </c>
    </row>
    <row r="5" spans="1:8">
      <c r="A5" s="4" t="s">
        <v>201</v>
      </c>
      <c r="B5" s="5" t="n">
        <v>9173</v>
      </c>
      <c r="E5" s="5" t="n">
        <v>9173</v>
      </c>
    </row>
    <row r="6" spans="1:8">
      <c r="A6" s="4" t="s">
        <v>202</v>
      </c>
      <c r="D6" s="5" t="n">
        <v>568675</v>
      </c>
    </row>
    <row r="7" spans="1:8">
      <c r="A7" s="4" t="s">
        <v>203</v>
      </c>
      <c r="B7" s="5" t="n">
        <v>-7307</v>
      </c>
      <c r="H7" s="6" t="n">
        <v>-7307</v>
      </c>
    </row>
    <row r="8" spans="1:8">
      <c r="A8" s="4" t="s">
        <v>204</v>
      </c>
      <c r="H8" s="5" t="n">
        <v>-70291</v>
      </c>
    </row>
    <row r="9" spans="1:8">
      <c r="A9" s="4" t="s">
        <v>205</v>
      </c>
      <c r="B9" s="5" t="n">
        <v>-282470</v>
      </c>
      <c r="H9" s="6" t="n">
        <v>-282470</v>
      </c>
    </row>
    <row r="10" spans="1:8">
      <c r="A10" s="4" t="s">
        <v>206</v>
      </c>
      <c r="H10" s="5" t="n">
        <v>-3006720</v>
      </c>
    </row>
    <row r="11" spans="1:8">
      <c r="A11" s="4" t="s">
        <v>207</v>
      </c>
      <c r="D11" s="5" t="n">
        <v>199348</v>
      </c>
    </row>
    <row r="12" spans="1:8">
      <c r="A12" s="4" t="s">
        <v>208</v>
      </c>
      <c r="B12" s="5" t="n">
        <v>27034</v>
      </c>
      <c r="E12" s="5" t="n">
        <v>27034</v>
      </c>
    </row>
    <row r="13" spans="1:8">
      <c r="A13" s="4" t="s">
        <v>209</v>
      </c>
      <c r="B13" s="5" t="n">
        <v>1742</v>
      </c>
      <c r="G13" s="5" t="n">
        <v>1742</v>
      </c>
    </row>
    <row r="14" spans="1:8">
      <c r="A14" s="4" t="s">
        <v>210</v>
      </c>
      <c r="B14" s="5" t="n">
        <v>3562</v>
      </c>
      <c r="G14" s="5" t="n">
        <v>3562</v>
      </c>
    </row>
    <row r="15" spans="1:8">
      <c r="A15" s="4" t="s">
        <v>211</v>
      </c>
      <c r="E15" s="5" t="n">
        <v>417</v>
      </c>
      <c r="F15" s="5" t="n">
        <v>-417</v>
      </c>
    </row>
    <row r="16" spans="1:8">
      <c r="A16" s="4" t="s">
        <v>212</v>
      </c>
      <c r="B16" s="5" t="n">
        <v>86774</v>
      </c>
      <c r="D16" s="6" t="n">
        <v>7</v>
      </c>
      <c r="E16" s="5" t="n">
        <v>1457205</v>
      </c>
      <c r="F16" s="5" t="n">
        <v>-675664</v>
      </c>
      <c r="G16" s="5" t="n">
        <v>-1887</v>
      </c>
      <c r="H16" s="6" t="n">
        <v>-692887</v>
      </c>
    </row>
    <row r="17" spans="1:8">
      <c r="A17" s="4" t="s">
        <v>213</v>
      </c>
      <c r="D17" s="5" t="n">
        <v>78421947</v>
      </c>
      <c r="H17" s="5" t="n">
        <v>-10550222</v>
      </c>
    </row>
    <row r="18" spans="1:8">
      <c r="A18" s="4" t="s">
        <v>86</v>
      </c>
      <c r="B18" s="5" t="n">
        <v>414745</v>
      </c>
      <c r="F18" s="5" t="n">
        <v>414745</v>
      </c>
    </row>
    <row r="19" spans="1:8">
      <c r="A19" s="4" t="s">
        <v>201</v>
      </c>
      <c r="B19" s="5" t="n">
        <v>16306</v>
      </c>
      <c r="E19" s="5" t="n">
        <v>16306</v>
      </c>
    </row>
    <row r="20" spans="1:8">
      <c r="A20" s="4" t="s">
        <v>202</v>
      </c>
      <c r="D20" s="5" t="n">
        <v>684011</v>
      </c>
    </row>
    <row r="21" spans="1:8">
      <c r="A21" s="4" t="s">
        <v>203</v>
      </c>
      <c r="B21" s="5" t="n">
        <v>-10127</v>
      </c>
      <c r="H21" s="6" t="n">
        <v>-10127</v>
      </c>
    </row>
    <row r="22" spans="1:8">
      <c r="A22" s="4" t="s">
        <v>204</v>
      </c>
      <c r="H22" s="5" t="n">
        <v>-69489</v>
      </c>
    </row>
    <row r="23" spans="1:8">
      <c r="A23" s="4" t="s">
        <v>205</v>
      </c>
      <c r="B23" s="5" t="n">
        <v>-218747</v>
      </c>
      <c r="H23" s="6" t="n">
        <v>-218747</v>
      </c>
    </row>
    <row r="24" spans="1:8">
      <c r="A24" s="4" t="s">
        <v>206</v>
      </c>
      <c r="H24" s="5" t="n">
        <v>-1459861</v>
      </c>
    </row>
    <row r="25" spans="1:8">
      <c r="A25" s="4" t="s">
        <v>207</v>
      </c>
      <c r="D25" s="5" t="n">
        <v>118711</v>
      </c>
    </row>
    <row r="26" spans="1:8">
      <c r="A26" s="4" t="s">
        <v>208</v>
      </c>
      <c r="B26" s="5" t="n">
        <v>35485</v>
      </c>
      <c r="E26" s="5" t="n">
        <v>35485</v>
      </c>
    </row>
    <row r="27" spans="1:8">
      <c r="A27" s="4" t="s">
        <v>209</v>
      </c>
      <c r="B27" s="5" t="n">
        <v>-3080</v>
      </c>
      <c r="G27" s="5" t="n">
        <v>-3080</v>
      </c>
    </row>
    <row r="28" spans="1:8">
      <c r="A28" s="4" t="s">
        <v>210</v>
      </c>
      <c r="B28" s="5" t="n">
        <v>1354</v>
      </c>
      <c r="G28" s="5" t="n">
        <v>1354</v>
      </c>
    </row>
    <row r="29" spans="1:8">
      <c r="A29" s="4" t="s">
        <v>214</v>
      </c>
      <c r="B29" s="5" t="n">
        <v>322710</v>
      </c>
      <c r="D29" s="6" t="n">
        <v>7</v>
      </c>
      <c r="E29" s="5" t="n">
        <v>1508996</v>
      </c>
      <c r="F29" s="5" t="n">
        <v>-260919</v>
      </c>
      <c r="G29" s="5" t="n">
        <v>-3613</v>
      </c>
      <c r="H29" s="6" t="n">
        <v>-921761</v>
      </c>
    </row>
    <row r="30" spans="1:8">
      <c r="A30" s="4" t="s">
        <v>215</v>
      </c>
      <c r="D30" s="5" t="n">
        <v>79224669</v>
      </c>
      <c r="H30" s="5" t="n">
        <v>-12079572</v>
      </c>
    </row>
    <row r="31" spans="1:8">
      <c r="A31" s="4" t="s">
        <v>86</v>
      </c>
      <c r="B31" s="5" t="n">
        <v>465116</v>
      </c>
      <c r="F31" s="5" t="n">
        <v>465116</v>
      </c>
    </row>
    <row r="32" spans="1:8">
      <c r="A32" s="4" t="s">
        <v>201</v>
      </c>
      <c r="B32" s="6" t="n">
        <v>34222</v>
      </c>
      <c r="E32" s="5" t="n">
        <v>34222</v>
      </c>
    </row>
    <row r="33" spans="1:8">
      <c r="A33" s="4" t="s">
        <v>202</v>
      </c>
      <c r="B33" s="5" t="n">
        <v>710964</v>
      </c>
      <c r="C33" s="4" t="s">
        <v>155</v>
      </c>
      <c r="D33" s="5" t="n">
        <v>710964</v>
      </c>
    </row>
    <row r="34" spans="1:8">
      <c r="A34" s="4" t="s">
        <v>203</v>
      </c>
      <c r="B34" s="6" t="n">
        <v>-23200</v>
      </c>
      <c r="H34" s="6" t="n">
        <v>-23200</v>
      </c>
    </row>
    <row r="35" spans="1:8">
      <c r="A35" s="4" t="s">
        <v>204</v>
      </c>
      <c r="H35" s="5" t="n">
        <v>-132222</v>
      </c>
    </row>
    <row r="36" spans="1:8">
      <c r="A36" s="4" t="s">
        <v>205</v>
      </c>
      <c r="B36" s="5" t="n">
        <v>-299880</v>
      </c>
      <c r="H36" s="6" t="n">
        <v>-299880</v>
      </c>
    </row>
    <row r="37" spans="1:8">
      <c r="A37" s="4" t="s">
        <v>206</v>
      </c>
      <c r="H37" s="5" t="n">
        <v>-1740740</v>
      </c>
    </row>
    <row r="38" spans="1:8">
      <c r="A38" s="4" t="s">
        <v>207</v>
      </c>
      <c r="D38" s="5" t="n">
        <v>-53127</v>
      </c>
    </row>
    <row r="39" spans="1:8">
      <c r="A39" s="4" t="s">
        <v>208</v>
      </c>
      <c r="B39" s="5" t="n">
        <v>43928</v>
      </c>
      <c r="E39" s="5" t="n">
        <v>43928</v>
      </c>
    </row>
    <row r="40" spans="1:8">
      <c r="A40" s="4" t="s">
        <v>209</v>
      </c>
      <c r="B40" s="5" t="n">
        <v>-16606</v>
      </c>
      <c r="G40" s="5" t="n">
        <v>-16606</v>
      </c>
    </row>
    <row r="41" spans="1:8">
      <c r="A41" s="4" t="s">
        <v>210</v>
      </c>
      <c r="B41" s="5" t="n">
        <v>1259</v>
      </c>
      <c r="G41" s="5" t="n">
        <v>1259</v>
      </c>
    </row>
    <row r="42" spans="1:8">
      <c r="A42" s="4" t="s">
        <v>211</v>
      </c>
      <c r="B42" s="5" t="n">
        <v>600</v>
      </c>
      <c r="F42" s="5" t="n">
        <v>600</v>
      </c>
    </row>
    <row r="43" spans="1:8">
      <c r="A43" s="4" t="s">
        <v>216</v>
      </c>
      <c r="B43" s="6" t="n">
        <v>528149</v>
      </c>
      <c r="D43" s="6" t="n">
        <v>7</v>
      </c>
      <c r="E43" s="6" t="n">
        <v>1587146</v>
      </c>
      <c r="F43" s="6" t="n">
        <v>204797</v>
      </c>
      <c r="G43" s="6" t="n">
        <v>-18960</v>
      </c>
      <c r="H43" s="6" t="n">
        <v>-1244841</v>
      </c>
    </row>
    <row r="44" spans="1:8">
      <c r="A44" s="4" t="s">
        <v>217</v>
      </c>
      <c r="D44" s="5" t="n">
        <v>79882506</v>
      </c>
      <c r="H44" s="5" t="n">
        <v>-13952534</v>
      </c>
    </row>
    <row r="45" spans="1:8"/>
    <row r="46" spans="1:8">
      <c r="A46" s="4" t="s">
        <v>155</v>
      </c>
      <c r="B46" s="4" t="s">
        <v>218</v>
      </c>
    </row>
  </sheetData>
  <mergeCells count="3">
    <mergeCell ref="B1:C1"/>
    <mergeCell ref="A45:H45"/>
    <mergeCell ref="B46:H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23</v>
      </c>
      <c r="B1" s="2" t="s">
        <v>724</v>
      </c>
      <c r="C1" s="2" t="s">
        <v>2</v>
      </c>
      <c r="D1" s="2" t="s">
        <v>65</v>
      </c>
      <c r="E1" s="2" t="s">
        <v>66</v>
      </c>
      <c r="F1" s="2" t="s">
        <v>725</v>
      </c>
    </row>
    <row r="2" spans="1:6">
      <c r="A2" s="3" t="s">
        <v>726</v>
      </c>
    </row>
    <row r="3" spans="1:6">
      <c r="A3" s="4" t="s">
        <v>144</v>
      </c>
      <c r="C3" s="5" t="n">
        <v>500000000</v>
      </c>
      <c r="D3" s="5" t="n">
        <v>500000000</v>
      </c>
    </row>
    <row r="4" spans="1:6">
      <c r="A4" s="4" t="s">
        <v>143</v>
      </c>
      <c r="C4" s="8" t="n">
        <v>0.0001</v>
      </c>
      <c r="D4" s="8" t="n">
        <v>0.0001</v>
      </c>
    </row>
    <row r="5" spans="1:6">
      <c r="A5" s="4" t="s">
        <v>727</v>
      </c>
      <c r="C5" s="5" t="n">
        <v>50000000</v>
      </c>
      <c r="D5" s="5" t="n">
        <v>50000000</v>
      </c>
    </row>
    <row r="6" spans="1:6">
      <c r="A6" s="4" t="s">
        <v>728</v>
      </c>
      <c r="C6" s="8" t="n">
        <v>0.0001</v>
      </c>
      <c r="D6" s="8" t="n">
        <v>0.0001</v>
      </c>
    </row>
    <row r="7" spans="1:6">
      <c r="A7" s="4" t="s">
        <v>141</v>
      </c>
      <c r="C7" s="5" t="n">
        <v>0</v>
      </c>
      <c r="D7" s="5" t="n">
        <v>0</v>
      </c>
    </row>
    <row r="8" spans="1:6">
      <c r="A8" s="4" t="s">
        <v>142</v>
      </c>
      <c r="C8" s="5" t="n">
        <v>0</v>
      </c>
      <c r="D8" s="5" t="n">
        <v>0</v>
      </c>
    </row>
    <row r="9" spans="1:6">
      <c r="A9" s="4" t="s">
        <v>729</v>
      </c>
      <c r="C9" s="6" t="n">
        <v>23200000</v>
      </c>
      <c r="D9" s="6" t="n">
        <v>10127000</v>
      </c>
      <c r="E9" s="6" t="n">
        <v>7307000</v>
      </c>
    </row>
    <row r="10" spans="1:6">
      <c r="A10" s="4" t="s">
        <v>730</v>
      </c>
    </row>
    <row r="11" spans="1:6">
      <c r="A11" s="3" t="s">
        <v>726</v>
      </c>
    </row>
    <row r="12" spans="1:6">
      <c r="A12" s="4" t="s">
        <v>731</v>
      </c>
      <c r="F12" s="6" t="n">
        <v>300000000</v>
      </c>
    </row>
    <row r="13" spans="1:6">
      <c r="A13" s="4" t="s">
        <v>732</v>
      </c>
    </row>
    <row r="14" spans="1:6">
      <c r="A14" s="3" t="s">
        <v>726</v>
      </c>
    </row>
    <row r="15" spans="1:6">
      <c r="A15" s="4" t="s">
        <v>731</v>
      </c>
      <c r="B15" s="6" t="n">
        <v>400000000</v>
      </c>
    </row>
    <row r="16" spans="1:6">
      <c r="A16" s="4" t="s">
        <v>733</v>
      </c>
      <c r="B16" s="4" t="s">
        <v>734</v>
      </c>
    </row>
    <row r="17" spans="1:6">
      <c r="A17" s="4" t="s">
        <v>735</v>
      </c>
      <c r="C17" s="5" t="n">
        <v>1740740</v>
      </c>
    </row>
    <row r="18" spans="1:6">
      <c r="A18" s="4" t="s">
        <v>736</v>
      </c>
      <c r="C18" s="6" t="n">
        <v>299900000</v>
      </c>
    </row>
    <row r="19" spans="1:6">
      <c r="A19" s="4" t="s">
        <v>737</v>
      </c>
      <c r="C19" s="6" t="n">
        <v>398500000</v>
      </c>
    </row>
    <row r="20" spans="1:6">
      <c r="A20" s="4" t="s">
        <v>198</v>
      </c>
    </row>
    <row r="21" spans="1:6">
      <c r="A21" s="3" t="s">
        <v>726</v>
      </c>
    </row>
    <row r="22" spans="1:6">
      <c r="A22" s="4" t="s">
        <v>738</v>
      </c>
      <c r="C22" s="5" t="n">
        <v>132222</v>
      </c>
    </row>
    <row r="23" spans="1:6">
      <c r="A23" s="4" t="s">
        <v>729</v>
      </c>
      <c r="C23" s="6" t="n">
        <v>23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739</v>
      </c>
      <c r="B1" s="2" t="s">
        <v>484</v>
      </c>
      <c r="R1" s="2" t="s">
        <v>1</v>
      </c>
    </row>
    <row r="2" spans="1:20">
      <c r="B2" s="2" t="s">
        <v>2</v>
      </c>
      <c r="C2" s="2" t="s">
        <v>155</v>
      </c>
      <c r="D2" s="2" t="s">
        <v>485</v>
      </c>
      <c r="E2" s="2" t="s">
        <v>155</v>
      </c>
      <c r="F2" s="2" t="s">
        <v>486</v>
      </c>
      <c r="G2" s="2" t="s">
        <v>155</v>
      </c>
      <c r="H2" s="2" t="s">
        <v>487</v>
      </c>
      <c r="I2" s="2" t="s">
        <v>155</v>
      </c>
      <c r="J2" s="2" t="s">
        <v>65</v>
      </c>
      <c r="K2" s="2" t="s">
        <v>155</v>
      </c>
      <c r="L2" s="2" t="s">
        <v>488</v>
      </c>
      <c r="M2" s="2" t="s">
        <v>155</v>
      </c>
      <c r="N2" s="2" t="s">
        <v>489</v>
      </c>
      <c r="O2" s="2" t="s">
        <v>155</v>
      </c>
      <c r="P2" s="2" t="s">
        <v>490</v>
      </c>
      <c r="Q2" s="2" t="s">
        <v>155</v>
      </c>
      <c r="R2" s="2" t="s">
        <v>2</v>
      </c>
      <c r="S2" s="2" t="s">
        <v>65</v>
      </c>
      <c r="T2" s="2" t="s">
        <v>66</v>
      </c>
    </row>
    <row r="3" spans="1:20">
      <c r="A3" s="3" t="s">
        <v>740</v>
      </c>
    </row>
    <row r="4" spans="1:20">
      <c r="A4" s="4" t="s">
        <v>86</v>
      </c>
      <c r="R4" s="6" t="n">
        <v>465116</v>
      </c>
      <c r="S4" s="6" t="n">
        <v>414745</v>
      </c>
      <c r="T4" s="6" t="n">
        <v>384852</v>
      </c>
    </row>
    <row r="5" spans="1:20">
      <c r="A5" s="4" t="s">
        <v>741</v>
      </c>
      <c r="R5" s="5" t="n">
        <v>65943</v>
      </c>
      <c r="S5" s="5" t="n">
        <v>66812</v>
      </c>
      <c r="T5" s="5" t="n">
        <v>68286</v>
      </c>
    </row>
    <row r="6" spans="1:20">
      <c r="A6" s="4" t="s">
        <v>742</v>
      </c>
      <c r="B6" s="7" t="n">
        <v>3.14</v>
      </c>
      <c r="D6" s="7" t="n">
        <v>1.46</v>
      </c>
      <c r="F6" s="7" t="n">
        <v>1.28</v>
      </c>
      <c r="H6" s="7" t="n">
        <v>1.18</v>
      </c>
      <c r="J6" s="7" t="n">
        <v>2.77</v>
      </c>
      <c r="L6" s="7" t="n">
        <v>1.15</v>
      </c>
      <c r="N6" s="7" t="n">
        <v>1.06</v>
      </c>
      <c r="P6" s="7" t="n">
        <v>1.23</v>
      </c>
      <c r="R6" s="7" t="n">
        <v>7.05</v>
      </c>
      <c r="S6" s="7" t="n">
        <v>6.21</v>
      </c>
      <c r="T6" s="7" t="n">
        <v>5.64</v>
      </c>
    </row>
    <row r="7" spans="1:20">
      <c r="A7" s="3" t="s">
        <v>743</v>
      </c>
    </row>
    <row r="8" spans="1:20">
      <c r="A8" s="4" t="s">
        <v>86</v>
      </c>
      <c r="R8" s="6" t="n">
        <v>465116</v>
      </c>
      <c r="S8" s="6" t="n">
        <v>414745</v>
      </c>
      <c r="T8" s="6" t="n">
        <v>384852</v>
      </c>
    </row>
    <row r="9" spans="1:20">
      <c r="A9" s="4" t="s">
        <v>741</v>
      </c>
      <c r="R9" s="5" t="n">
        <v>65943</v>
      </c>
      <c r="S9" s="5" t="n">
        <v>66812</v>
      </c>
      <c r="T9" s="5" t="n">
        <v>68286</v>
      </c>
    </row>
    <row r="10" spans="1:20">
      <c r="A10" s="4" t="s">
        <v>744</v>
      </c>
      <c r="R10" s="5" t="n">
        <v>1350</v>
      </c>
      <c r="S10" s="5" t="n">
        <v>1867</v>
      </c>
      <c r="T10" s="5" t="n">
        <v>2002</v>
      </c>
    </row>
    <row r="11" spans="1:20">
      <c r="A11" s="4" t="s">
        <v>745</v>
      </c>
      <c r="R11" s="5" t="n">
        <v>67293</v>
      </c>
      <c r="S11" s="5" t="n">
        <v>68679</v>
      </c>
      <c r="T11" s="5" t="n">
        <v>70288</v>
      </c>
    </row>
    <row r="12" spans="1:20">
      <c r="A12" s="4" t="s">
        <v>746</v>
      </c>
      <c r="B12" s="7" t="n">
        <v>3.08</v>
      </c>
      <c r="D12" s="7" t="n">
        <v>1.44</v>
      </c>
      <c r="F12" s="7" t="n">
        <v>1.26</v>
      </c>
      <c r="H12" s="7" t="n">
        <v>1.15</v>
      </c>
      <c r="J12" s="7" t="n">
        <v>2.7</v>
      </c>
      <c r="L12" s="7" t="n">
        <v>1.12</v>
      </c>
      <c r="N12" s="7" t="n">
        <v>1.03</v>
      </c>
      <c r="P12" s="7" t="n">
        <v>1.2</v>
      </c>
      <c r="R12" s="7" t="n">
        <v>6.91</v>
      </c>
      <c r="S12" s="7" t="n">
        <v>6.04</v>
      </c>
      <c r="T12" s="7" t="n">
        <v>5.48</v>
      </c>
    </row>
    <row r="13" spans="1:20"/>
    <row r="14" spans="1:20">
      <c r="A14" s="4" t="s">
        <v>155</v>
      </c>
      <c r="B14" s="4" t="s">
        <v>747</v>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66</v>
      </c>
    </row>
    <row r="3" spans="1:4">
      <c r="A3" s="3" t="s">
        <v>749</v>
      </c>
    </row>
    <row r="4" spans="1:4">
      <c r="A4" s="4" t="s">
        <v>750</v>
      </c>
      <c r="B4" s="5" t="n">
        <v>405000</v>
      </c>
      <c r="C4" s="5" t="n">
        <v>425000</v>
      </c>
    </row>
    <row r="5" spans="1:4">
      <c r="A5" s="4" t="s">
        <v>464</v>
      </c>
    </row>
    <row r="6" spans="1:4">
      <c r="A6" s="3" t="s">
        <v>749</v>
      </c>
    </row>
    <row r="7" spans="1:4">
      <c r="A7" s="4" t="s">
        <v>750</v>
      </c>
      <c r="D7" s="5" t="n">
        <v>15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51</v>
      </c>
      <c r="B1" s="2" t="s">
        <v>513</v>
      </c>
      <c r="C1" s="2" t="s">
        <v>2</v>
      </c>
      <c r="D1" s="2" t="s">
        <v>65</v>
      </c>
      <c r="E1" s="2" t="s">
        <v>66</v>
      </c>
    </row>
    <row r="2" spans="1:5">
      <c r="A2" s="3" t="s">
        <v>752</v>
      </c>
    </row>
    <row r="3" spans="1:5">
      <c r="A3" s="4" t="s">
        <v>753</v>
      </c>
      <c r="C3" s="6" t="n">
        <v>0</v>
      </c>
      <c r="D3" s="6" t="n">
        <v>0</v>
      </c>
      <c r="E3" s="9" t="n">
        <v>0.1</v>
      </c>
    </row>
    <row r="4" spans="1:5">
      <c r="A4" s="4" t="s">
        <v>754</v>
      </c>
      <c r="E4" s="9" t="n">
        <v>0.1</v>
      </c>
    </row>
    <row r="5" spans="1:5">
      <c r="A5" s="4" t="s">
        <v>755</v>
      </c>
      <c r="C5" s="5" t="n">
        <v>1890955</v>
      </c>
      <c r="D5" s="5" t="n">
        <v>2337316</v>
      </c>
    </row>
    <row r="6" spans="1:5">
      <c r="A6" s="4" t="s">
        <v>756</v>
      </c>
    </row>
    <row r="7" spans="1:5">
      <c r="A7" s="3" t="s">
        <v>752</v>
      </c>
    </row>
    <row r="8" spans="1:5">
      <c r="A8" s="4" t="s">
        <v>757</v>
      </c>
      <c r="C8" s="4" t="s">
        <v>758</v>
      </c>
      <c r="D8" s="4" t="s">
        <v>758</v>
      </c>
      <c r="E8" s="4" t="s">
        <v>758</v>
      </c>
    </row>
    <row r="9" spans="1:5">
      <c r="A9" s="4" t="s">
        <v>759</v>
      </c>
    </row>
    <row r="10" spans="1:5">
      <c r="A10" s="3" t="s">
        <v>752</v>
      </c>
    </row>
    <row r="11" spans="1:5">
      <c r="A11" s="4" t="s">
        <v>755</v>
      </c>
      <c r="C11" s="5" t="n">
        <v>1890955</v>
      </c>
    </row>
    <row r="12" spans="1:5">
      <c r="A12" s="4" t="s">
        <v>760</v>
      </c>
      <c r="C12" s="9" t="n">
        <v>40.8</v>
      </c>
    </row>
    <row r="13" spans="1:5">
      <c r="A13" s="4" t="s">
        <v>761</v>
      </c>
      <c r="C13" s="4" t="s">
        <v>762</v>
      </c>
    </row>
    <row r="14" spans="1:5">
      <c r="A14" s="4" t="s">
        <v>763</v>
      </c>
      <c r="C14" s="4" t="s">
        <v>764</v>
      </c>
    </row>
    <row r="15" spans="1:5">
      <c r="A15" s="4" t="s">
        <v>765</v>
      </c>
    </row>
    <row r="16" spans="1:5">
      <c r="A16" s="3" t="s">
        <v>752</v>
      </c>
    </row>
    <row r="17" spans="1:5">
      <c r="A17" s="4" t="s">
        <v>757</v>
      </c>
      <c r="C17" s="4" t="s">
        <v>766</v>
      </c>
      <c r="D17" s="4" t="s">
        <v>766</v>
      </c>
    </row>
    <row r="18" spans="1:5">
      <c r="A18" s="4" t="s">
        <v>760</v>
      </c>
      <c r="C18" s="6" t="n">
        <v>43</v>
      </c>
    </row>
    <row r="19" spans="1:5">
      <c r="A19" s="4" t="s">
        <v>761</v>
      </c>
      <c r="C19" s="4" t="s">
        <v>762</v>
      </c>
    </row>
    <row r="20" spans="1:5">
      <c r="A20" s="4" t="s">
        <v>767</v>
      </c>
      <c r="C20" s="5" t="n">
        <v>40000</v>
      </c>
    </row>
    <row r="21" spans="1:5">
      <c r="A21" s="4" t="s">
        <v>768</v>
      </c>
      <c r="C21" s="4" t="s">
        <v>766</v>
      </c>
    </row>
    <row r="22" spans="1:5">
      <c r="A22" s="4" t="s">
        <v>769</v>
      </c>
    </row>
    <row r="23" spans="1:5">
      <c r="A23" s="3" t="s">
        <v>752</v>
      </c>
    </row>
    <row r="24" spans="1:5">
      <c r="A24" s="4" t="s">
        <v>763</v>
      </c>
      <c r="C24" s="4" t="s">
        <v>463</v>
      </c>
    </row>
    <row r="25" spans="1:5">
      <c r="A25" s="4" t="s">
        <v>770</v>
      </c>
    </row>
    <row r="26" spans="1:5">
      <c r="A26" s="3" t="s">
        <v>752</v>
      </c>
    </row>
    <row r="27" spans="1:5">
      <c r="A27" s="4" t="s">
        <v>763</v>
      </c>
      <c r="C27" s="4" t="s">
        <v>771</v>
      </c>
    </row>
    <row r="28" spans="1:5">
      <c r="A28" s="4" t="s">
        <v>772</v>
      </c>
    </row>
    <row r="29" spans="1:5">
      <c r="A29" s="3" t="s">
        <v>752</v>
      </c>
    </row>
    <row r="30" spans="1:5">
      <c r="A30" s="4" t="s">
        <v>773</v>
      </c>
      <c r="C30" s="4" t="s">
        <v>774</v>
      </c>
    </row>
    <row r="31" spans="1:5">
      <c r="A31" s="4" t="s">
        <v>775</v>
      </c>
    </row>
    <row r="32" spans="1:5">
      <c r="A32" s="3" t="s">
        <v>752</v>
      </c>
    </row>
    <row r="33" spans="1:5">
      <c r="A33" s="4" t="s">
        <v>760</v>
      </c>
      <c r="C33" s="9" t="n">
        <v>12.6</v>
      </c>
    </row>
    <row r="34" spans="1:5">
      <c r="A34" s="4" t="s">
        <v>761</v>
      </c>
      <c r="C34" s="4" t="s">
        <v>776</v>
      </c>
    </row>
    <row r="35" spans="1:5">
      <c r="A35" s="4" t="s">
        <v>767</v>
      </c>
      <c r="C35" s="5" t="n">
        <v>80951</v>
      </c>
    </row>
    <row r="36" spans="1:5">
      <c r="A36" s="4" t="s">
        <v>763</v>
      </c>
      <c r="B36" s="4" t="s">
        <v>463</v>
      </c>
    </row>
    <row r="37" spans="1:5">
      <c r="A37" s="4" t="s">
        <v>773</v>
      </c>
      <c r="B37" s="4" t="s">
        <v>463</v>
      </c>
    </row>
    <row r="38" spans="1:5">
      <c r="A38" s="4" t="s">
        <v>777</v>
      </c>
      <c r="B38" s="4" t="s">
        <v>766</v>
      </c>
    </row>
    <row r="39" spans="1:5">
      <c r="A39" s="4" t="s">
        <v>778</v>
      </c>
    </row>
    <row r="40" spans="1:5">
      <c r="A40" s="3" t="s">
        <v>752</v>
      </c>
    </row>
    <row r="41" spans="1:5">
      <c r="A41" s="4" t="s">
        <v>779</v>
      </c>
      <c r="B41" s="4" t="s">
        <v>649</v>
      </c>
    </row>
    <row r="42" spans="1:5">
      <c r="A42" s="4" t="s">
        <v>780</v>
      </c>
    </row>
    <row r="43" spans="1:5">
      <c r="A43" s="3" t="s">
        <v>752</v>
      </c>
    </row>
    <row r="44" spans="1:5">
      <c r="A44" s="4" t="s">
        <v>779</v>
      </c>
      <c r="B44" s="4" t="s">
        <v>781</v>
      </c>
    </row>
    <row r="45" spans="1:5">
      <c r="A45" s="4" t="s">
        <v>782</v>
      </c>
    </row>
    <row r="46" spans="1:5">
      <c r="A46" s="3" t="s">
        <v>752</v>
      </c>
    </row>
    <row r="47" spans="1:5">
      <c r="A47" s="4" t="s">
        <v>773</v>
      </c>
      <c r="C47" s="4" t="s">
        <v>463</v>
      </c>
    </row>
    <row r="48" spans="1:5">
      <c r="A48" s="4" t="s">
        <v>783</v>
      </c>
    </row>
    <row r="49" spans="1:5">
      <c r="A49" s="3" t="s">
        <v>752</v>
      </c>
    </row>
    <row r="50" spans="1:5">
      <c r="A50" s="4" t="s">
        <v>784</v>
      </c>
      <c r="C50" s="4" t="s">
        <v>785</v>
      </c>
    </row>
    <row r="51" spans="1:5">
      <c r="A51" s="4" t="s">
        <v>786</v>
      </c>
    </row>
    <row r="52" spans="1:5">
      <c r="A52" s="3" t="s">
        <v>752</v>
      </c>
    </row>
    <row r="53" spans="1:5">
      <c r="A53" s="4" t="s">
        <v>787</v>
      </c>
      <c r="C53" s="4" t="s">
        <v>788</v>
      </c>
    </row>
    <row r="54" spans="1:5">
      <c r="A54" s="4" t="s">
        <v>789</v>
      </c>
    </row>
    <row r="55" spans="1:5">
      <c r="A55" s="3" t="s">
        <v>752</v>
      </c>
    </row>
    <row r="56" spans="1:5">
      <c r="A56" s="4" t="s">
        <v>787</v>
      </c>
      <c r="C56" s="4" t="s">
        <v>790</v>
      </c>
    </row>
    <row r="57" spans="1:5">
      <c r="A57" s="4" t="s">
        <v>791</v>
      </c>
    </row>
    <row r="58" spans="1:5">
      <c r="A58" s="3" t="s">
        <v>752</v>
      </c>
    </row>
    <row r="59" spans="1:5">
      <c r="A59" s="4" t="s">
        <v>792</v>
      </c>
      <c r="C59" s="5" t="n">
        <v>3280488</v>
      </c>
    </row>
    <row r="60" spans="1:5">
      <c r="A60" s="4" t="s">
        <v>793</v>
      </c>
    </row>
    <row r="61" spans="1:5">
      <c r="A61" s="3" t="s">
        <v>752</v>
      </c>
    </row>
    <row r="62" spans="1:5">
      <c r="A62" s="4" t="s">
        <v>794</v>
      </c>
      <c r="C62" s="6" t="n">
        <v>25</v>
      </c>
    </row>
    <row r="63" spans="1:5">
      <c r="A63" s="4" t="s">
        <v>795</v>
      </c>
    </row>
    <row r="64" spans="1:5">
      <c r="A64" s="3" t="s">
        <v>752</v>
      </c>
    </row>
    <row r="65" spans="1:5">
      <c r="A65" s="4" t="s">
        <v>796</v>
      </c>
      <c r="C65" s="4" t="s">
        <v>649</v>
      </c>
    </row>
    <row r="66" spans="1:5">
      <c r="A66" s="4" t="s">
        <v>797</v>
      </c>
    </row>
    <row r="67" spans="1:5">
      <c r="A67" s="3" t="s">
        <v>752</v>
      </c>
    </row>
    <row r="68" spans="1:5">
      <c r="A68" s="4" t="s">
        <v>796</v>
      </c>
      <c r="C68" s="4" t="s">
        <v>649</v>
      </c>
    </row>
    <row r="69" spans="1:5">
      <c r="A69" s="4" t="s">
        <v>798</v>
      </c>
    </row>
    <row r="70" spans="1:5">
      <c r="A70" s="3" t="s">
        <v>752</v>
      </c>
    </row>
    <row r="71" spans="1:5">
      <c r="A71" s="4" t="s">
        <v>794</v>
      </c>
      <c r="C71" s="9" t="n">
        <v>8.5</v>
      </c>
    </row>
    <row r="72" spans="1:5">
      <c r="A72" s="4" t="s">
        <v>799</v>
      </c>
    </row>
    <row r="73" spans="1:5">
      <c r="A73" s="3" t="s">
        <v>752</v>
      </c>
    </row>
    <row r="74" spans="1:5">
      <c r="A74" s="4" t="s">
        <v>796</v>
      </c>
      <c r="C74" s="4" t="s">
        <v>758</v>
      </c>
    </row>
    <row r="75" spans="1:5">
      <c r="A75" s="4" t="s">
        <v>800</v>
      </c>
    </row>
    <row r="76" spans="1:5">
      <c r="A76" s="3" t="s">
        <v>752</v>
      </c>
    </row>
    <row r="77" spans="1:5">
      <c r="A77" s="4" t="s">
        <v>796</v>
      </c>
      <c r="C77" s="4" t="s">
        <v>758</v>
      </c>
    </row>
    <row r="78" spans="1:5">
      <c r="A78" s="4" t="s">
        <v>801</v>
      </c>
    </row>
    <row r="79" spans="1:5">
      <c r="A79" s="3" t="s">
        <v>752</v>
      </c>
    </row>
    <row r="80" spans="1:5">
      <c r="A80" s="4" t="s">
        <v>796</v>
      </c>
      <c r="C80" s="4" t="s">
        <v>6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2</v>
      </c>
      <c r="B1" s="2" t="s">
        <v>1</v>
      </c>
    </row>
    <row r="2" spans="1:4">
      <c r="B2" s="2" t="s">
        <v>2</v>
      </c>
      <c r="C2" s="2" t="s">
        <v>65</v>
      </c>
      <c r="D2" s="2" t="s">
        <v>66</v>
      </c>
    </row>
    <row r="3" spans="1:4">
      <c r="A3" s="3" t="s">
        <v>256</v>
      </c>
    </row>
    <row r="4" spans="1:4">
      <c r="A4" s="4" t="s">
        <v>803</v>
      </c>
      <c r="B4" s="7" t="n">
        <v>145.08</v>
      </c>
      <c r="C4" s="7" t="n">
        <v>113.8</v>
      </c>
      <c r="D4" s="7" t="n">
        <v>80.91</v>
      </c>
    </row>
    <row r="5" spans="1:4">
      <c r="A5" s="4" t="s">
        <v>804</v>
      </c>
      <c r="B5" s="7" t="n">
        <v>231.86</v>
      </c>
      <c r="C5" s="7" t="n">
        <v>172.4</v>
      </c>
      <c r="D5" s="7" t="n">
        <v>11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5</v>
      </c>
      <c r="C1" s="2" t="s">
        <v>1</v>
      </c>
    </row>
    <row r="2" spans="1:5">
      <c r="C2" s="2" t="s">
        <v>2</v>
      </c>
      <c r="D2" s="2" t="s">
        <v>65</v>
      </c>
      <c r="E2" s="2" t="s">
        <v>66</v>
      </c>
    </row>
    <row r="3" spans="1:5">
      <c r="A3" s="3" t="s">
        <v>806</v>
      </c>
    </row>
    <row r="4" spans="1:5">
      <c r="A4" s="4" t="s">
        <v>807</v>
      </c>
      <c r="B4" s="4" t="s">
        <v>155</v>
      </c>
      <c r="C4" s="6" t="n">
        <v>43928</v>
      </c>
      <c r="D4" s="6" t="n">
        <v>35485</v>
      </c>
      <c r="E4" s="6" t="n">
        <v>27034</v>
      </c>
    </row>
    <row r="5" spans="1:5">
      <c r="A5" s="4" t="s">
        <v>808</v>
      </c>
    </row>
    <row r="6" spans="1:5">
      <c r="A6" s="3" t="s">
        <v>806</v>
      </c>
    </row>
    <row r="7" spans="1:5">
      <c r="A7" s="4" t="s">
        <v>807</v>
      </c>
      <c r="B7" s="4" t="s">
        <v>480</v>
      </c>
      <c r="C7" s="5" t="n">
        <v>20454</v>
      </c>
      <c r="D7" s="5" t="n">
        <v>18967</v>
      </c>
      <c r="E7" s="5" t="n">
        <v>15864</v>
      </c>
    </row>
    <row r="8" spans="1:5">
      <c r="A8" s="4" t="s">
        <v>809</v>
      </c>
    </row>
    <row r="9" spans="1:5">
      <c r="A9" s="3" t="s">
        <v>806</v>
      </c>
    </row>
    <row r="10" spans="1:5">
      <c r="A10" s="4" t="s">
        <v>807</v>
      </c>
      <c r="B10" s="4" t="s">
        <v>480</v>
      </c>
      <c r="C10" s="5" t="n">
        <v>19222</v>
      </c>
      <c r="D10" s="6" t="n">
        <v>16518</v>
      </c>
      <c r="E10" s="5" t="n">
        <v>11039</v>
      </c>
    </row>
    <row r="11" spans="1:5">
      <c r="A11" s="4" t="s">
        <v>810</v>
      </c>
    </row>
    <row r="12" spans="1:5">
      <c r="A12" s="3" t="s">
        <v>806</v>
      </c>
    </row>
    <row r="13" spans="1:5">
      <c r="A13" s="4" t="s">
        <v>807</v>
      </c>
      <c r="B13" s="4" t="s">
        <v>811</v>
      </c>
      <c r="E13" s="6" t="n">
        <v>131</v>
      </c>
    </row>
    <row r="14" spans="1:5">
      <c r="A14" s="4" t="s">
        <v>812</v>
      </c>
    </row>
    <row r="15" spans="1:5">
      <c r="A15" s="3" t="s">
        <v>806</v>
      </c>
    </row>
    <row r="16" spans="1:5">
      <c r="A16" s="4" t="s">
        <v>807</v>
      </c>
      <c r="B16" s="4" t="s">
        <v>480</v>
      </c>
      <c r="C16" s="6" t="n">
        <v>4252</v>
      </c>
    </row>
    <row r="17" spans="1:5"/>
    <row r="18" spans="1:5">
      <c r="A18" s="4" t="s">
        <v>155</v>
      </c>
      <c r="B18" s="4" t="s">
        <v>191</v>
      </c>
    </row>
    <row r="19" spans="1:5">
      <c r="A19" s="4" t="s">
        <v>480</v>
      </c>
      <c r="B19" s="4" t="s">
        <v>813</v>
      </c>
    </row>
    <row r="20" spans="1:5">
      <c r="A20" s="4" t="s">
        <v>811</v>
      </c>
      <c r="B20" s="4" t="s">
        <v>814</v>
      </c>
    </row>
  </sheetData>
  <mergeCells count="6">
    <mergeCell ref="A1:B2"/>
    <mergeCell ref="C1:E1"/>
    <mergeCell ref="A17:D17"/>
    <mergeCell ref="B18:D18"/>
    <mergeCell ref="B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66</v>
      </c>
    </row>
    <row r="3" spans="1:4">
      <c r="A3" s="3" t="s">
        <v>256</v>
      </c>
    </row>
    <row r="4" spans="1:4">
      <c r="A4" s="4" t="s">
        <v>816</v>
      </c>
      <c r="B4" s="6" t="n">
        <v>9</v>
      </c>
      <c r="C4" s="9" t="n">
        <v>9.699999999999999</v>
      </c>
      <c r="D4" s="9"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817</v>
      </c>
      <c r="B1" s="2" t="s">
        <v>1</v>
      </c>
    </row>
    <row r="2" spans="1:3">
      <c r="B2" s="2" t="s">
        <v>818</v>
      </c>
    </row>
    <row r="3" spans="1:3">
      <c r="A3" s="3" t="s">
        <v>819</v>
      </c>
    </row>
    <row r="4" spans="1:3">
      <c r="A4" s="4" t="s">
        <v>820</v>
      </c>
      <c r="B4" s="5" t="n">
        <v>2337316</v>
      </c>
    </row>
    <row r="5" spans="1:3">
      <c r="A5" s="4" t="s">
        <v>821</v>
      </c>
      <c r="B5" s="5" t="n">
        <v>417286</v>
      </c>
    </row>
    <row r="6" spans="1:3">
      <c r="A6" s="4" t="s">
        <v>822</v>
      </c>
      <c r="B6" s="5" t="n">
        <v>-710964</v>
      </c>
      <c r="C6" s="4" t="s">
        <v>155</v>
      </c>
    </row>
    <row r="7" spans="1:3">
      <c r="A7" s="4" t="s">
        <v>823</v>
      </c>
      <c r="B7" s="5" t="n">
        <v>-152683</v>
      </c>
    </row>
    <row r="8" spans="1:3">
      <c r="A8" s="4" t="s">
        <v>824</v>
      </c>
      <c r="B8" s="5" t="n">
        <v>1890955</v>
      </c>
    </row>
    <row r="9" spans="1:3">
      <c r="A9" s="3" t="s">
        <v>825</v>
      </c>
    </row>
    <row r="10" spans="1:3">
      <c r="A10" s="4" t="s">
        <v>826</v>
      </c>
      <c r="B10" s="7" t="n">
        <v>64.48</v>
      </c>
    </row>
    <row r="11" spans="1:3">
      <c r="A11" s="4" t="s">
        <v>827</v>
      </c>
      <c r="B11" s="10" t="n">
        <v>180.22</v>
      </c>
    </row>
    <row r="12" spans="1:3">
      <c r="A12" s="4" t="s">
        <v>828</v>
      </c>
      <c r="B12" s="10" t="n">
        <v>48.14</v>
      </c>
      <c r="C12" s="4" t="s">
        <v>155</v>
      </c>
    </row>
    <row r="13" spans="1:3">
      <c r="A13" s="4" t="s">
        <v>829</v>
      </c>
      <c r="B13" s="10" t="n">
        <v>89.2</v>
      </c>
    </row>
    <row r="14" spans="1:3">
      <c r="A14" s="4" t="s">
        <v>830</v>
      </c>
      <c r="B14" s="7" t="n">
        <v>94.17</v>
      </c>
    </row>
    <row r="15" spans="1:3"/>
    <row r="16" spans="1:3">
      <c r="A16" s="4" t="s">
        <v>155</v>
      </c>
      <c r="B16" s="4" t="s">
        <v>218</v>
      </c>
    </row>
  </sheetData>
  <mergeCells count="5">
    <mergeCell ref="A1:A2"/>
    <mergeCell ref="B1:C1"/>
    <mergeCell ref="B2:C2"/>
    <mergeCell ref="A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31</v>
      </c>
      <c r="B1" s="2" t="s">
        <v>1</v>
      </c>
    </row>
    <row r="2" spans="1:2">
      <c r="B2" s="2" t="s">
        <v>573</v>
      </c>
    </row>
    <row r="3" spans="1:2">
      <c r="A3" s="3" t="s">
        <v>256</v>
      </c>
    </row>
    <row r="4" spans="1:2">
      <c r="A4" s="4" t="s">
        <v>832</v>
      </c>
      <c r="B4" s="9" t="n">
        <v>94.09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833</v>
      </c>
      <c r="B1" s="2" t="s">
        <v>1</v>
      </c>
    </row>
    <row r="2" spans="1:4">
      <c r="B2" s="2" t="s">
        <v>2</v>
      </c>
      <c r="C2" s="2" t="s">
        <v>65</v>
      </c>
      <c r="D2" s="2" t="s">
        <v>66</v>
      </c>
    </row>
    <row r="3" spans="1:4">
      <c r="A3" s="3" t="s">
        <v>752</v>
      </c>
    </row>
    <row r="4" spans="1:4">
      <c r="A4" s="4" t="s">
        <v>803</v>
      </c>
      <c r="B4" s="7" t="n">
        <v>145.08</v>
      </c>
      <c r="C4" s="7" t="n">
        <v>113.8</v>
      </c>
      <c r="D4" s="7" t="n">
        <v>80.91</v>
      </c>
    </row>
    <row r="5" spans="1:4">
      <c r="A5" s="4" t="s">
        <v>804</v>
      </c>
      <c r="B5" s="10" t="n">
        <v>231.86</v>
      </c>
      <c r="C5" s="7" t="n">
        <v>172.4</v>
      </c>
      <c r="D5" s="7" t="n">
        <v>110.5</v>
      </c>
    </row>
    <row r="6" spans="1:4">
      <c r="A6" s="4" t="s">
        <v>834</v>
      </c>
      <c r="B6" s="7" t="n">
        <v>180.22</v>
      </c>
    </row>
    <row r="7" spans="1:4">
      <c r="A7" s="4" t="s">
        <v>835</v>
      </c>
      <c r="B7" s="5" t="n">
        <v>1890955</v>
      </c>
      <c r="C7" s="5" t="n">
        <v>2337316</v>
      </c>
    </row>
    <row r="8" spans="1:4">
      <c r="A8" s="4" t="s">
        <v>836</v>
      </c>
      <c r="B8" s="5" t="n">
        <v>671406</v>
      </c>
    </row>
    <row r="9" spans="1:4">
      <c r="A9" s="4" t="s">
        <v>837</v>
      </c>
    </row>
    <row r="10" spans="1:4">
      <c r="A10" s="3" t="s">
        <v>752</v>
      </c>
    </row>
    <row r="11" spans="1:4">
      <c r="A11" s="4" t="s">
        <v>803</v>
      </c>
      <c r="B11" s="7" t="n">
        <v>0.79</v>
      </c>
    </row>
    <row r="12" spans="1:4">
      <c r="A12" s="4" t="s">
        <v>804</v>
      </c>
      <c r="B12" s="7" t="n">
        <v>4.55</v>
      </c>
    </row>
    <row r="13" spans="1:4">
      <c r="A13" s="4" t="s">
        <v>835</v>
      </c>
      <c r="B13" s="5" t="n">
        <v>399129</v>
      </c>
    </row>
    <row r="14" spans="1:4">
      <c r="A14" s="4" t="s">
        <v>838</v>
      </c>
      <c r="B14" s="4" t="s">
        <v>839</v>
      </c>
    </row>
    <row r="15" spans="1:4">
      <c r="A15" s="4" t="s">
        <v>836</v>
      </c>
      <c r="B15" s="5" t="n">
        <v>247329</v>
      </c>
    </row>
    <row r="16" spans="1:4">
      <c r="A16" s="4" t="s">
        <v>840</v>
      </c>
      <c r="B16" s="4" t="s">
        <v>839</v>
      </c>
    </row>
    <row r="17" spans="1:4">
      <c r="A17" s="4" t="s">
        <v>841</v>
      </c>
    </row>
    <row r="18" spans="1:4">
      <c r="A18" s="3" t="s">
        <v>752</v>
      </c>
    </row>
    <row r="19" spans="1:4">
      <c r="A19" s="4" t="s">
        <v>834</v>
      </c>
      <c r="B19" s="7" t="n">
        <v>26.96</v>
      </c>
    </row>
    <row r="20" spans="1:4">
      <c r="A20" s="4" t="s">
        <v>835</v>
      </c>
      <c r="B20" s="5" t="n">
        <v>1491826</v>
      </c>
    </row>
    <row r="21" spans="1:4">
      <c r="A21" s="4" t="s">
        <v>838</v>
      </c>
      <c r="B21" s="4" t="s">
        <v>842</v>
      </c>
    </row>
    <row r="22" spans="1:4">
      <c r="A22" s="4" t="s">
        <v>836</v>
      </c>
      <c r="B22" s="5" t="n">
        <v>424077</v>
      </c>
    </row>
    <row r="23" spans="1:4">
      <c r="A23" s="4" t="s">
        <v>840</v>
      </c>
      <c r="B23" s="4" t="s">
        <v>8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5</v>
      </c>
      <c r="D2" s="2" t="s">
        <v>66</v>
      </c>
    </row>
    <row r="3" spans="1:4">
      <c r="A3" s="3" t="s">
        <v>220</v>
      </c>
    </row>
    <row r="4" spans="1:4">
      <c r="A4" s="4" t="s">
        <v>221</v>
      </c>
      <c r="B4" s="5" t="n">
        <v>1759</v>
      </c>
      <c r="C4" s="5" t="n">
        <v>25504</v>
      </c>
      <c r="D4" s="5" t="n">
        <v>33263</v>
      </c>
    </row>
    <row r="5" spans="1:4">
      <c r="A5" s="4" t="s">
        <v>222</v>
      </c>
      <c r="B5" s="9" t="n">
        <v>6.4</v>
      </c>
      <c r="C5" s="9" t="n">
        <v>1.2</v>
      </c>
      <c r="D5" s="9" t="n">
        <v>1.7</v>
      </c>
    </row>
    <row r="6" spans="1:4">
      <c r="A6" s="4" t="s">
        <v>223</v>
      </c>
      <c r="B6" s="9" t="n">
        <v>0.5</v>
      </c>
      <c r="C6" s="9" t="n">
        <v>0.5</v>
      </c>
      <c r="D6" s="9" t="n">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44</v>
      </c>
      <c r="B1" s="2" t="s">
        <v>1</v>
      </c>
    </row>
    <row r="2" spans="1:2">
      <c r="B2" s="2" t="s">
        <v>845</v>
      </c>
    </row>
    <row r="3" spans="1:2">
      <c r="A3" s="3" t="s">
        <v>256</v>
      </c>
    </row>
    <row r="4" spans="1:2">
      <c r="A4" s="4" t="s">
        <v>846</v>
      </c>
      <c r="B4" s="5" t="n">
        <v>1890955</v>
      </c>
    </row>
    <row r="5" spans="1:2">
      <c r="A5" s="4" t="s">
        <v>847</v>
      </c>
      <c r="B5" s="4" t="s">
        <v>848</v>
      </c>
    </row>
    <row r="6" spans="1:2">
      <c r="A6" s="4" t="s">
        <v>849</v>
      </c>
      <c r="B6" s="7" t="n">
        <v>94.17</v>
      </c>
    </row>
    <row r="7" spans="1:2">
      <c r="A7" s="4" t="s">
        <v>850</v>
      </c>
      <c r="B7" s="9" t="n">
        <v>23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851</v>
      </c>
      <c r="B1" s="2" t="s">
        <v>1</v>
      </c>
    </row>
    <row r="2" spans="1:2">
      <c r="B2" s="2" t="s">
        <v>852</v>
      </c>
    </row>
    <row r="3" spans="1:2">
      <c r="A3" s="3" t="s">
        <v>853</v>
      </c>
    </row>
    <row r="4" spans="1:2">
      <c r="A4" s="4" t="s">
        <v>854</v>
      </c>
      <c r="B4" s="4" t="s">
        <v>855</v>
      </c>
    </row>
    <row r="5" spans="1:2">
      <c r="A5" s="4" t="s">
        <v>856</v>
      </c>
      <c r="B5" s="4" t="s">
        <v>857</v>
      </c>
    </row>
    <row r="6" spans="1:2">
      <c r="A6" s="4" t="s">
        <v>858</v>
      </c>
      <c r="B6" s="4" t="s">
        <v>859</v>
      </c>
    </row>
    <row r="7" spans="1:2">
      <c r="A7" s="4" t="s">
        <v>860</v>
      </c>
      <c r="B7" s="4" t="s">
        <v>861</v>
      </c>
    </row>
    <row r="8" spans="1:2">
      <c r="A8" s="4" t="s">
        <v>862</v>
      </c>
      <c r="B8" s="4" t="s">
        <v>539</v>
      </c>
    </row>
    <row r="9" spans="1:2">
      <c r="A9" s="4" t="s">
        <v>863</v>
      </c>
      <c r="B9" s="4" t="s">
        <v>601</v>
      </c>
    </row>
    <row r="10" spans="1:2">
      <c r="A10" s="4" t="s">
        <v>864</v>
      </c>
      <c r="B10" s="7" t="n">
        <v>67.41</v>
      </c>
    </row>
    <row r="11" spans="1:2">
      <c r="A11" s="4" t="s">
        <v>865</v>
      </c>
    </row>
    <row r="12" spans="1:2">
      <c r="A12" s="3" t="s">
        <v>853</v>
      </c>
    </row>
    <row r="13" spans="1:2">
      <c r="A13" s="4" t="s">
        <v>866</v>
      </c>
      <c r="B13" s="4" t="s">
        <v>867</v>
      </c>
    </row>
    <row r="14" spans="1:2">
      <c r="A14" s="4" t="s">
        <v>464</v>
      </c>
    </row>
    <row r="15" spans="1:2">
      <c r="A15" s="3" t="s">
        <v>853</v>
      </c>
    </row>
    <row r="16" spans="1:2">
      <c r="A16" s="4" t="s">
        <v>866</v>
      </c>
      <c r="B16" s="4" t="s">
        <v>8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9</v>
      </c>
      <c r="B1" s="2" t="s">
        <v>1</v>
      </c>
    </row>
    <row r="2" spans="1:3">
      <c r="B2" s="2" t="s">
        <v>818</v>
      </c>
    </row>
    <row r="3" spans="1:3">
      <c r="A3" s="3" t="s">
        <v>819</v>
      </c>
    </row>
    <row r="4" spans="1:3">
      <c r="A4" s="4" t="s">
        <v>870</v>
      </c>
      <c r="B4" s="5" t="n">
        <v>666842</v>
      </c>
    </row>
    <row r="5" spans="1:3">
      <c r="A5" s="4" t="s">
        <v>871</v>
      </c>
      <c r="B5" s="5" t="n">
        <v>192278</v>
      </c>
    </row>
    <row r="6" spans="1:3">
      <c r="A6" s="4" t="s">
        <v>872</v>
      </c>
      <c r="B6" s="5" t="n">
        <v>-344800</v>
      </c>
      <c r="C6" s="4" t="s">
        <v>155</v>
      </c>
    </row>
    <row r="7" spans="1:3">
      <c r="A7" s="4" t="s">
        <v>873</v>
      </c>
      <c r="B7" s="5" t="n">
        <v>-62546</v>
      </c>
    </row>
    <row r="8" spans="1:3">
      <c r="A8" s="4" t="s">
        <v>874</v>
      </c>
      <c r="B8" s="5" t="n">
        <v>451774</v>
      </c>
    </row>
    <row r="9" spans="1:3">
      <c r="A9" s="3" t="s">
        <v>875</v>
      </c>
    </row>
    <row r="10" spans="1:3">
      <c r="A10" s="4" t="s">
        <v>876</v>
      </c>
      <c r="B10" s="7" t="n">
        <v>81.93000000000001</v>
      </c>
    </row>
    <row r="11" spans="1:3">
      <c r="A11" s="4" t="s">
        <v>877</v>
      </c>
      <c r="B11" s="10" t="n">
        <v>177.72</v>
      </c>
    </row>
    <row r="12" spans="1:3">
      <c r="A12" s="4" t="s">
        <v>878</v>
      </c>
      <c r="B12" s="10" t="n">
        <v>67.48</v>
      </c>
      <c r="C12" s="4" t="s">
        <v>155</v>
      </c>
    </row>
    <row r="13" spans="1:3">
      <c r="A13" s="4" t="s">
        <v>879</v>
      </c>
      <c r="B13" s="10" t="n">
        <v>101.32</v>
      </c>
    </row>
    <row r="14" spans="1:3">
      <c r="A14" s="4" t="s">
        <v>880</v>
      </c>
      <c r="B14" s="7" t="n">
        <v>131.03</v>
      </c>
    </row>
    <row r="15" spans="1:3"/>
    <row r="16" spans="1:3">
      <c r="A16" s="4" t="s">
        <v>155</v>
      </c>
      <c r="B16" s="4" t="s">
        <v>881</v>
      </c>
    </row>
  </sheetData>
  <mergeCells count="5">
    <mergeCell ref="A1:A2"/>
    <mergeCell ref="B1:C1"/>
    <mergeCell ref="B2:C2"/>
    <mergeCell ref="A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573</v>
      </c>
    </row>
    <row r="3" spans="1:2">
      <c r="A3" s="4" t="s">
        <v>765</v>
      </c>
    </row>
    <row r="4" spans="1:2">
      <c r="A4" s="3" t="s">
        <v>752</v>
      </c>
    </row>
    <row r="5" spans="1:2">
      <c r="A5" s="4" t="s">
        <v>883</v>
      </c>
      <c r="B5" s="9" t="n">
        <v>6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884</v>
      </c>
      <c r="B1" s="2" t="s">
        <v>1</v>
      </c>
    </row>
    <row r="2" spans="1:2">
      <c r="B2" s="2" t="s">
        <v>818</v>
      </c>
    </row>
    <row r="3" spans="1:2">
      <c r="A3" s="3" t="s">
        <v>819</v>
      </c>
    </row>
    <row r="4" spans="1:2">
      <c r="A4" s="4" t="s">
        <v>871</v>
      </c>
      <c r="B4" s="5" t="n">
        <v>89448</v>
      </c>
    </row>
    <row r="5" spans="1:2">
      <c r="A5" s="4" t="s">
        <v>873</v>
      </c>
      <c r="B5" s="5" t="n">
        <v>-8497</v>
      </c>
    </row>
    <row r="6" spans="1:2">
      <c r="A6" s="4" t="s">
        <v>874</v>
      </c>
      <c r="B6" s="5" t="n">
        <v>80951</v>
      </c>
    </row>
    <row r="7" spans="1:2">
      <c r="A7" s="3" t="s">
        <v>875</v>
      </c>
    </row>
    <row r="8" spans="1:2">
      <c r="A8" s="4" t="s">
        <v>877</v>
      </c>
      <c r="B8" s="7" t="n">
        <v>173.51</v>
      </c>
    </row>
    <row r="9" spans="1:2">
      <c r="A9" s="4" t="s">
        <v>879</v>
      </c>
      <c r="B9" s="10" t="n">
        <v>170.08</v>
      </c>
    </row>
    <row r="10" spans="1:2">
      <c r="A10" s="4" t="s">
        <v>880</v>
      </c>
      <c r="B10" s="7" t="n">
        <v>173.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85</v>
      </c>
      <c r="B1" s="2" t="s">
        <v>1</v>
      </c>
    </row>
    <row r="2" spans="1:3">
      <c r="B2" s="2" t="s">
        <v>561</v>
      </c>
      <c r="C2" s="2" t="s">
        <v>428</v>
      </c>
    </row>
    <row r="3" spans="1:3">
      <c r="A3" s="3" t="s">
        <v>886</v>
      </c>
    </row>
    <row r="4" spans="1:3">
      <c r="A4" s="4" t="s">
        <v>887</v>
      </c>
      <c r="B4" s="4" t="s">
        <v>888</v>
      </c>
    </row>
    <row r="5" spans="1:3">
      <c r="A5" s="4" t="s">
        <v>889</v>
      </c>
      <c r="B5" s="4" t="s">
        <v>771</v>
      </c>
    </row>
    <row r="6" spans="1:3">
      <c r="A6" s="4" t="s">
        <v>890</v>
      </c>
      <c r="B6" s="6" t="n">
        <v>373200</v>
      </c>
    </row>
    <row r="7" spans="1:3">
      <c r="A7" s="4" t="s">
        <v>891</v>
      </c>
      <c r="B7" s="5" t="n">
        <v>51</v>
      </c>
    </row>
    <row r="8" spans="1:3">
      <c r="A8" s="4" t="s">
        <v>892</v>
      </c>
      <c r="C8" s="6" t="n">
        <v>3366931</v>
      </c>
    </row>
    <row r="9" spans="1:3">
      <c r="A9" s="4" t="s">
        <v>893</v>
      </c>
    </row>
    <row r="10" spans="1:3">
      <c r="A10" s="3" t="s">
        <v>886</v>
      </c>
    </row>
    <row r="11" spans="1:3">
      <c r="A11" s="4" t="s">
        <v>894</v>
      </c>
      <c r="B11" s="5" t="n">
        <v>76</v>
      </c>
    </row>
    <row r="12" spans="1:3">
      <c r="A12" s="4" t="s">
        <v>895</v>
      </c>
    </row>
    <row r="13" spans="1:3">
      <c r="A13" s="3" t="s">
        <v>886</v>
      </c>
    </row>
    <row r="14" spans="1:3">
      <c r="A14" s="4" t="s">
        <v>892</v>
      </c>
      <c r="B14" s="6" t="n">
        <v>278900</v>
      </c>
    </row>
    <row r="15" spans="1:3">
      <c r="A15" s="4" t="s">
        <v>896</v>
      </c>
    </row>
    <row r="16" spans="1:3">
      <c r="A16" s="3" t="s">
        <v>886</v>
      </c>
    </row>
    <row r="17" spans="1:3">
      <c r="A17" s="4" t="s">
        <v>892</v>
      </c>
      <c r="B17" s="6" t="n">
        <v>622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24"/>
  </cols>
  <sheetData>
    <row r="1" spans="1:2">
      <c r="A1" s="1" t="s">
        <v>897</v>
      </c>
      <c r="B1" s="2" t="s">
        <v>573</v>
      </c>
    </row>
    <row r="2" spans="1:2">
      <c r="A2" s="3" t="s">
        <v>898</v>
      </c>
    </row>
    <row r="3" spans="1:2">
      <c r="A3" s="4" t="s">
        <v>678</v>
      </c>
      <c r="B3" s="6" t="n">
        <v>435535</v>
      </c>
    </row>
    <row r="4" spans="1:2">
      <c r="A4" s="4" t="s">
        <v>679</v>
      </c>
      <c r="B4" s="5" t="n">
        <v>419251</v>
      </c>
    </row>
    <row r="5" spans="1:2">
      <c r="A5" s="4" t="s">
        <v>680</v>
      </c>
      <c r="B5" s="5" t="n">
        <v>402649</v>
      </c>
    </row>
    <row r="6" spans="1:2">
      <c r="A6" s="4" t="s">
        <v>681</v>
      </c>
      <c r="B6" s="5" t="n">
        <v>381618</v>
      </c>
    </row>
    <row r="7" spans="1:2">
      <c r="A7" s="4" t="s">
        <v>682</v>
      </c>
      <c r="B7" s="5" t="n">
        <v>344272</v>
      </c>
    </row>
    <row r="8" spans="1:2">
      <c r="A8" s="4" t="s">
        <v>899</v>
      </c>
      <c r="B8" s="5" t="n">
        <v>1324733</v>
      </c>
    </row>
    <row r="9" spans="1:2">
      <c r="A9" s="4" t="s">
        <v>900</v>
      </c>
      <c r="B9" s="5" t="n">
        <v>3308058</v>
      </c>
    </row>
    <row r="10" spans="1:2">
      <c r="A10" s="4" t="s">
        <v>901</v>
      </c>
      <c r="B10" s="5" t="n">
        <v>-683873</v>
      </c>
    </row>
    <row r="11" spans="1:2">
      <c r="A11" s="4" t="s">
        <v>902</v>
      </c>
      <c r="B11" s="5" t="n">
        <v>2624185</v>
      </c>
    </row>
    <row r="12" spans="1:2">
      <c r="A12" s="4" t="s">
        <v>903</v>
      </c>
      <c r="B12" s="5" t="n">
        <v>-302185</v>
      </c>
    </row>
    <row r="13" spans="1:2">
      <c r="A13" s="4" t="s">
        <v>904</v>
      </c>
      <c r="B13" s="6" t="n">
        <v>2322000</v>
      </c>
    </row>
    <row r="14" spans="1:2">
      <c r="A14" s="4" t="s">
        <v>905</v>
      </c>
      <c r="B14" s="4" t="s">
        <v>906</v>
      </c>
    </row>
    <row r="15" spans="1:2">
      <c r="A15" s="4" t="s">
        <v>907</v>
      </c>
      <c r="B15" s="4" t="s">
        <v>908</v>
      </c>
    </row>
    <row r="16" spans="1:2">
      <c r="A16" s="3" t="s">
        <v>909</v>
      </c>
    </row>
    <row r="17" spans="1:2">
      <c r="A17" s="4" t="s">
        <v>678</v>
      </c>
      <c r="B17" s="6" t="n">
        <v>6057</v>
      </c>
    </row>
    <row r="18" spans="1:2">
      <c r="A18" s="4" t="s">
        <v>679</v>
      </c>
      <c r="B18" s="5" t="n">
        <v>6841</v>
      </c>
    </row>
    <row r="19" spans="1:2">
      <c r="A19" s="4" t="s">
        <v>680</v>
      </c>
      <c r="B19" s="5" t="n">
        <v>7513</v>
      </c>
    </row>
    <row r="20" spans="1:2">
      <c r="A20" s="4" t="s">
        <v>681</v>
      </c>
      <c r="B20" s="5" t="n">
        <v>7589</v>
      </c>
    </row>
    <row r="21" spans="1:2">
      <c r="A21" s="4" t="s">
        <v>682</v>
      </c>
      <c r="B21" s="5" t="n">
        <v>7417</v>
      </c>
    </row>
    <row r="22" spans="1:2">
      <c r="A22" s="4" t="s">
        <v>899</v>
      </c>
      <c r="B22" s="5" t="n">
        <v>38651</v>
      </c>
    </row>
    <row r="23" spans="1:2">
      <c r="A23" s="4" t="s">
        <v>900</v>
      </c>
      <c r="B23" s="5" t="n">
        <v>74068</v>
      </c>
    </row>
    <row r="24" spans="1:2">
      <c r="A24" s="4" t="s">
        <v>901</v>
      </c>
      <c r="B24" s="5" t="n">
        <v>-23938</v>
      </c>
    </row>
    <row r="25" spans="1:2">
      <c r="A25" s="4" t="s">
        <v>902</v>
      </c>
      <c r="B25" s="5" t="n">
        <v>50130</v>
      </c>
    </row>
    <row r="26" spans="1:2">
      <c r="A26" s="4" t="s">
        <v>903</v>
      </c>
      <c r="B26" s="5" t="n">
        <v>-3577</v>
      </c>
    </row>
    <row r="27" spans="1:2">
      <c r="A27" s="4" t="s">
        <v>904</v>
      </c>
      <c r="B27" s="6" t="n">
        <v>46553</v>
      </c>
    </row>
    <row r="28" spans="1:2">
      <c r="A28" s="4" t="s">
        <v>905</v>
      </c>
      <c r="B28" s="4" t="s">
        <v>910</v>
      </c>
    </row>
    <row r="29" spans="1:2">
      <c r="A29" s="4" t="s">
        <v>907</v>
      </c>
      <c r="B29" s="4" t="s">
        <v>9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14"/>
  </cols>
  <sheetData>
    <row r="1" spans="1:6">
      <c r="A1" s="1" t="s">
        <v>912</v>
      </c>
      <c r="C1" s="2" t="s">
        <v>1</v>
      </c>
    </row>
    <row r="2" spans="1:6">
      <c r="C2" s="2" t="s">
        <v>2</v>
      </c>
      <c r="E2" s="2" t="s">
        <v>65</v>
      </c>
      <c r="F2" s="2" t="s">
        <v>66</v>
      </c>
    </row>
    <row r="3" spans="1:6">
      <c r="A3" s="3" t="s">
        <v>913</v>
      </c>
    </row>
    <row r="4" spans="1:6">
      <c r="A4" s="4" t="s">
        <v>914</v>
      </c>
      <c r="B4" s="4" t="s">
        <v>155</v>
      </c>
      <c r="C4" s="6" t="n">
        <v>4027</v>
      </c>
    </row>
    <row r="5" spans="1:6">
      <c r="A5" s="4" t="s">
        <v>915</v>
      </c>
      <c r="B5" s="4" t="s">
        <v>480</v>
      </c>
      <c r="C5" s="5" t="n">
        <v>2770</v>
      </c>
    </row>
    <row r="6" spans="1:6">
      <c r="A6" s="4" t="s">
        <v>916</v>
      </c>
      <c r="B6" s="4" t="s">
        <v>811</v>
      </c>
      <c r="C6" s="5" t="n">
        <v>414174</v>
      </c>
    </row>
    <row r="7" spans="1:6">
      <c r="A7" s="4" t="s">
        <v>917</v>
      </c>
      <c r="B7" s="4" t="s">
        <v>811</v>
      </c>
      <c r="C7" s="5" t="n">
        <v>155210</v>
      </c>
    </row>
    <row r="8" spans="1:6">
      <c r="A8" s="4" t="s">
        <v>918</v>
      </c>
      <c r="C8" s="5" t="n">
        <v>576181</v>
      </c>
    </row>
    <row r="9" spans="1:6">
      <c r="A9" s="4" t="s">
        <v>919</v>
      </c>
      <c r="B9" s="4" t="s">
        <v>920</v>
      </c>
      <c r="C9" s="5" t="n">
        <v>5029</v>
      </c>
    </row>
    <row r="10" spans="1:6">
      <c r="A10" s="4" t="s">
        <v>921</v>
      </c>
      <c r="C10" s="6" t="n">
        <v>571152</v>
      </c>
      <c r="D10" s="4" t="s">
        <v>922</v>
      </c>
      <c r="E10" s="6" t="n">
        <v>339006</v>
      </c>
      <c r="F10" s="6" t="n">
        <v>314291</v>
      </c>
    </row>
    <row r="11" spans="1:6"/>
    <row r="12" spans="1:6">
      <c r="A12" s="4" t="s">
        <v>155</v>
      </c>
      <c r="B12" s="4" t="s">
        <v>923</v>
      </c>
    </row>
    <row r="13" spans="1:6">
      <c r="A13" s="4" t="s">
        <v>480</v>
      </c>
      <c r="B13" s="4" t="s">
        <v>924</v>
      </c>
    </row>
    <row r="14" spans="1:6">
      <c r="A14" s="4" t="s">
        <v>811</v>
      </c>
      <c r="B14" s="4" t="s">
        <v>925</v>
      </c>
    </row>
    <row r="15" spans="1:6">
      <c r="A15" s="4" t="s">
        <v>920</v>
      </c>
      <c r="B15" s="4" t="s">
        <v>926</v>
      </c>
    </row>
    <row r="16" spans="1:6">
      <c r="A16" s="4" t="s">
        <v>922</v>
      </c>
      <c r="B16" s="4" t="s">
        <v>927</v>
      </c>
    </row>
  </sheetData>
  <mergeCells count="9">
    <mergeCell ref="A1:B2"/>
    <mergeCell ref="C1:F1"/>
    <mergeCell ref="C2:D2"/>
    <mergeCell ref="A11:E11"/>
    <mergeCell ref="B12:E12"/>
    <mergeCell ref="B13:E13"/>
    <mergeCell ref="B14:E14"/>
    <mergeCell ref="B15:E15"/>
    <mergeCell ref="B16:E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8</v>
      </c>
      <c r="B1" s="2" t="s">
        <v>1</v>
      </c>
    </row>
    <row r="2" spans="1:3">
      <c r="B2" s="2" t="s">
        <v>573</v>
      </c>
    </row>
    <row r="3" spans="1:3">
      <c r="A3" s="3" t="s">
        <v>929</v>
      </c>
    </row>
    <row r="4" spans="1:3">
      <c r="A4" s="4" t="s">
        <v>930</v>
      </c>
      <c r="B4" s="6" t="n">
        <v>401575</v>
      </c>
      <c r="C4" s="4" t="s">
        <v>155</v>
      </c>
    </row>
    <row r="5" spans="1:3">
      <c r="A5" s="4" t="s">
        <v>931</v>
      </c>
      <c r="B5" s="5" t="n">
        <v>2932</v>
      </c>
      <c r="C5" s="4" t="s">
        <v>480</v>
      </c>
    </row>
    <row r="6" spans="1:3">
      <c r="A6" s="4" t="s">
        <v>932</v>
      </c>
      <c r="B6" s="5" t="n">
        <v>2770</v>
      </c>
      <c r="C6" s="4" t="s">
        <v>155</v>
      </c>
    </row>
    <row r="7" spans="1:3">
      <c r="A7" s="4" t="s">
        <v>933</v>
      </c>
      <c r="B7" s="6" t="n">
        <v>690827</v>
      </c>
    </row>
    <row r="8" spans="1:3"/>
    <row r="9" spans="1:3">
      <c r="A9" s="4" t="s">
        <v>155</v>
      </c>
      <c r="B9" s="4" t="s">
        <v>934</v>
      </c>
    </row>
    <row r="10" spans="1:3">
      <c r="A10" s="4" t="s">
        <v>480</v>
      </c>
      <c r="B10" s="4" t="s">
        <v>935</v>
      </c>
    </row>
  </sheetData>
  <mergeCells count="6">
    <mergeCell ref="A1:A2"/>
    <mergeCell ref="B1:C1"/>
    <mergeCell ref="B2:C2"/>
    <mergeCell ref="A8:C8"/>
    <mergeCell ref="B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56"/>
    <col customWidth="1" max="3" min="3" width="4"/>
    <col customWidth="1" max="4" min="4" width="14"/>
    <col customWidth="1" max="5" min="5" width="14"/>
  </cols>
  <sheetData>
    <row r="1" spans="1:5">
      <c r="A1" s="1" t="s">
        <v>936</v>
      </c>
      <c r="B1" s="2" t="s">
        <v>1</v>
      </c>
    </row>
    <row r="2" spans="1:5">
      <c r="B2" s="2" t="s">
        <v>2</v>
      </c>
      <c r="C2" s="2" t="s">
        <v>155</v>
      </c>
      <c r="D2" s="2" t="s">
        <v>65</v>
      </c>
      <c r="E2" s="2" t="s">
        <v>66</v>
      </c>
    </row>
    <row r="3" spans="1:5">
      <c r="A3" s="3" t="s">
        <v>937</v>
      </c>
    </row>
    <row r="4" spans="1:5">
      <c r="A4" s="4" t="s">
        <v>938</v>
      </c>
      <c r="D4" s="6" t="n">
        <v>364637</v>
      </c>
      <c r="E4" s="6" t="n">
        <v>340979</v>
      </c>
    </row>
    <row r="5" spans="1:5">
      <c r="A5" s="4" t="s">
        <v>939</v>
      </c>
      <c r="D5" s="5" t="n">
        <v>6047</v>
      </c>
      <c r="E5" s="5" t="n">
        <v>4734</v>
      </c>
    </row>
    <row r="6" spans="1:5">
      <c r="A6" s="4" t="s">
        <v>940</v>
      </c>
      <c r="D6" s="5" t="n">
        <v>8469</v>
      </c>
      <c r="E6" s="5" t="n">
        <v>7543</v>
      </c>
    </row>
    <row r="7" spans="1:5">
      <c r="A7" s="4" t="s">
        <v>941</v>
      </c>
      <c r="D7" s="5" t="n">
        <v>-34827</v>
      </c>
      <c r="E7" s="5" t="n">
        <v>-32618</v>
      </c>
    </row>
    <row r="8" spans="1:5">
      <c r="A8" s="4" t="s">
        <v>942</v>
      </c>
      <c r="D8" s="5" t="n">
        <v>844</v>
      </c>
      <c r="E8" s="5" t="n">
        <v>499</v>
      </c>
    </row>
    <row r="9" spans="1:5">
      <c r="A9" s="4" t="s">
        <v>943</v>
      </c>
      <c r="D9" s="5" t="n">
        <v>345170</v>
      </c>
      <c r="E9" s="5" t="n">
        <v>321137</v>
      </c>
    </row>
    <row r="10" spans="1:5">
      <c r="A10" s="4" t="s">
        <v>919</v>
      </c>
      <c r="D10" s="5" t="n">
        <v>-6164</v>
      </c>
      <c r="E10" s="5" t="n">
        <v>-6846</v>
      </c>
    </row>
    <row r="11" spans="1:5">
      <c r="A11" s="4" t="s">
        <v>921</v>
      </c>
      <c r="B11" s="6" t="n">
        <v>571152</v>
      </c>
      <c r="D11" s="6" t="n">
        <v>339006</v>
      </c>
      <c r="E11" s="6" t="n">
        <v>314291</v>
      </c>
    </row>
    <row r="12" spans="1:5"/>
    <row r="13" spans="1:5">
      <c r="A13" s="4" t="s">
        <v>155</v>
      </c>
      <c r="B13" s="4" t="s">
        <v>927</v>
      </c>
    </row>
  </sheetData>
  <mergeCells count="13">
    <mergeCell ref="A1:A2"/>
    <mergeCell ref="B1:E1"/>
    <mergeCell ref="B3:C3"/>
    <mergeCell ref="B4:C4"/>
    <mergeCell ref="B5:C5"/>
    <mergeCell ref="B6:C6"/>
    <mergeCell ref="B7:C7"/>
    <mergeCell ref="B8:C8"/>
    <mergeCell ref="B9:C9"/>
    <mergeCell ref="B10:C10"/>
    <mergeCell ref="B11:C1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28</v>
      </c>
    </row>
    <row r="2" spans="1:2">
      <c r="A2" s="3" t="s">
        <v>898</v>
      </c>
    </row>
    <row r="3" spans="1:2">
      <c r="A3" s="4" t="s">
        <v>13</v>
      </c>
      <c r="B3" s="6" t="n">
        <v>383877</v>
      </c>
    </row>
    <row r="4" spans="1:2">
      <c r="A4" s="4" t="s">
        <v>678</v>
      </c>
      <c r="B4" s="5" t="n">
        <v>405370</v>
      </c>
    </row>
    <row r="5" spans="1:2">
      <c r="A5" s="4" t="s">
        <v>679</v>
      </c>
      <c r="B5" s="5" t="n">
        <v>387140</v>
      </c>
    </row>
    <row r="6" spans="1:2">
      <c r="A6" s="4" t="s">
        <v>680</v>
      </c>
      <c r="B6" s="5" t="n">
        <v>369068</v>
      </c>
    </row>
    <row r="7" spans="1:2">
      <c r="A7" s="4" t="s">
        <v>681</v>
      </c>
      <c r="B7" s="5" t="n">
        <v>346175</v>
      </c>
    </row>
    <row r="8" spans="1:2">
      <c r="A8" s="4" t="s">
        <v>899</v>
      </c>
      <c r="B8" s="5" t="n">
        <v>1475301</v>
      </c>
    </row>
    <row r="9" spans="1:2">
      <c r="A9" s="4" t="s">
        <v>945</v>
      </c>
      <c r="B9" s="5" t="n">
        <v>3366931</v>
      </c>
    </row>
    <row r="10" spans="1:2">
      <c r="A10" s="3" t="s">
        <v>946</v>
      </c>
    </row>
    <row r="11" spans="1:2">
      <c r="A11" s="4" t="s">
        <v>13</v>
      </c>
      <c r="B11" s="5" t="n">
        <v>5414</v>
      </c>
    </row>
    <row r="12" spans="1:2">
      <c r="A12" s="4" t="s">
        <v>678</v>
      </c>
      <c r="B12" s="5" t="n">
        <v>5120</v>
      </c>
    </row>
    <row r="13" spans="1:2">
      <c r="A13" s="4" t="s">
        <v>679</v>
      </c>
      <c r="B13" s="5" t="n">
        <v>5597</v>
      </c>
    </row>
    <row r="14" spans="1:2">
      <c r="A14" s="4" t="s">
        <v>680</v>
      </c>
      <c r="B14" s="5" t="n">
        <v>5725</v>
      </c>
    </row>
    <row r="15" spans="1:2">
      <c r="A15" s="4" t="s">
        <v>681</v>
      </c>
      <c r="B15" s="5" t="n">
        <v>6291</v>
      </c>
    </row>
    <row r="16" spans="1:2">
      <c r="A16" s="4" t="s">
        <v>899</v>
      </c>
      <c r="B16" s="5" t="n">
        <v>15849</v>
      </c>
    </row>
    <row r="17" spans="1:2">
      <c r="A17" s="4" t="s">
        <v>945</v>
      </c>
      <c r="B17" s="5" t="n">
        <v>43996</v>
      </c>
    </row>
    <row r="18" spans="1:2">
      <c r="A18" s="4" t="s">
        <v>901</v>
      </c>
      <c r="B18" s="5" t="n">
        <v>-11290</v>
      </c>
    </row>
    <row r="19" spans="1:2">
      <c r="A19" s="4" t="s">
        <v>900</v>
      </c>
      <c r="B19" s="6" t="n">
        <v>327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66</v>
      </c>
    </row>
    <row r="3" spans="1:4">
      <c r="A3" s="3" t="s">
        <v>948</v>
      </c>
    </row>
    <row r="4" spans="1:4">
      <c r="A4" s="4" t="s">
        <v>949</v>
      </c>
      <c r="B4" s="6" t="n">
        <v>10</v>
      </c>
      <c r="C4" s="9" t="n">
        <v>9.300000000000001</v>
      </c>
      <c r="D4" s="9" t="n">
        <v>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0</v>
      </c>
      <c r="B1" s="2" t="s">
        <v>1</v>
      </c>
    </row>
    <row r="2" spans="1:4">
      <c r="B2" s="2" t="s">
        <v>2</v>
      </c>
      <c r="C2" s="2" t="s">
        <v>65</v>
      </c>
      <c r="D2" s="2" t="s">
        <v>66</v>
      </c>
    </row>
    <row r="3" spans="1:4">
      <c r="A3" s="3" t="s">
        <v>265</v>
      </c>
    </row>
    <row r="4" spans="1:4">
      <c r="A4" s="4" t="s">
        <v>951</v>
      </c>
      <c r="B4" s="6" t="n">
        <v>573399</v>
      </c>
      <c r="C4" s="6" t="n">
        <v>503290</v>
      </c>
      <c r="D4" s="6" t="n">
        <v>429939</v>
      </c>
    </row>
    <row r="5" spans="1:4">
      <c r="A5" s="4" t="s">
        <v>952</v>
      </c>
      <c r="B5" s="5" t="n">
        <v>7126</v>
      </c>
      <c r="C5" s="5" t="n">
        <v>4294</v>
      </c>
      <c r="D5" s="5" t="n">
        <v>-959</v>
      </c>
    </row>
    <row r="6" spans="1:4">
      <c r="A6" s="4" t="s">
        <v>953</v>
      </c>
      <c r="B6" s="6" t="n">
        <v>580525</v>
      </c>
      <c r="C6" s="6" t="n">
        <v>507584</v>
      </c>
      <c r="D6" s="6" t="n">
        <v>4289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54</v>
      </c>
      <c r="B1" s="2" t="s">
        <v>1</v>
      </c>
    </row>
    <row r="2" spans="1:4">
      <c r="B2" s="2" t="s">
        <v>2</v>
      </c>
      <c r="C2" s="2" t="s">
        <v>65</v>
      </c>
      <c r="D2" s="2" t="s">
        <v>66</v>
      </c>
    </row>
    <row r="3" spans="1:4">
      <c r="A3" s="3" t="s">
        <v>955</v>
      </c>
    </row>
    <row r="4" spans="1:4">
      <c r="A4" s="4" t="s">
        <v>956</v>
      </c>
      <c r="B4" s="6" t="n">
        <v>83521</v>
      </c>
      <c r="C4" s="6" t="n">
        <v>69007</v>
      </c>
      <c r="D4" s="6" t="n">
        <v>65824</v>
      </c>
    </row>
    <row r="5" spans="1:4">
      <c r="A5" s="4" t="s">
        <v>957</v>
      </c>
      <c r="B5" s="5" t="n">
        <v>20778</v>
      </c>
      <c r="C5" s="5" t="n">
        <v>19642</v>
      </c>
      <c r="D5" s="5" t="n">
        <v>8824</v>
      </c>
    </row>
    <row r="6" spans="1:4">
      <c r="A6" s="4" t="s">
        <v>952</v>
      </c>
      <c r="B6" s="5" t="n">
        <v>2040</v>
      </c>
      <c r="C6" s="5" t="n">
        <v>1671</v>
      </c>
      <c r="D6" s="5" t="n">
        <v>207</v>
      </c>
    </row>
    <row r="7" spans="1:4">
      <c r="A7" s="4" t="s">
        <v>958</v>
      </c>
      <c r="B7" s="5" t="n">
        <v>106339</v>
      </c>
      <c r="C7" s="5" t="n">
        <v>90320</v>
      </c>
      <c r="D7" s="5" t="n">
        <v>74855</v>
      </c>
    </row>
    <row r="8" spans="1:4">
      <c r="A8" s="3" t="s">
        <v>959</v>
      </c>
    </row>
    <row r="9" spans="1:4">
      <c r="A9" s="4" t="s">
        <v>956</v>
      </c>
      <c r="B9" s="5" t="n">
        <v>8375</v>
      </c>
      <c r="C9" s="5" t="n">
        <v>8337</v>
      </c>
      <c r="D9" s="5" t="n">
        <v>-40839</v>
      </c>
    </row>
    <row r="10" spans="1:4">
      <c r="A10" s="4" t="s">
        <v>957</v>
      </c>
      <c r="B10" s="5" t="n">
        <v>1012</v>
      </c>
      <c r="C10" s="5" t="n">
        <v>-8409</v>
      </c>
      <c r="D10" s="5" t="n">
        <v>9091</v>
      </c>
    </row>
    <row r="11" spans="1:4">
      <c r="A11" s="4" t="s">
        <v>952</v>
      </c>
      <c r="B11" s="5" t="n">
        <v>-317</v>
      </c>
      <c r="C11" s="5" t="n">
        <v>2591</v>
      </c>
      <c r="D11" s="5" t="n">
        <v>1021</v>
      </c>
    </row>
    <row r="12" spans="1:4">
      <c r="A12" s="4" t="s">
        <v>958</v>
      </c>
      <c r="B12" s="5" t="n">
        <v>9070</v>
      </c>
      <c r="C12" s="5" t="n">
        <v>2519</v>
      </c>
      <c r="D12" s="5" t="n">
        <v>-30727</v>
      </c>
    </row>
    <row r="13" spans="1:4">
      <c r="A13" s="4" t="s">
        <v>960</v>
      </c>
      <c r="B13" s="6" t="n">
        <v>115409</v>
      </c>
      <c r="C13" s="6" t="n">
        <v>92839</v>
      </c>
      <c r="D13" s="6" t="n">
        <v>441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61</v>
      </c>
      <c r="B1" s="2" t="s">
        <v>1</v>
      </c>
    </row>
    <row r="2" spans="1:4">
      <c r="B2" s="2" t="s">
        <v>2</v>
      </c>
      <c r="C2" s="2" t="s">
        <v>65</v>
      </c>
      <c r="D2" s="2" t="s">
        <v>66</v>
      </c>
    </row>
    <row r="3" spans="1:4">
      <c r="A3" s="3" t="s">
        <v>265</v>
      </c>
    </row>
    <row r="4" spans="1:4">
      <c r="A4" s="4" t="s">
        <v>962</v>
      </c>
      <c r="B4" s="4" t="s">
        <v>963</v>
      </c>
      <c r="C4" s="4" t="s">
        <v>963</v>
      </c>
      <c r="D4" s="4" t="s">
        <v>964</v>
      </c>
    </row>
    <row r="5" spans="1:4">
      <c r="A5" s="4" t="s">
        <v>965</v>
      </c>
      <c r="B5" s="4" t="s">
        <v>966</v>
      </c>
      <c r="C5" s="4" t="s">
        <v>967</v>
      </c>
      <c r="D5" s="4" t="s">
        <v>857</v>
      </c>
    </row>
    <row r="6" spans="1:4">
      <c r="A6" s="4" t="s">
        <v>968</v>
      </c>
      <c r="B6" s="4" t="s">
        <v>969</v>
      </c>
      <c r="C6" s="4" t="s">
        <v>970</v>
      </c>
      <c r="D6" s="4" t="s">
        <v>971</v>
      </c>
    </row>
    <row r="7" spans="1:4">
      <c r="A7" s="4" t="s">
        <v>972</v>
      </c>
      <c r="B7" s="4" t="s">
        <v>973</v>
      </c>
      <c r="C7" s="4" t="s">
        <v>974</v>
      </c>
      <c r="D7" s="4" t="s">
        <v>975</v>
      </c>
    </row>
    <row r="8" spans="1:4">
      <c r="A8" s="4" t="s">
        <v>976</v>
      </c>
      <c r="D8" s="4" t="s">
        <v>977</v>
      </c>
    </row>
    <row r="9" spans="1:4">
      <c r="A9" s="4" t="s">
        <v>978</v>
      </c>
      <c r="B9" s="4" t="s">
        <v>979</v>
      </c>
      <c r="C9" s="4" t="s">
        <v>980</v>
      </c>
      <c r="D9" s="4" t="s">
        <v>639</v>
      </c>
    </row>
    <row r="10" spans="1:4">
      <c r="A10" s="4" t="s">
        <v>981</v>
      </c>
      <c r="B10" s="4" t="s">
        <v>982</v>
      </c>
      <c r="C10" s="4" t="s">
        <v>983</v>
      </c>
      <c r="D10" s="4" t="s">
        <v>9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3" t="s">
        <v>986</v>
      </c>
    </row>
    <row r="3" spans="1:3">
      <c r="A3" s="4" t="s">
        <v>987</v>
      </c>
      <c r="B3" s="6" t="n">
        <v>682104</v>
      </c>
    </row>
    <row r="4" spans="1:3">
      <c r="A4" s="4" t="s">
        <v>988</v>
      </c>
      <c r="B4" s="5" t="n">
        <v>645240</v>
      </c>
    </row>
    <row r="5" spans="1:3">
      <c r="A5" s="4" t="s">
        <v>989</v>
      </c>
      <c r="C5" s="6" t="n">
        <v>19496</v>
      </c>
    </row>
    <row r="6" spans="1:3">
      <c r="A6" s="4" t="s">
        <v>990</v>
      </c>
      <c r="C6" s="5" t="n">
        <v>40918</v>
      </c>
    </row>
    <row r="7" spans="1:3">
      <c r="A7" s="4" t="s">
        <v>991</v>
      </c>
      <c r="B7" s="5" t="n">
        <v>64842</v>
      </c>
      <c r="C7" s="5" t="n">
        <v>65197</v>
      </c>
    </row>
    <row r="8" spans="1:3">
      <c r="A8" s="4" t="s">
        <v>992</v>
      </c>
      <c r="B8" s="5" t="n">
        <v>9346</v>
      </c>
      <c r="C8" s="5" t="n">
        <v>12290</v>
      </c>
    </row>
    <row r="9" spans="1:3">
      <c r="A9" s="4" t="s">
        <v>993</v>
      </c>
      <c r="C9" s="5" t="n">
        <v>35907</v>
      </c>
    </row>
    <row r="10" spans="1:3">
      <c r="A10" s="4" t="s">
        <v>972</v>
      </c>
      <c r="B10" s="5" t="n">
        <v>8154</v>
      </c>
      <c r="C10" s="5" t="n">
        <v>6140</v>
      </c>
    </row>
    <row r="11" spans="1:3">
      <c r="A11" s="4" t="s">
        <v>994</v>
      </c>
      <c r="B11" s="5" t="n">
        <v>-9842</v>
      </c>
      <c r="C11" s="5" t="n">
        <v>-10268</v>
      </c>
    </row>
    <row r="12" spans="1:3">
      <c r="A12" s="4" t="s">
        <v>995</v>
      </c>
      <c r="B12" s="5" t="n">
        <v>704695</v>
      </c>
      <c r="C12" s="5" t="n">
        <v>81402</v>
      </c>
    </row>
    <row r="13" spans="1:3">
      <c r="A13" s="4" t="s">
        <v>996</v>
      </c>
      <c r="B13" s="5" t="n">
        <v>171949</v>
      </c>
      <c r="C13" s="5" t="n">
        <v>149705</v>
      </c>
    </row>
    <row r="14" spans="1:3">
      <c r="A14" s="4" t="s">
        <v>978</v>
      </c>
      <c r="B14" s="5" t="n">
        <v>274</v>
      </c>
    </row>
    <row r="15" spans="1:3">
      <c r="A15" s="4" t="s">
        <v>995</v>
      </c>
      <c r="B15" s="5" t="n">
        <v>882305</v>
      </c>
      <c r="C15" s="5" t="n">
        <v>255820</v>
      </c>
    </row>
    <row r="16" spans="1:3">
      <c r="A16" s="4" t="s">
        <v>997</v>
      </c>
      <c r="B16" s="5" t="n">
        <v>177610</v>
      </c>
      <c r="C16" s="5" t="n">
        <v>174418</v>
      </c>
    </row>
    <row r="17" spans="1:3">
      <c r="A17" s="4" t="s">
        <v>998</v>
      </c>
    </row>
    <row r="18" spans="1:3">
      <c r="A18" s="3" t="s">
        <v>986</v>
      </c>
    </row>
    <row r="19" spans="1:3">
      <c r="A19" s="4" t="s">
        <v>999</v>
      </c>
      <c r="B19" s="6" t="n">
        <v>14933</v>
      </c>
      <c r="C19" s="5" t="n">
        <v>15186</v>
      </c>
    </row>
    <row r="20" spans="1:3">
      <c r="A20" s="4" t="s">
        <v>978</v>
      </c>
      <c r="C20" s="6" t="n">
        <v>26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0</v>
      </c>
      <c r="B1" s="2" t="s">
        <v>1</v>
      </c>
    </row>
    <row r="2" spans="1:3">
      <c r="B2" s="2" t="s">
        <v>2</v>
      </c>
      <c r="C2" s="2" t="s">
        <v>65</v>
      </c>
    </row>
    <row r="3" spans="1:3">
      <c r="A3" s="3" t="s">
        <v>1001</v>
      </c>
    </row>
    <row r="4" spans="1:3">
      <c r="A4" s="4" t="s">
        <v>1002</v>
      </c>
      <c r="B4" s="6" t="n">
        <v>9346</v>
      </c>
      <c r="C4" s="6" t="n">
        <v>12290</v>
      </c>
    </row>
    <row r="5" spans="1:3">
      <c r="A5" s="4" t="s">
        <v>1003</v>
      </c>
      <c r="B5" s="5" t="n">
        <v>3900</v>
      </c>
      <c r="C5" s="5" t="n">
        <v>2500</v>
      </c>
    </row>
    <row r="6" spans="1:3">
      <c r="A6" s="4" t="s">
        <v>1004</v>
      </c>
      <c r="B6" s="5" t="n">
        <v>5600</v>
      </c>
      <c r="C6" s="5" t="n">
        <v>10300</v>
      </c>
    </row>
    <row r="7" spans="1:3">
      <c r="A7" s="4" t="s">
        <v>1005</v>
      </c>
      <c r="B7" s="5" t="n">
        <v>8100</v>
      </c>
      <c r="C7" s="5" t="n">
        <v>8900</v>
      </c>
    </row>
    <row r="8" spans="1:3">
      <c r="A8" s="4" t="s">
        <v>1006</v>
      </c>
      <c r="B8" s="5" t="n">
        <v>6400</v>
      </c>
      <c r="C8" s="5" t="n">
        <v>7100</v>
      </c>
    </row>
    <row r="9" spans="1:3">
      <c r="A9" s="4" t="s">
        <v>1007</v>
      </c>
      <c r="B9" s="5" t="n">
        <v>200</v>
      </c>
      <c r="C9" s="5" t="n">
        <v>200</v>
      </c>
    </row>
    <row r="10" spans="1:3">
      <c r="A10" s="4" t="s">
        <v>1007</v>
      </c>
      <c r="B10" s="6" t="n">
        <v>12000</v>
      </c>
      <c r="C10" s="5" t="n">
        <v>12300</v>
      </c>
    </row>
    <row r="11" spans="1:3">
      <c r="A11" s="4" t="s">
        <v>1008</v>
      </c>
    </row>
    <row r="12" spans="1:3">
      <c r="A12" s="3" t="s">
        <v>1001</v>
      </c>
    </row>
    <row r="13" spans="1:3">
      <c r="A13" s="4" t="s">
        <v>1009</v>
      </c>
      <c r="B13" s="4" t="s">
        <v>1010</v>
      </c>
    </row>
    <row r="14" spans="1:3">
      <c r="A14" s="4" t="s">
        <v>1011</v>
      </c>
    </row>
    <row r="15" spans="1:3">
      <c r="A15" s="3" t="s">
        <v>1001</v>
      </c>
    </row>
    <row r="16" spans="1:3">
      <c r="A16" s="4" t="s">
        <v>1009</v>
      </c>
      <c r="B16" s="4" t="s">
        <v>13</v>
      </c>
    </row>
    <row r="17" spans="1:3">
      <c r="A17" s="4" t="s">
        <v>1012</v>
      </c>
    </row>
    <row r="18" spans="1:3">
      <c r="A18" s="3" t="s">
        <v>1001</v>
      </c>
    </row>
    <row r="19" spans="1:3">
      <c r="A19" s="4" t="s">
        <v>1002</v>
      </c>
      <c r="B19" s="6" t="n">
        <v>9000</v>
      </c>
      <c r="C19" s="5" t="n">
        <v>10400</v>
      </c>
    </row>
    <row r="20" spans="1:3">
      <c r="A20" s="4" t="s">
        <v>1013</v>
      </c>
      <c r="B20" s="4" t="s">
        <v>678</v>
      </c>
    </row>
    <row r="21" spans="1:3">
      <c r="A21" s="4" t="s">
        <v>1003</v>
      </c>
      <c r="B21" s="6" t="n">
        <v>6800</v>
      </c>
      <c r="C21" s="5" t="n">
        <v>4500</v>
      </c>
    </row>
    <row r="22" spans="1:3">
      <c r="A22" s="4" t="s">
        <v>1004</v>
      </c>
      <c r="C22" s="5" t="n">
        <v>5900</v>
      </c>
    </row>
    <row r="23" spans="1:3">
      <c r="A23" s="4" t="s">
        <v>1014</v>
      </c>
    </row>
    <row r="24" spans="1:3">
      <c r="A24" s="3" t="s">
        <v>1001</v>
      </c>
    </row>
    <row r="25" spans="1:3">
      <c r="A25" s="4" t="s">
        <v>1002</v>
      </c>
      <c r="B25" s="5" t="n">
        <v>300</v>
      </c>
      <c r="C25" s="5" t="n">
        <v>1900</v>
      </c>
    </row>
    <row r="26" spans="1:3">
      <c r="A26" s="4" t="s">
        <v>1003</v>
      </c>
      <c r="B26" s="5" t="n">
        <v>8200</v>
      </c>
      <c r="C26" s="5" t="n">
        <v>6100</v>
      </c>
    </row>
    <row r="27" spans="1:3">
      <c r="A27" s="4" t="s">
        <v>1015</v>
      </c>
      <c r="B27" s="6" t="n">
        <v>1400</v>
      </c>
      <c r="C27" s="5" t="n">
        <v>1600</v>
      </c>
    </row>
    <row r="28" spans="1:3">
      <c r="A28" s="4" t="s">
        <v>1016</v>
      </c>
      <c r="B28" s="4" t="s">
        <v>1017</v>
      </c>
    </row>
    <row r="29" spans="1:3">
      <c r="A29" s="4" t="s">
        <v>1018</v>
      </c>
      <c r="B29" s="6" t="n">
        <v>300</v>
      </c>
      <c r="C29" s="6" t="n">
        <v>1900</v>
      </c>
    </row>
    <row r="30" spans="1:3">
      <c r="A30" s="4" t="s">
        <v>1019</v>
      </c>
    </row>
    <row r="31" spans="1:3">
      <c r="A31" s="3" t="s">
        <v>1001</v>
      </c>
    </row>
    <row r="32" spans="1:3">
      <c r="A32" s="4" t="s">
        <v>1009</v>
      </c>
      <c r="B32" s="4" t="s">
        <v>1020</v>
      </c>
    </row>
    <row r="33" spans="1:3">
      <c r="A33" s="4" t="s">
        <v>1021</v>
      </c>
    </row>
    <row r="34" spans="1:3">
      <c r="A34" s="3" t="s">
        <v>1001</v>
      </c>
    </row>
    <row r="35" spans="1:3">
      <c r="A35" s="4" t="s">
        <v>1009</v>
      </c>
      <c r="B35" s="4" t="s">
        <v>13</v>
      </c>
    </row>
    <row r="36" spans="1:3">
      <c r="A36" s="4" t="s">
        <v>1022</v>
      </c>
    </row>
    <row r="37" spans="1:3">
      <c r="A37" s="3" t="s">
        <v>1001</v>
      </c>
    </row>
    <row r="38" spans="1:3">
      <c r="A38" s="4" t="s">
        <v>1023</v>
      </c>
      <c r="B38" s="4" t="s">
        <v>678</v>
      </c>
    </row>
    <row r="39" spans="1:3">
      <c r="A39" s="4" t="s">
        <v>1024</v>
      </c>
    </row>
    <row r="40" spans="1:3">
      <c r="A40" s="3" t="s">
        <v>1001</v>
      </c>
    </row>
    <row r="41" spans="1:3">
      <c r="A41" s="4" t="s">
        <v>1023</v>
      </c>
      <c r="B41" s="4" t="s">
        <v>1025</v>
      </c>
    </row>
    <row r="42" spans="1:3">
      <c r="A42" s="4" t="s">
        <v>1026</v>
      </c>
    </row>
    <row r="43" spans="1:3">
      <c r="A43" s="3" t="s">
        <v>1001</v>
      </c>
    </row>
    <row r="44" spans="1:3">
      <c r="A44" s="4" t="s">
        <v>1023</v>
      </c>
      <c r="B44" s="4" t="s">
        <v>10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5</v>
      </c>
      <c r="D2" s="2" t="s">
        <v>66</v>
      </c>
    </row>
    <row r="3" spans="1:4">
      <c r="A3" s="3" t="s">
        <v>265</v>
      </c>
    </row>
    <row r="4" spans="1:4">
      <c r="A4" s="4" t="s">
        <v>1029</v>
      </c>
      <c r="B4" s="6" t="n">
        <v>8927</v>
      </c>
      <c r="C4" s="6" t="n">
        <v>9073</v>
      </c>
      <c r="D4" s="6" t="n">
        <v>9193</v>
      </c>
    </row>
    <row r="5" spans="1:4">
      <c r="A5" s="4" t="s">
        <v>1030</v>
      </c>
      <c r="C5" s="5" t="n">
        <v>18</v>
      </c>
      <c r="D5" s="5" t="n">
        <v>72</v>
      </c>
    </row>
    <row r="6" spans="1:4">
      <c r="A6" s="4" t="s">
        <v>1031</v>
      </c>
      <c r="C6" s="5" t="n">
        <v>698</v>
      </c>
      <c r="D6" s="5" t="n">
        <v>882</v>
      </c>
    </row>
    <row r="7" spans="1:4">
      <c r="A7" s="4" t="s">
        <v>1032</v>
      </c>
      <c r="B7" s="5" t="n">
        <v>-783</v>
      </c>
      <c r="C7" s="5" t="n">
        <v>-782</v>
      </c>
      <c r="D7" s="5" t="n">
        <v>-973</v>
      </c>
    </row>
    <row r="8" spans="1:4">
      <c r="A8" s="4" t="s">
        <v>1033</v>
      </c>
      <c r="B8" s="5" t="n">
        <v>-67</v>
      </c>
      <c r="C8" s="5" t="n">
        <v>-80</v>
      </c>
      <c r="D8" s="5" t="n">
        <v>-101</v>
      </c>
    </row>
    <row r="9" spans="1:4">
      <c r="A9" s="4" t="s">
        <v>1029</v>
      </c>
      <c r="B9" s="6" t="n">
        <v>8077</v>
      </c>
      <c r="C9" s="6" t="n">
        <v>8927</v>
      </c>
      <c r="D9" s="6" t="n">
        <v>90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5</v>
      </c>
    </row>
    <row r="2" spans="1:3">
      <c r="A2" s="4" t="s">
        <v>1035</v>
      </c>
    </row>
    <row r="3" spans="1:3">
      <c r="A3" s="3" t="s">
        <v>1036</v>
      </c>
    </row>
    <row r="4" spans="1:3">
      <c r="A4" s="4" t="s">
        <v>1037</v>
      </c>
      <c r="B4" s="6" t="n">
        <v>369733</v>
      </c>
      <c r="C4" s="6" t="n">
        <v>224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61"/>
    <col customWidth="1" max="3" min="3" width="14"/>
    <col customWidth="1" max="4" min="4" width="14"/>
  </cols>
  <sheetData>
    <row r="1" spans="1:4">
      <c r="A1" s="1" t="s">
        <v>1038</v>
      </c>
      <c r="C1" s="2" t="s">
        <v>2</v>
      </c>
      <c r="D1" s="2" t="s">
        <v>65</v>
      </c>
    </row>
    <row r="2" spans="1:4">
      <c r="A2" s="3" t="s">
        <v>574</v>
      </c>
    </row>
    <row r="3" spans="1:4">
      <c r="A3" s="4" t="s">
        <v>1039</v>
      </c>
      <c r="B3" s="4" t="s">
        <v>155</v>
      </c>
      <c r="C3" s="6" t="n">
        <v>957505</v>
      </c>
      <c r="D3" s="6" t="n">
        <v>956693</v>
      </c>
    </row>
    <row r="4" spans="1:4">
      <c r="A4" s="4" t="s">
        <v>1040</v>
      </c>
      <c r="B4" s="4" t="s">
        <v>155</v>
      </c>
      <c r="C4" s="5" t="n">
        <v>959899</v>
      </c>
      <c r="D4" s="5" t="n">
        <v>947126</v>
      </c>
    </row>
    <row r="5" spans="1:4">
      <c r="A5" s="4" t="s">
        <v>1041</v>
      </c>
    </row>
    <row r="6" spans="1:4">
      <c r="A6" s="3" t="s">
        <v>574</v>
      </c>
    </row>
    <row r="7" spans="1:4">
      <c r="A7" s="4" t="s">
        <v>1039</v>
      </c>
      <c r="C7" s="5" t="n">
        <v>957505</v>
      </c>
      <c r="D7" s="5" t="n">
        <v>956693</v>
      </c>
    </row>
    <row r="8" spans="1:4">
      <c r="A8" s="4" t="s">
        <v>1040</v>
      </c>
      <c r="C8" s="6" t="n">
        <v>959899</v>
      </c>
      <c r="D8" s="6" t="n">
        <v>947126</v>
      </c>
    </row>
    <row r="9" spans="1:4"/>
    <row r="10" spans="1:4">
      <c r="A10" s="4" t="s">
        <v>155</v>
      </c>
      <c r="B10" s="4" t="s">
        <v>1042</v>
      </c>
    </row>
  </sheetData>
  <mergeCells count="3">
    <mergeCell ref="A1:B1"/>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0:54Z</dcterms:created>
  <dcterms:modified xmlns:dcterms="http://purl.org/dc/terms/" xmlns:xsi="http://www.w3.org/2001/XMLSchema-instance" xsi:type="dcterms:W3CDTF">2020-03-13T16:20:54Z</dcterms:modified>
</cp:coreProperties>
</file>